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ORGANIZATION AND SUMMARY OF SIG" sheetId="8" state="visible" r:id="rId8"/>
    <sheet xmlns:r="http://schemas.openxmlformats.org/officeDocument/2006/relationships" name="GOING CONCERN" sheetId="9" state="visible" r:id="rId9"/>
    <sheet xmlns:r="http://schemas.openxmlformats.org/officeDocument/2006/relationships" name="PREPAID EXPENSES AND OTHER CURR" sheetId="10" state="visible" r:id="rId10"/>
    <sheet xmlns:r="http://schemas.openxmlformats.org/officeDocument/2006/relationships" name="INVESTMENT IN AVAILABLE FOR SAL" sheetId="11" state="visible" r:id="rId11"/>
    <sheet xmlns:r="http://schemas.openxmlformats.org/officeDocument/2006/relationships" name="GOODWILL AND OTHER INTANGIBLE A" sheetId="12" state="visible" r:id="rId12"/>
    <sheet xmlns:r="http://schemas.openxmlformats.org/officeDocument/2006/relationships" name="DISCONTINUED OPERATIONS" sheetId="13" state="visible" r:id="rId13"/>
    <sheet xmlns:r="http://schemas.openxmlformats.org/officeDocument/2006/relationships" name="LOANS PAYABLE AND FACTORING AGR" sheetId="14" state="visible" r:id="rId14"/>
    <sheet xmlns:r="http://schemas.openxmlformats.org/officeDocument/2006/relationships" name="STOCKHOLDERS EQUITY" sheetId="15" state="visible" r:id="rId15"/>
    <sheet xmlns:r="http://schemas.openxmlformats.org/officeDocument/2006/relationships" name="STOCK OPTIONS AND WARRAN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ORGANIZATION AND SUMMARY OF S_2" sheetId="21" state="visible" r:id="rId21"/>
    <sheet xmlns:r="http://schemas.openxmlformats.org/officeDocument/2006/relationships" name="ORGANIZATION AND SUMMARY OF S_3" sheetId="22" state="visible" r:id="rId22"/>
    <sheet xmlns:r="http://schemas.openxmlformats.org/officeDocument/2006/relationships" name="PREPAID EXPENSES AND OTHER CU_2" sheetId="23" state="visible" r:id="rId23"/>
    <sheet xmlns:r="http://schemas.openxmlformats.org/officeDocument/2006/relationships" name="INVESTMENT IN AVAILABLE FOR S_2" sheetId="24" state="visible" r:id="rId24"/>
    <sheet xmlns:r="http://schemas.openxmlformats.org/officeDocument/2006/relationships" name="GOODWILL AND OTHER INTANGIBLE_2" sheetId="25" state="visible" r:id="rId25"/>
    <sheet xmlns:r="http://schemas.openxmlformats.org/officeDocument/2006/relationships" name="DISCONTINUED OPERATIONS (Tables" sheetId="26" state="visible" r:id="rId26"/>
    <sheet xmlns:r="http://schemas.openxmlformats.org/officeDocument/2006/relationships" name="LOANS PAYABLE AND FACTORING A_2" sheetId="27" state="visible" r:id="rId27"/>
    <sheet xmlns:r="http://schemas.openxmlformats.org/officeDocument/2006/relationships" name="STOCK OPTIONS AND WARRANTS (Tab" sheetId="28" state="visible" r:id="rId28"/>
    <sheet xmlns:r="http://schemas.openxmlformats.org/officeDocument/2006/relationships" name="INCOME TAXES (Tables)" sheetId="29" state="visible" r:id="rId29"/>
    <sheet xmlns:r="http://schemas.openxmlformats.org/officeDocument/2006/relationships" name="ORGANIZATION AND SUMMARY OF S_4" sheetId="30" state="visible" r:id="rId30"/>
    <sheet xmlns:r="http://schemas.openxmlformats.org/officeDocument/2006/relationships" name="ORGANIZATION AND SUMMARY OF S_5" sheetId="31" state="visible" r:id="rId31"/>
    <sheet xmlns:r="http://schemas.openxmlformats.org/officeDocument/2006/relationships" name="ORGANIZATION AND SUMMARY OF S_6" sheetId="32" state="visible" r:id="rId32"/>
    <sheet xmlns:r="http://schemas.openxmlformats.org/officeDocument/2006/relationships" name="ORGANIZATION AND SUMMARY OF S_7" sheetId="33" state="visible" r:id="rId33"/>
    <sheet xmlns:r="http://schemas.openxmlformats.org/officeDocument/2006/relationships" name="ORGANIZATION AND SUMMARY OF S_8" sheetId="34" state="visible" r:id="rId34"/>
    <sheet xmlns:r="http://schemas.openxmlformats.org/officeDocument/2006/relationships" name="ORGANIZATION AND SUMMARY OF S_9" sheetId="35" state="visible" r:id="rId35"/>
    <sheet xmlns:r="http://schemas.openxmlformats.org/officeDocument/2006/relationships" name="ORGANIZATION AND SUMMARY OF _10" sheetId="36" state="visible" r:id="rId36"/>
    <sheet xmlns:r="http://schemas.openxmlformats.org/officeDocument/2006/relationships" name="ORGANIZATION AND SUMMARY OF _11" sheetId="37" state="visible" r:id="rId37"/>
    <sheet xmlns:r="http://schemas.openxmlformats.org/officeDocument/2006/relationships" name="GOING CONCERN (Details Narrativ" sheetId="38" state="visible" r:id="rId38"/>
    <sheet xmlns:r="http://schemas.openxmlformats.org/officeDocument/2006/relationships" name="PREPAID EXPENSES AND OTHER CU_3" sheetId="39" state="visible" r:id="rId39"/>
    <sheet xmlns:r="http://schemas.openxmlformats.org/officeDocument/2006/relationships" name="INVESTMENT IN AVAILABLE FOR S_3" sheetId="40" state="visible" r:id="rId40"/>
    <sheet xmlns:r="http://schemas.openxmlformats.org/officeDocument/2006/relationships" name="INVESTMENT IN AVAILABLE FOR S_4" sheetId="41" state="visible" r:id="rId41"/>
    <sheet xmlns:r="http://schemas.openxmlformats.org/officeDocument/2006/relationships" name="INVESTMENT IN AVAILABLE FOR S_5"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DISCONTINUED OPERATIONS (Detail" sheetId="46" state="visible" r:id="rId46"/>
    <sheet xmlns:r="http://schemas.openxmlformats.org/officeDocument/2006/relationships" name="DISCONTINUED OPERATIONS (Deta_2" sheetId="47" state="visible" r:id="rId47"/>
    <sheet xmlns:r="http://schemas.openxmlformats.org/officeDocument/2006/relationships" name="LOANS PAYABLE AND FACTORING A_3" sheetId="48" state="visible" r:id="rId48"/>
    <sheet xmlns:r="http://schemas.openxmlformats.org/officeDocument/2006/relationships" name="LOANS PAYABLE AND FACTORING A_4" sheetId="49" state="visible" r:id="rId49"/>
    <sheet xmlns:r="http://schemas.openxmlformats.org/officeDocument/2006/relationships" name="STOCKHOLDERS EQUITY (Details Na" sheetId="50" state="visible" r:id="rId50"/>
    <sheet xmlns:r="http://schemas.openxmlformats.org/officeDocument/2006/relationships" name="STOCK OPTIONS AND WARRANTS (Det" sheetId="51" state="visible" r:id="rId51"/>
    <sheet xmlns:r="http://schemas.openxmlformats.org/officeDocument/2006/relationships" name="STOCK OPTIONS AND WARRANTS (D_2" sheetId="52" state="visible" r:id="rId52"/>
    <sheet xmlns:r="http://schemas.openxmlformats.org/officeDocument/2006/relationships" name="STOCK OPTIONS AND WARRANTS (D_3" sheetId="53" state="visible" r:id="rId53"/>
    <sheet xmlns:r="http://schemas.openxmlformats.org/officeDocument/2006/relationships" name="STOCK OPTIONS AND WARRANTS (D_4" sheetId="54" state="visible" r:id="rId54"/>
    <sheet xmlns:r="http://schemas.openxmlformats.org/officeDocument/2006/relationships" name="STOCK OPTIONS AND WARRANTS (D_5" sheetId="55" state="visible" r:id="rId55"/>
    <sheet xmlns:r="http://schemas.openxmlformats.org/officeDocument/2006/relationships" name="COMMITMENTS AND CONTINGENCIES (" sheetId="56" state="visible" r:id="rId56"/>
    <sheet xmlns:r="http://schemas.openxmlformats.org/officeDocument/2006/relationships" name="RELATED PARTY TRANSACTIONS (Det"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Narrative"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1"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NIXXY, INC.</t>
        </is>
      </c>
      <c r="C4" s="4" t="inlineStr">
        <is>
          <t xml:space="preserve"> </t>
        </is>
      </c>
      <c r="D4" s="4" t="inlineStr">
        <is>
          <t xml:space="preserve"> </t>
        </is>
      </c>
    </row>
    <row r="5">
      <c r="A5" s="4" t="inlineStr">
        <is>
          <t>Entity Central Index Key</t>
        </is>
      </c>
      <c r="B5" s="4" t="inlineStr">
        <is>
          <t>000146222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Ex Transition Period</t>
        </is>
      </c>
      <c r="B19" s="4" t="inlineStr">
        <is>
          <t>true</t>
        </is>
      </c>
      <c r="C19" s="4" t="inlineStr">
        <is>
          <t xml:space="preserve"> </t>
        </is>
      </c>
      <c r="D19" s="4" t="inlineStr">
        <is>
          <t xml:space="preserve"> </t>
        </is>
      </c>
    </row>
    <row r="20">
      <c r="A20" s="4" t="inlineStr">
        <is>
          <t>Entity Common Stock Shares Outstanding</t>
        </is>
      </c>
      <c r="B20" s="4" t="inlineStr">
        <is>
          <t xml:space="preserve"> </t>
        </is>
      </c>
      <c r="C20" s="5" t="n">
        <v>18259792</v>
      </c>
      <c r="D20" s="4" t="inlineStr">
        <is>
          <t xml:space="preserve"> </t>
        </is>
      </c>
    </row>
    <row r="21">
      <c r="A21" s="4" t="inlineStr">
        <is>
          <t>Entity Public Float</t>
        </is>
      </c>
      <c r="B21" s="4" t="inlineStr">
        <is>
          <t xml:space="preserve"> </t>
        </is>
      </c>
      <c r="C21" s="4" t="inlineStr">
        <is>
          <t xml:space="preserve"> </t>
        </is>
      </c>
      <c r="D21" s="6" t="n">
        <v>5911000</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000-53641</t>
        </is>
      </c>
      <c r="C25" s="4" t="inlineStr">
        <is>
          <t xml:space="preserve"> </t>
        </is>
      </c>
      <c r="D25" s="4" t="inlineStr">
        <is>
          <t xml:space="preserve"> </t>
        </is>
      </c>
    </row>
    <row r="26">
      <c r="A26" s="4" t="inlineStr">
        <is>
          <t>Entity Incorporation State Country Code</t>
        </is>
      </c>
      <c r="B26" s="4" t="inlineStr">
        <is>
          <t>NV</t>
        </is>
      </c>
      <c r="C26" s="4" t="inlineStr">
        <is>
          <t xml:space="preserve"> </t>
        </is>
      </c>
      <c r="D26" s="4" t="inlineStr">
        <is>
          <t xml:space="preserve"> </t>
        </is>
      </c>
    </row>
    <row r="27">
      <c r="A27" s="4" t="inlineStr">
        <is>
          <t>Entity Tax Identification Number</t>
        </is>
      </c>
      <c r="B27" s="4" t="inlineStr">
        <is>
          <t>90-1505893</t>
        </is>
      </c>
      <c r="C27" s="4" t="inlineStr">
        <is>
          <t xml:space="preserve"> </t>
        </is>
      </c>
      <c r="D27" s="4" t="inlineStr">
        <is>
          <t xml:space="preserve"> </t>
        </is>
      </c>
    </row>
    <row r="28">
      <c r="A28" s="4" t="inlineStr">
        <is>
          <t>Entity Address Address Line 1</t>
        </is>
      </c>
      <c r="B28" s="4" t="inlineStr">
        <is>
          <t>123 Farmington Avenue</t>
        </is>
      </c>
      <c r="C28" s="4" t="inlineStr">
        <is>
          <t xml:space="preserve"> </t>
        </is>
      </c>
      <c r="D28" s="4" t="inlineStr">
        <is>
          <t xml:space="preserve"> </t>
        </is>
      </c>
    </row>
    <row r="29">
      <c r="A29" s="4" t="inlineStr">
        <is>
          <t>Entity Address Address Line 2</t>
        </is>
      </c>
      <c r="B29" s="4" t="inlineStr">
        <is>
          <t>Suite 252</t>
        </is>
      </c>
      <c r="C29" s="4" t="inlineStr">
        <is>
          <t xml:space="preserve"> </t>
        </is>
      </c>
      <c r="D29" s="4" t="inlineStr">
        <is>
          <t xml:space="preserve"> </t>
        </is>
      </c>
    </row>
    <row r="30">
      <c r="A30" s="4" t="inlineStr">
        <is>
          <t>Entity Address City Or Town</t>
        </is>
      </c>
      <c r="B30" s="4" t="inlineStr">
        <is>
          <t>Bristol</t>
        </is>
      </c>
      <c r="C30" s="4" t="inlineStr">
        <is>
          <t xml:space="preserve"> </t>
        </is>
      </c>
      <c r="D30" s="4" t="inlineStr">
        <is>
          <t xml:space="preserve"> </t>
        </is>
      </c>
    </row>
    <row r="31">
      <c r="A31" s="4" t="inlineStr">
        <is>
          <t>Entity Address State Or Province</t>
        </is>
      </c>
      <c r="B31" s="4" t="inlineStr">
        <is>
          <t>CT</t>
        </is>
      </c>
      <c r="C31" s="4" t="inlineStr">
        <is>
          <t xml:space="preserve"> </t>
        </is>
      </c>
      <c r="D31" s="4" t="inlineStr">
        <is>
          <t xml:space="preserve"> </t>
        </is>
      </c>
    </row>
    <row r="32">
      <c r="A32" s="4" t="inlineStr">
        <is>
          <t>Entity Address Postal Zip Code</t>
        </is>
      </c>
      <c r="B32" s="4" t="inlineStr">
        <is>
          <t>06010</t>
        </is>
      </c>
      <c r="C32" s="4" t="inlineStr">
        <is>
          <t xml:space="preserve"> </t>
        </is>
      </c>
      <c r="D32" s="4" t="inlineStr">
        <is>
          <t xml:space="preserve"> </t>
        </is>
      </c>
    </row>
    <row r="33">
      <c r="A33" s="4" t="inlineStr">
        <is>
          <t>City Area Code</t>
        </is>
      </c>
      <c r="B33" s="4" t="inlineStr">
        <is>
          <t>855</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Auditor Name</t>
        </is>
      </c>
      <c r="B35" s="4" t="inlineStr">
        <is>
          <t>SALBERG &amp; COMPANY, P.A.</t>
        </is>
      </c>
      <c r="C35" s="4" t="inlineStr">
        <is>
          <t xml:space="preserve"> </t>
        </is>
      </c>
      <c r="D35" s="4" t="inlineStr">
        <is>
          <t xml:space="preserve"> </t>
        </is>
      </c>
    </row>
    <row r="36">
      <c r="A36" s="4" t="inlineStr">
        <is>
          <t>Auditor Location</t>
        </is>
      </c>
      <c r="B36" s="4" t="inlineStr">
        <is>
          <t>Boca Raton, Florida</t>
        </is>
      </c>
      <c r="C36" s="4" t="inlineStr">
        <is>
          <t xml:space="preserve"> </t>
        </is>
      </c>
      <c r="D36" s="4" t="inlineStr">
        <is>
          <t xml:space="preserve"> </t>
        </is>
      </c>
    </row>
    <row r="37">
      <c r="A37" s="4" t="inlineStr">
        <is>
          <t>Auditor Firm Id</t>
        </is>
      </c>
      <c r="B37" s="4" t="inlineStr">
        <is>
          <t>106</t>
        </is>
      </c>
      <c r="C37" s="4" t="inlineStr">
        <is>
          <t xml:space="preserve"> </t>
        </is>
      </c>
      <c r="D37" s="4" t="inlineStr">
        <is>
          <t xml:space="preserve"> </t>
        </is>
      </c>
    </row>
    <row r="38">
      <c r="A38" s="4" t="inlineStr">
        <is>
          <t>Local Phone Number</t>
        </is>
      </c>
      <c r="B38" s="4" t="inlineStr">
        <is>
          <t>931-1500</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row r="40">
      <c r="A40" s="4" t="inlineStr">
        <is>
          <t>Shares Of Common Stock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Security 12b Title</t>
        </is>
      </c>
      <c r="B42" s="4" t="inlineStr">
        <is>
          <t>Common Stock</t>
        </is>
      </c>
      <c r="C42" s="4" t="inlineStr">
        <is>
          <t xml:space="preserve"> </t>
        </is>
      </c>
      <c r="D42" s="4" t="inlineStr">
        <is>
          <t xml:space="preserve"> </t>
        </is>
      </c>
    </row>
    <row r="43">
      <c r="A43" s="4" t="inlineStr">
        <is>
          <t>Trading Symbol</t>
        </is>
      </c>
      <c r="B43" s="4" t="inlineStr">
        <is>
          <t>NIXX</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Common Shares Purchase Warrants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Security 12b Title</t>
        </is>
      </c>
      <c r="B47" s="4" t="inlineStr">
        <is>
          <t>Common Stock Purchase Warrants</t>
        </is>
      </c>
      <c r="C47" s="4" t="inlineStr">
        <is>
          <t xml:space="preserve"> </t>
        </is>
      </c>
      <c r="D47" s="4" t="inlineStr">
        <is>
          <t xml:space="preserve"> </t>
        </is>
      </c>
    </row>
    <row r="48">
      <c r="A48" s="4" t="inlineStr">
        <is>
          <t>Trading Symbol</t>
        </is>
      </c>
      <c r="B48" s="4" t="inlineStr">
        <is>
          <t>NIXXW</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 xml:space="preserve">NOTE 3 - PREPAID EXPENSES AND OTHER CURRENT ASSETS The components of prepaid expenses and other current assets at December 31, 2024 and 2023, consisted of the following: December 31, 2024 December 31, 2023 Prepaid expenses $ 2,081 $ 6,126 Prepaid public relations and marketing 457,211 146,500 Prepaid insurance - 86,413 Other receivables - 13,060 Prepaid expenses and other current assets $ 459,292 $ 252,0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 IN AVAILABLE FOR SALE MARKETABLE SECURITIES</t>
        </is>
      </c>
      <c r="B1" s="2" t="inlineStr">
        <is>
          <t>12 Months Ended</t>
        </is>
      </c>
    </row>
    <row r="2">
      <c r="B2" s="2" t="inlineStr">
        <is>
          <t>Dec. 31, 2024</t>
        </is>
      </c>
    </row>
    <row r="3">
      <c r="A3" s="3" t="inlineStr">
        <is>
          <t>INVESTMENT IN AVAILABLE FOR SALE MARKETABLE SECURITIES</t>
        </is>
      </c>
      <c r="B3" s="4" t="inlineStr">
        <is>
          <t xml:space="preserve"> </t>
        </is>
      </c>
    </row>
    <row r="4">
      <c r="A4" s="4" t="inlineStr">
        <is>
          <t>INVESTMENT IN AVAILABLE FOR SALE MARKETABLE SECURITIES</t>
        </is>
      </c>
      <c r="B4" s="4" t="inlineStr">
        <is>
          <t xml:space="preserve">NOTE 4 - INVESTMENT IN AVAILABLE FOR SALE MARKETABLE SECURITIES On August 9, 2023, the Company and Insigma, Inc., a Virginia corporation ("Insigma"), and a wholly owned subsidiary of Futuris Company, a Wyoming corporation (“FTRS”), entered into an asset purchase agreement where Recruiter Consulting agreed to sell its right, title, and exclusive interest in certain client contracts and associated staff, contractors, business information, and relationships related thereto to Insigma. As consideration for the Acquired Assets, and upon completion of the assignment of certain Acquired Assets to Insigma, Insigma shall issue to Recruiter Consulting a number of shares of common stock of FTRS equal to $500,000 based on the 30-day Volume Weighted Average Price (VWAP) preceding the Closing Date. The deal was finalized on October 2, 2023, when Management Solutions, LLC approved the transfer to Futuris, and on October 5, 2023, the Company received a total of 9,518,605 FTRS Company common stock. As of the closing date of October 2, 2023, the share price of Futuris common stock was $0.0579 per share. As such, the fair value of the transaction consideration received on the closing date would be $551,127. During the year ended December 31, 2023, the Company received 2,000 shares initially valued at $17,000 in exchange for $150,000 of accounts receivable which was fully reserved for. The Company’s investments in marketable equity securities are being held for an indefinite period and thus have been classified as available for sale. The Company received 2,000 shares initially valued at $17,000 in exchange for $150,000 of accounts receivable which was fully reserved for. Cost basis of securities held as of both December 31, 2024, and 2023 was $552,527, while accumulated unrealized losses were $410,252 and $170,383 as of December 31, 2024, and 2023, respectively. The fair market value of available for sale marketable securities were $142,275 and $382,144 as of December 31, 2024, and 2023 respectively. The reconciliation of the investment in marketable securities is as follows for the years ended December 31, 2024, and 2023: December December 31,2024 31,2023 Beginning Balance – January 1 $ 382,144 $ - Additions - 552,527 Recognized losses (239,869 ) (170,383 ) Ending Balance - December 31 $ 142,275 $ 382,144 Net losses on equity investments were as follows: Years Ended December 31, 2024 2023 Net cumulative realized losses on investment sold or assigned $ - $ - Net cumulative unrealized losses on investments still held 410,252 170,383 Total $ 410,252 $ 170,3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OTHER INTANGIBLE ASSETS</t>
        </is>
      </c>
      <c r="B3" s="4" t="inlineStr">
        <is>
          <t xml:space="preserve"> </t>
        </is>
      </c>
    </row>
    <row r="4">
      <c r="A4" s="4" t="inlineStr">
        <is>
          <t>GOODWILL AND OTHER INTANGIBLE ASSETS</t>
        </is>
      </c>
      <c r="B4" s="4" t="inlineStr">
        <is>
          <t>NOTE 5 - GOODWILL AND OTHER INTANGIBLE ASSETS Goodwill Goodwill is derived from our 2019 business combination as well as our five business combinations in the first three quarters of 2021. The aggregate goodwill recognized from our five 2021 acquisitions was $6,731,852 (less a $35,644 purchase price adjustment) while the remaining goodwill from the 2019 acquisition was $3,517,315 as of December 31, 2020. The Company performed a goodwill impairment test during 2021 using market data and discounted cash flow analysis. Based on that test, we have determined that the carrying value of goodwill related to the 2019 acquisition of Genesys was further impaired in the amount of $2,530,325 during 2021. The Company performed its goodwill impairment test during 2022, based on the net losses and net cash used in operations in 2022 and a decline in the valuation of the business, managements application of the formula to compute goodwill impairment resulted in an impairment charge in fiscal 2022 of $582,114. The Company performed an impairment test as of the last day of year ended December 31, 2024 following the determination by management that a triggering event had occurred. As a result of this impairment test, the Company concluded, based on the market approach valuation method, that the carrying amount of its online recruitment business exceeded our estimated fair value of our enterprise and the Company recorded a non-cash goodwill impairment charge of $4,695,743, which is included in our consolidated statements of operations for the year ended December 31, 2024. As a result of this impairment charge, the goodwill carrying value was reduced to $2,405,341 as of December 31, 2024. The goodwill impairment during the year ended December 31, 2024 was primarily driven by declines in the Company’s revenue from its online recruitment platform which caused a decline in value when calculating against the revenue multiple determined under the market approach. The Company performed its goodwill impairment tests during the year ended December 31, 2023, which resulted in no impairment. The changes in the carrying amount of goodwill for the years ended December 31, 2024, and 2023 are as follows: December 31, 2024 December 31, 2023 Carrying value - January 1 $ 7,101,084 $ 7,101,084 7,101,084 7,101,084 Impairment losses (4,695,743 ) - Carrying value - end of year $ 2,405,341 $ 7,101,084 Intangible Assets On March 31, 2019, the Company acquired Intangible assets totaling $1,910,072 from Genesys, including customer contracts and intellectual property which are being amortized over the three-year useful life. During 2021, we acquired certain intangible assets pursuant to our Scouted, Upsider, OneWire, Parrut, and Novo Group acquisitions. These intangible assets aggregate approximately $11.6 million and consist primarily of sales and client relationships, contracts, intellectual property, partnership and vendor agreements and certain other assets. We completed the accounting and valuations of the assets acquired. On February 23, 2024, the Company entered into a certain Technology License and Commercialization Agreement with GoLogiq, Inc. (the “GOLQ”) that supersedes and replaces in its entirety the GOLQ Agreement, as amended by the August 29, 2023 Amendment and the August 18, 2023 Amendment. Under the GOLQ Licensing Agreement, GOLQ grants the Company a worldwide, exclusive license to the Company to develop its fintech technology and sell products derived thereof, including its Createapp, Paylogiq, Gologiq, and Radix AI technology and products, for a term of 10 years, with automatic two-year renewals. On March 7, 2024, the Company appointed the CEO and Director of GOLQ to be the new Chief Executive Officer and President. On December 21, 2024 he resigned from his position as member of the Board of Directors of Nixxy, Inc. His resignation was not due to any disagreement with the Company (See Note 11). On March 28, 2024, the Company and GOLQ entered into an Amendment to Technology License and Commercialization Agreement to decrease the future royalty from eight percent to five percent for which the Company agreed to grant GOLQ a warrant to purchase 292,000 shares of Company common stock for a price equal to $0.01 per share. As a result of this transaction the company issued GOLQ 392,155 shares of Company’s common stock valued at $647,055, based on the quoted trading price on the grant date, and warrant to purchase 292,000 shares of Company’s common stock valued at $480,358 based on the Black-Scholes option pricing model. As of December 31, 2024, the total cost basis in the intangible assets purchased from GoLogiq is $1,127,413 with accumulated amortization of $327,785 and a net carrying value of $799,628. Intangible assets are summarized as follows: December 31, 2024 December 31, 2023 Customer contracts $ 8,093,787 $ 8,093,787 Software acquired 3,785,434 3,785,434 Licenses 2,854,378 1,726,966 Internal use software developed 325,491 325,491 Domains 40,862 40,862 15,099,952 13,972,539 Less accumulated amortization (9,860,162 ) (8,832,778 ) Total 5,239,790 5,139,762 Less accumulated impairment (3,863,305 ) (3,838,425 ) Carrying value $ 1,376,485 $ 1,301,337 Amortization expense of intangible assets was $1,027,384 and $1,277,355 for the years ended December 31, 2024, and 2023, respectively, related to the intangible assets acquired in business combinations. Future amortization of intangible assets is expected to be approximately as follows: 2025, $811,916; 2026, $521,876; 2027, $38,129; 2028, $550; and thereafter, $4,014. The company performed its impairment test during 2022 using the market and income approach, and determined that the Company’s customer contracts, software acquired, internal use software developed, and domains were impaired by $3,838,425. The Company performed its impairment test during 2023 which resulted in no additional impairment. In 2024 the Company performed its impairment test during 2024 and determined that the domains connected to Parrut were fully impaired due to no intention of using such domains going forward, and therefore recorded $24,881 of impairment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t>
        </is>
      </c>
      <c r="B3" s="4" t="inlineStr">
        <is>
          <t xml:space="preserve"> </t>
        </is>
      </c>
    </row>
    <row r="4">
      <c r="A4" s="4" t="inlineStr">
        <is>
          <t>DISCONTINUED OPERATIONS</t>
        </is>
      </c>
      <c r="B4" s="4" t="inlineStr">
        <is>
          <t xml:space="preserve">NOTE 6 – DISCONTINUED OPERATIONS On August 4, 2023, (i) Recruiter.com Consulting and Insigma, Inc.(“Insigma”), a wholly owned subsidiary of Futuris Company (“FTRS”), entered into an asset purchase agreement (“Insigma Agreement”) and (ii) Recruiter.com Consulting and Akvarr, Inc., (“Akvarr”) and a wholly owned subsidiary of FTRS, entered into an asset purchase agreement (“Insigma Agreement”). Upon the terms and subject to the conditions of the agreements, the Company agreed to sell its right, title, and exclusive interest in certain client contracts and associated staff, contractors, business information, and relationships related staffing and consulting services revenue stream (“Assets Sold”) to Insigma and Akvarr. The Company’s carrying netbook value of the related assets and liabilities in connection with assets sale under the Insigma Agreement as of December 31, 2023, was $0. As consideration for the assets sold, and upon completion of the assignment of certain acquired assets to Insigma, Insigma would issue to the Company a number of shares of common stock of FTRS equal to $500,000 based on the 30-day volume weighted average price preceding the closing date, as defined. The Insigma Agreement also provides for the payment of up to $2,000,000 of additional cash consideration as an earnout payment to the Company, which shall be payable in monthly installments beginning 30 days from the closing date and based on the Gross Margin (as defined in the Insigma Agreement) generated by the acquired assets. On October 2, 2023, the Company and Insigma finalized the transfer based on the Closing Date (as defined in the Insigma Agreement). On October 5, 2023, the Company received 9,518,605 shares of common stock of FTRS. The shares were valued at $551,127 based on October 2, 2023, stock price of $0.0579. To date, the Company has not received additional cash consideration pertaining to the agreement and intends to explore further options to ensure its contractual rights are satisfied. The Company determined all of the required criteria for held-for-sale in accordance with ASC 205-20-45-1E and discontinued operations classification were met as of December 31, 2023. In accordance with ASC 205-20, Presentation of Financial Statements: Discontinued Operations, a disposal of a component of an entity or a group of components of an entity (disposal group) is required to be reported as discontinued operations if the disposal represents a strategic shift that has (or will have) a major effect on an entity’s operations and financial results when the disposal group meets the criteria to be classified as held-for-sale. The consolidated statements of operations reported for the fiscal 2023 period reports the results of operations of the discontinued operations recognized as a component of net income separate from the net loss from continuing operations. The following table presents the major income and expense line items related to the staffing and consulting services revenue as reported in the consolidated statements of operations for the years ended December 31, 2024, and 2023: Years Ended December 31, 2024 2023 Revenue $ - $ 3,576,667 Cost of revenue - 2,502,276 Gross Profit - 1,074,391 Operating expenses: General and Administrative - - Total operating expenses - - Other Income - - Net income from discontinued operations $ - $ 1,074,3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PAYABLE AND FACTORING AGREEMENT</t>
        </is>
      </c>
      <c r="B1" s="2" t="inlineStr">
        <is>
          <t>12 Months Ended</t>
        </is>
      </c>
    </row>
    <row r="2">
      <c r="B2" s="2" t="inlineStr">
        <is>
          <t>Dec. 31, 2024</t>
        </is>
      </c>
    </row>
    <row r="3">
      <c r="A3" s="3" t="inlineStr">
        <is>
          <t>LOANS PAYABLE AND FACTORING AGREEMENT</t>
        </is>
      </c>
      <c r="B3" s="4" t="inlineStr">
        <is>
          <t xml:space="preserve"> </t>
        </is>
      </c>
    </row>
    <row r="4">
      <c r="A4" s="4" t="inlineStr">
        <is>
          <t>LOANS PAYABLE AND FACTORING AGREEMENT</t>
        </is>
      </c>
      <c r="B4" s="4" t="inlineStr">
        <is>
          <t xml:space="preserve">NOTE 7 - LOANS PAYABLE AND FACTORING AGREEMENT Promissory Notes Payable We issued a promissory note for $1,750,000 pursuant to the Parrut acquisition agreement dated July 7, 2021. The note had a term of 24 months, accrued interest at 6%, and originally matured on July 1, 2023. The note required monthly payments of $77,561. On October 19, 2022, Parrut agreed to subordinate their note to a promissory note issued to Montage Capital II, L.P. In return, we restructured the payment schedule for the Parrut note which was set to mature on August 31, 2023, and bears interest at 12%. On August 31, 2023, we did not make payments of amounts due under the note and defaulted with Parrut. On March 27, 2024, the Company and Parrut signed an agreement to convert the current outstanding principal, accrued interest, and penalties in aggregate of $258,714 into 168,414 shares of common stock. As a result of this transaction the Company recognized $14,959 in loss on extinguishment of debt recorded within other expense on consolidated statement of operations for the year ended December 31, 2024. As of December 31, 2024, and December 31, 2023, the outstanding balance on the promissory note with Parrut was $0 and $238,723, respectively. We issued a promissory note for $3,000,000 pursuant to the Novo Group acquisition agreement dated August 27, 2021. The note originally had a term of 30 months, bears interest at 6%, and was scheduled to mature on February 1, 2024. The note requires monthly payments of $85,000 for the first 12 months, $110,000 for months 13 through 24, $155,000 for months 25 through 29, and $152,357 for month 30. In April 2022, we negotiated a reduction in this promissory note with Novo Group due to employee turnover that occurred following the acquisition. We entered into an agreement with Novo Group to reduce the outstanding principal balance by $600,000 and changed the maturity date to November 1, 2023. The reduction in the promissory note was accounted for as gain on debt extinguishment on the consolidated statement of operations. In October 2022, Novo Group entered into a Subordination Agreement (“Subordination Agreement”), pursuant to which Novo agreed to subordinate all its indebtedness and obligations we owe to Novo to all the indebtedness and obligations we owe to Montage Capital. In February 2023, we entered into an additional Amendment to the Promissory Note with Novo Group, Inc. (the “Novo Amendment”). The Novo Amendment further modifies the Promissory Note issued to Novo on August 27, 2021 (the “Novo Note”) and amended on April 1, 2022, by amending the payment schedule pursuant to which we would make payments of principal and interest to Novo. Novo agreed we would pay interest only for the period starting November 1, 2022, though and including March 31, 2023, with payments of principal and interest to resume starting April 1, 2023. We also replaced the existing payment schedule with a new payment schedule terminating on October 31, 2023. On November 1, 2023, we did not make payments due on the promissory note with Novo Group and are currently in process of amending the maturity date of the note. As of December 31, 2024, and December 31, 2023, the outstanding balance on the promissory note with Novo Group was $1,198,617. On August 17, 2022, we issued promissory notes for $1,111,111, in the aggregate (the “8/17/22 Notes”) We received proceeds of $960,000, net of debt issuance costs of $40,000 and an original issue discount of $111,111. The 8/17/22 Notes have a term of 12 months, bear interest at 6%, and was set to mature on August 17, 2023. The 8/17/22 Notes were set to be paid off in full on August 17, 2023. As a part of these financings, we granted the noteholders 46,296 warrants to purchase our common stock (See Note 9) (the “8/17/22 Warrants”). The 8/17/22 Warrants were valued at $463,737 and treated as a debt discount to be amortized over the life of the note. On August 7, 2023, the Company signed an amendment to the 8/17/22 Notes. The amendment extends each of the maturity dates of August 17, 2023, and August 30, 2023 respectively, by 180 days. In return, the company has agreed to give $50,000 in either stock or cash at its discretion within ninety days of signing the amendment. As of December 31, 2023, we had defaulted on the Promissory Note, dated as of August 17, 2022, the (“8/17/22 Notes”). In event of default under the 8/17/22 Notes caused the default interest rate of 15% to apply as set forth in the 8/17/22 Notes and the holders of the 8/17/22 Notes would be permitted to elect to accelerate payment of amounts due, at the Mandatory Default Amount, as defined in the 8/17/2022 Notes, under each of the holder’s respective 8/17/22 Notes. On November 6, 2023, the Company received written notice (the “Default Notice”) from Cavalry Fund I LP that the Company was in default under that certain (i) the August 17 Note issued by the Company to Cavalry, and that certain (ii) the August 30 Note. As a result of the Identified Defaults, the Company would be in default under the following agreements for indebtedness: (i) Original Issue Discount Promissory Note, dated as of August 17, 2022, issued pursuant to the August 17 SPA by the Company to Porter Partners, L.P., (ii) Original Issue Discount Promissory Note, dated as of August 30, 2022, issued pursuant to the August 30 SPA by the Company to L1 Capital Global Opportunities Master Fund, (iii)Original Issue Discount Promissory Note, dated as of August 30, 2022, issued pursuant to the August 30 SPA by the Company to Firstfire Global Opportunities Fund LLC, and (iv) Original Issue Discount Promissory Note, dated as of August 30, 2022, issued pursuant to the August 30 SPA by the Company to Puritan Partner, LLC (collectively, the “Other August 2022 Notes”). An event of default under the Other August 2022 Notes would cause the default interest rate of 15% to apply as set forth in the Other August 2022 Notes and the holders of the Other August 2022 Notes would be permitted to elect to accelerate payment of amounts due, at the Mandatory Default Amount, as defined in the Other August 2022 Notes, under each of the holder’s respective Other August 2022 Note. On February 9, 2024, Calvary Fund I LP entered into an agreement to reassign the entire balance of the notes entered into on August 17, 2022, including principal, accrued interest, and any penalties incurred to certain individuals and institutional noteholders. In addition, 104,274 Warrants from Calvary were reassigned to these new noteholders. On February 12, 2024, these new noteholders converted a total of $523,380 of the outstanding principal of the note in exchange for 286,001 shares of the Company’s common stock. On February 12, 2024, the new noteholders elected to exercise such warrants and paid the exercise price thereof through the reduction of debt. A total of $289,882 of debt was repaid with the warrant exercise proceeds. Additionally, the new noteholders agreed to extinguish $370,604 of debt pursuant to this agreement being enacted. On July 11, 2024 the Company and the holder of the remaining amount of the 8/17/22 entered into certain Debt Settlement and Release Agreements whereas the party have agreed to the complete conversion and waiver of any and all remaining amounts due under the 8/17/22 Note, whether principal, interest or penalties, along with the waiver and release of any and all claims against the Company from the holder. In exchange for the complete conversion, and waiver of rights, the Company has agreed to issue the noteholder an aggregate of 1,833,935 shares of common stock. During the three months ended September 30, 2024, the 8/17/22 noteholders converted a total of $296,082 of outstanding principal and $19,169 of outstanding accrued interest. As of December 31, 2024, and December 31, 2023, the outstanding balance on the 8/17/22 Notes, net of the unamortized debt issuance costs and debt discounts of $0 and $13,056, respectively, was $0 and $1,421,864 respectively. On August 30, 2022, The Company issued promissory notes for $1,305,556, in the aggregate (the “8/30/22 Notes,” and together with the 8/17/22 Notes, the “August 2022 Notes”). We received proceeds of $1,175,000, net of an original issue discount of $130,556. The 8/30/22 Notes have a term of 12 months, bear interest at 6%, and were set to mature on August 30, 2023. The 8/30/22 Notes were set to be paid off in full on August 30, 2023. As a part of these financings, the Company granted the noteholders 54,398 warrants to purchase our common stock (See Note 9) (the “8/30/22 Warrants, and together with the 8/17/22 Warrants, the “August 2022 Warrants”). These 8/30/22 Warrants were valued at $569,106 and treated as a debt discount to be amortized over the life of the note. As of December 31, 2023, we had defaulted on the Promissory Note, dated as of August 30, 2022, the (“8/30/22 Notes”). In event of default under the 8/30/22 Notes caused the default interest rate of 15% to apply as set forth in the 8/30/22 Notes and the holders of the 8/30/22 Notes would be permitted to elect to accelerate payment of amounts due, at the Mandatory Default Amount, as defined in the 8/30/2022 Notes, under each of the holder’s respective 8/30/22 Notes. On February 9, 2024, 8/30/22 Note Holders entered into an agreement to reassign the entire balance of the notes entered into on August 30, 2022, including principal, accrued interest, and any penalties incurred to certain individual and institutional investors (the “new noteholders”). Also, On February 9, 2024, 8/30/22 Note Holders entered into an agreement with the new noteholders whereas the assignees transferred 108,912 Warrants. On February 12, 2024, the new noteholders elected to exercise such warrants and paid the exercise price of $302,175 through the reduction of debt. On February 12, 2024, the Company entered into an agreement with the new noteholders whereas they agreed to waive a total of $224,332 of the debt assigned to them. On July 11, 2024 the Company and the holders of the remaining amount of the 8/30/22 Notes entered into certain Debt Settlement and Release Agreements whereas the parties have agreed to the complete conversion and waiver of any and all remaining amounts due under the 8/30/22 Notes, whether principal, interest or penalties, along with the waiver and release of any and all claims against the Company from the holders. In exchange for the complete conversion, and waiver of rights, the Company has agreed to issue the noteholders an aggregate of 3,524,634 shares of common stock. During the three months ended September 30, 2024, the 8/30/22 noteholders converted a total of $705,738 of outstanding principal and $164,616 of outstanding accrued interest. As of December 31, 2024, and December 31, 2023, the outstanding balance on the 8/30/22 Notes, net of the unamortized debt issuance costs and debt discounts of $0 and $0, respectively, was $0 and $1,194,445 respectively. As a result of the 8/17/22 Notes and 8/30/22 Notes settlement transactions, the Company recognized a loss on extinguishment of debt for the amount of $8,224,042 recorded within other income for the year ended December 31, 2024. On October 19, 2022, the Company closed a Loan and Security Agreement (the “Loan Agreement”), by and among the Company and Montage Capital II, L.P. (the “Lender”). Pursuant to the Loan Agreement, the Lender will make advances (“Advances”) in the aggregate principal amount of $2,250,000, with the first Advance of $2,000,000 being provided on or around the Closing Date and the second Advance of $250,000 being available to the Company upon request prior to April 30, 2023. Interest will accrue on all Advances under the Loan Agreement at a per annum rate of 12.75%. In the event of a default under the terms of the Loan Agreement, the interest rate increases by 5 percentage points above the interest rate in effect immediately prior to a default. The entire outstanding principal balance of the Advances, all accrued and unpaid interest thereon, and all fees and other amounts outstanding thereunder will be immediately due and payable on the 42nd month anniversary of the Closing Date (the “Maturity Date”). In connection with the Loan Agreement, the Company granted and pledged to the Lender a continuing security interest in all presently existing and hereafter acquired or arising Collateral (as more specifically defined in the Loan Agreement) which includes all personal property of the Company and its subsidiaries. The Loan Agreement contains certain affirmative and negative covenants to which the Company is also subject. The Company agreed to pay the Lender a fee of $45,600, with $40,000 due upon the execution of the Loan Agreement and the balance due upon the funding of the second Advance. The Company is permitted to prepay any amounts due to the Lender; provided, however, that a Prepayment Fee (as more specifically defined in the Loan Agreement) shall be owed to the Lender depending on when the amounts are prepaid. In addition, in connection with the Loan Agreement, the Company issued 47,103 warrants to purchase common stock of the Company (the “Warrants”) to the Lender, with 41,520 Warrants issued and exercisable upon the Closing Date and the additional 5,580 Warrants becoming exercisable upon funding of the second Advance. The Warrants are exercisable for ten years from the Closing Date at an exercise price of $30.00 per share, subject to certain adjustments. Upon the earlier of the Maturity Date or a sale of the Company or other change in control, the Lender has the right to cause the Company to repurchase the Warrants for up to $703,125 ($600,000 if only the first Advance has been made and $703,125 if both Advances have been made) which is recorded as a warrant liability for puttable warrants at fair value. The Company is also obligated to pay the Lender a cash fee equal to 1.25% of the aggregate principal amount of the Advances that is outstanding on each anniversary of the Closing Date if (i) the average closing price of the Company’s common stock for the thirty (30) day period prior to such anniversary date is less than $30.00 or (ii) the closing price of the Company’s common stock for the date immediately prior to such anniversary date is less than $30.00. The Company accrues anniversary fees each year on the one-year anniversary of the issuance date of 1.25% of the outstanding advance balance depending on the stock price. The accrued anniversary fees are payable on the date the buyout fee becomes due and payable. The Company records an expense for the 1.25% cash fee rateably over the 12 months. On February 2, 2023, the Company entered into a First Amendment to Loan and Security Agreement (the “Montage Amendment”), by and between the Company, its subsidiaries (Recruiter.com, Inc., Recruiter.com Recruiting Solutions, LLC, Recruiter.com Consulting, LLC, VocaWorks, Inc., Recruiter.com Scouted, Inc., Recruiter.com Upsider, Inc., and Recruiter.com - OneWire, Inc.), and Montage, effective as December 18, 2022. The Montage Amendment modifies that certain Loan and Security Agreement by and among the Company, its subsidiaries, and Montage to provide the Company with additional time to meet certain post-closing covenants. On August 16, 2023, we entered into a Second Amendment to Loan and Security Agreement (the “Second Montage Amendment”), by and among the Company, its subsidiaries and Montage. The Second Montage Amendment modifies that certain Loan and Security Agreement by and among the Company, its subsidiaries, and Montage, as amended (the “Loan and Security Agreement”) to join Cogno. Group, Inc. as an additional borrower to the Loan and Security Agreement and amend and restate the definition of “Maturity Date” to the earlier of (i) the four-month anniversary of the initial closing of the Purchase Agreement or (ii) February 28, 2024. Additionally, the Montage Amendment provides for Montage’s consent to certain transactions that would have otherwise been prohibited under the Loan and Security Agreement, including the transaction contemplated by the Purchase Agreement with Job Mobz. In addition, in connection with the Second Montage Amendment, the Company issued warrants to purchase common stock of CognoGroup, Inc. (the “CognoGroup, Inc. Warrants”) to the Lender. The number of shares shall be equal to 1.4% of the CognoGroup, Inc.’s outstanding capital stock on a fully diluted basis at the exercise price of $0.01 per share and with expiration date of October 19, 2032. On and after the earlier to occur of (i) October 19, 2026, (ii) any sale, license, or other disposition of all or substantially all of the assets of the CognoGroup, Inc., or any reorganization, consolidation, or merger of the CognoGroup, Inc. where the holders of the CognoGroup, Inc.’s securities before the transaction beneficially own less than 50% of the outstanding voting securities of the surviving entity after the transaction, (iii) a transaction in which any “person” or “group” becomes the “beneficial owner” (as defined in Rule 13d-3 under the Securities Exchange Act of 1934), directly or indirectly, of a sufficient number of shares of all classes of stock then outstanding of the CognoGroup, Inc. ordinarily entitled to vote in the election of directors, empowering such “person” or “group” to elect a majority of the Board of Directors of the CognoGroup, Inc., who did not have such power before such transaction (“Change in Control”), or (iv) the dissolution or liquidation of the CognoGroup, Inc (“Wind-Up”), CognoGroup, Inc. shall, at the request of Holder, purchase all rights that Holder has under this CognoGroup, Inc. Warrants for a cash payment in the amount equal to $600,000 (the “Buyout Fee”). On September 18, 2024, Montage entered into an agreement to sell and assign its rights and obligations, including principal, accrued interest, and any penalties incurred to an individual accredited investor (the “New Noteholder”) for a purchase price of $720,000. The Company repaid $1,071,522 of principle under the Montage note during the year ended December 31, 2024. On September 19, 2024, the Company and the New Noteholder entered into a certain Debt Settlement and Release Agreement whereas the parties have agreed to the complete conversion and waiver of any and all remaining amounts due under the Second Montage Amendment, whether principal, interest or penalties, along with the waiver and release of any and all claims against the Company from the holders. In exchange for the complete conversion, and waiver of rights, the Company has agreed to issue the noteholders an aggregate of 720,000 shares of common stock. On September 19, 2024, the New Noteholder converted $670,448 of outstanding principal and $69,827 of outstanding accrued interest. As of December 31, 2024, and December 31, 2023, the outstanding balance on the Loan Agreement, net of the unamortized debt issuance costs and debt discounts of $0 and $164,016, respectively, was $0 and $1,577,984, respectively. As a result of the Montage Note settlement transaction, the Company recognized a loss on extinguishment of debt for the amount of $879,725 recorded within other expense for the year ended December 31, 2024. As of December 31, 2024, and December 31, 2023, the outstanding principal balance on the promissory notes payable totaled $1,198,617 and $5,808,705, respectively. Factoring Arrangement We entered into a factoring agreement with CSNK Working Capital Finance Corp. d/b/a Bay View Funding, a subsidiary of Heritage Bank of Commerce (the “Buyer”), effective April 27, 2022 (the “Factoring Agreement”), for the purpose of factoring our trade accounts receivable with recourse. The proceeds of the factoring are used to fund our general working capital needs. The Company is accounting for this transaction as a secured borrowing under the Transfers and Servicing of Financial Assets guidance. The agreement is for a term of twelve months with an auto renewal clause for an additional twelve months unless terminated by the parties. The agreement is secured by substantially all assets of the Company. Pursuant to the Factoring Agreement, we sell certain trade accounts receivable to the Buyer. We are charged a finance fee, defined as a floating rate per annum on outstanding advances under the Factoring Agreement, equal to the prime rate plus 3.25% due on the first day of each month. We are also charged a factoring fee of 0.575% of the gross face value of any trade accounts receivables for the first 30 days from when the trade accounts receivable is purchased and 0.30% for each fifteen days afterward until the purchased receivable is paid in full or repurchased. We receive advances of up to 85% of the amount of eligible trade accounts receivable. Advances outstanding shall not exceed the lesser of $3,000,000 or an amount equal to the sum of all undisputed purchased trade accounts receivable multiplied by 85%, less any reserved funds. All collections of purchased receivables go directly to the Buyer controlled lockbox and Buyer shall apply these collections to the Company’s obligations. The Company will immediately turn over to Buyer any payment on a purchased receivable, or receivable assigned to Buyer under the Factoring Agreement, that comes into the Company’s possession. In the event the Company comes into possession of a remittance comprising payments of both a purchased receivable and receivable which has not been purchased by Buyer, the Company is required to hold the same in accordance with the provisions set forth above and immediately turn same over to Buyer. As stated previously, the Company factors the accounts receivable on a recourse basis. Therefore, if the Buyer cannot collect the factored accounts receivable from the customer, the Company must refund the advance amount remitted to us for any uncollected accounts receivable from the customer. Accordingly, the Company records the liability of potentially having to refund the advance amount as short-term debt when the factoring arrangement is utilized. As of December 31, 2023, $0 of advances were outstanding under the factoring arrangement, and $6,318 was due from the factor. As consideration for Buyer forgoing other factoring transactions in the marketplace and for establishing the maximum credit of $3,000,000, the Company paid the Buyer a facility fee upon entering into the Factoring Agreement (the “Facility Fee”) in the amount of one half of one percent (0.50%) of the maximum credit, $15,000. An additional Facility Fee is charged for increases to the maximum credit, but only for the incremental increase. The Facility Fee was accounted for as a factoring fee expense, which is included as part of the interest expense along with all other factor fees. The cost of factoring for the year ended December 31, 2024, and 2023, was $0 and $21,441, respectively, and is included in interest expense on the consolidated statements of operations. The factor agreement was not utilized in fiscal 2024. The status of the loans payable as of December 31, 2024, and December 31, 2023, are summarized as follows: December 31, 2024 December 31, 2023 Promissory notes $ 1,198,617 $ 5,808,705 Less: Unamortized debt discount or debt issuance costs - (177,072 ) Less current portion (1,198,617 ) (5,631,633 ) Non-current portion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NOTE 8 - STOCKHOLDERS’ EQUITY Preferred Stock The Company is authorized to issue 10,000,000 shares of preferred stock, par value $0.0001 per share. Our Series E preferred stock is the only class of our preferred stock that was outstanding as of December 31, 2023. Series E preferred stock has a stated value of $20 per share, which is convertible at any time after issuance at the option of the holder, subject to a beneficial ownership limitation of 4.99% or if waived, 9.99%, into common stock based on the stated value per share divided by $4.00 per share, subject to adjustment in the event of stock splits, stock dividends or reverse splits. Holders of Series E Preferred Stock are entitled to vote together with holders of the common stock on an as-converted basis, subject to a beneficial ownership limitation of 4.99% or if waived, 9.99%. If at any time while any shares of Series E Preferred Stock remain outstanding and any triggering event contained in the Certificate of Designation for such series occurs, we shall pay, within three days, to each holder $210 per each $1,000 of the stated value of each such holder’s shares of Series E Preferred Stock. On February 14, 2024, the sole shareholder of 86,000 shares of Series E preferred stock converted the entire balance into 28,667 shares of common stock. As of December 31, 2024, and December 31, 2023, the Company had 0 and 86,000 shares of Series E preferred stock issued and outstanding. Preferred Stock Penalties On March 31, 2019, we entered into certain agreements with investors pursuant to which we issued convertible preferred stock and warrants. Each of the series of preferred stock and warrants required us to reserve shares of common stock in the amount equal to two times the common stock issuable upon conversion of the preferred stock and exercise of the warrants. We did not comply in part due to our attempts to manage the Delaware tax which increases to a maximum of $200,000 as the authorized capital increases without the simultaneous increase in the number of shares outstanding. In May 2020 following stockholder approval at a special meeting the Company effected a reincorporation from Delaware to Nevada and a simultaneous increase in our authorized common stock from 31,250,000 shares to 250,000,000 shares. As of December 31, 2019, we estimated that we owed approximately $6 million in penalties (prior to any waivers of penalties) to holders of preferred stock. Subsequent to December 31, 2019, we have received waivers from a substantial number of the preferred shareholders with respect to these penalties. We have agreed to issue to the holders of Series D Preferred Stock an aggregate of 106,134 additional shares of Series D Preferred Stock (valued at $1,929,516) as consideration for the waivers. We accrued this cost during the year ended December 31, 2019. Additionally, certain holders of Series E and Series F Preferred Stock have not waived the penalties. We accrued $308,893 as of December 31, 2019, related to these Series E and Series F Preferred holders. Due to our ongoing liquidity problems, we will be required to cease operations if faced with material payment requests from investors who did not agree to waive the penalties. The total accrued penalty amount of $2,238,314 was included in accrued expenses on the balance sheet during the year ended December 31, 2019. The $1,929,516 accrual was reclassified to equity during the three months ended March 31, 2020, as a result of the Company issuance of the 106,134 shares of Series D Preferred Stock. As of December 31, 2024, and December 31, 2023, the remaining balance of $308,798 is included in accrued expense on the consolidated balance sheets. Common Stock The Company is authorized to issue 200,000,000 shares of common stock, par value $0.0001 per share. As of December 31, 2024, and December 31, 2023, the Company had 15,086,476 and 1,433,903 shares of common stock outstanding, respectively. Reverse Stock Split On August 4, 2023, the Company approved a one-for-fifteen (1:15) reverse stock split of the Company’s issued and outstanding shares of common stock (the “Reverse Stock Split”). On August 22, 2023, the Company filed a Certificate of Change pursuant to Nevada Revised Statutes with the Nevada Secretary of State to affect a reverse stock split of the Common Stock, and the proportional decrease of the Company’s authorized shares of Common Stock at a ratio of one-for-fifteen (15). All share and per share data in the accompanying consolidated financial statements and footnotes and throughout this report has been retroactively adjusted to reflect the effects of the reverse stock split. In September 2024, the Company amended its articles of incorporation to increase the authorized shares from 6,666,667 to 200,000,000, no change was made to par value. Shares issued in offering On June 6, 2024, the Company entered into securities purchase agreements with nine investors, pursuant to which the Company agreed to sell and issue an aggregate of 481,000 shares of common stock, par value $0.0001 of the Company at a purchase price of $1.00 per share for aggregate proceeds to the Company of $481,000. On November 20, 2024, the Company entered into securities purchase agreements with ten investors, pursuant to which the Company agreed to sell and issue , in a registered direct offering, an aggregate of 1,416,665 shares of common stock, par value $0.0001, of the Company at a purchase price of $1.50 per Share for aggregate net proceeds to the Company of $2,100,000. On July 11, 2024, the Company and ZK International Group Co., Ltd. (“the investor”) executed an SPA for up to 2,000,000 shares of the Company’s common stock for $2,000,000 with an option to purchase an additional 2,000,000 shares at $1.00 per share. On September 11, 2024, the Company received $1,749,975 and issued 1,749,975 shares of Company common stock. The remaining $250,000 of the $2,000,000 purchase price will be subject to an additional closing at a later date. On August 17, 2023, we entered into a securities purchase agreement with the investor, pursuant to which the Company agreed to sell and issue, in a registered direct offering, an aggregate of (i) 130,000 shares of common stock at a purchase price of $4.662 per Share and accompanying Warrant (2023 Warrant) and (ii) 92,222 pre-funded warrants (the “2023 Pre-Funded Warrants”) to purchase up to an aggregate of 92,222 shares of common stock at a purchase price of $4.6062 per 2023 Pre-Funded Warrant and accompanying Warrant. Also, pursuant to securities purchase agreement, in a concurrent private placement, the Company also agreed to sell and issue to the purchaser warrants (the “2023 Warrants”) to purchase up to 222,222 shares of Common Stock. The 2023 Warrants will be exercisable as of February 21, 2024, at an exercise price of $1.287 per share and will expire five and one-half years from the date of issuance. The total aggregate cash proceeds to the Company were $785,509 net of equity issuance costs of $250,490. Shares issued upon conversion of note payable On February 13, 2024, the Board of Directors authorized the conversion of promissory notes, along with their associated interest and penalties to equity, connected with the original issuance of Promissory Notes issued August 17, 2022, originally in the amount of $1,111,111 and August 30, 2022, originally in the amount of $1,305,556. Additionally, the Board of Directors authorized the retirement of partial amounts of that Promissory Note debt to pay the exercise price of their associated warrants, thereby retiring the warrants. The Company issued 286,001 shares of common stock in exchange for the conversion of $523,380 of outstanding debt. On March 27, 2024, the Company received a notice to convert the outstanding principal of the Parrut Note together with accrued interest in total of $258,714.53 into 168,414 shares of the Company’s common stock, The share value based on the grant date was $273,673, and accordingly the Company recognized a loss on conversion of $14,959. Shares issued upon warrants exercised On February 13, 2024, the Board of Directors authorized the conversion of promissory notes, along with their associated interest and penalties to equity, connected with the original issuance of Promissory Notes issued August 17, 2022, originally in the amount of $1,111,111 and August 30, 2022, originally in the amount of $1,305,556. Additionally, the Board of Directors authorized the transfer of 213,186 warrant shares to the new noteholders. The new noteholders elected to exercise the shares at a $2.78 exercise price, for gross proceeds of $592,057, in return for 213,186 shares of the Company’s common stock. On October 14, 2024, GOLQ elected to exercise 292,000 warrant shares of the Company’s common stock with $0.01 exercise price via cashless exercise. As a result of this cashless exercise, the company issued a total of 290,714 shares of its common stock. On October 17, 2024, certain investors elected to exercise 222,222 warrant shares of the Company and received 222,222 shares of the Company’s common stock in return. The Company received aggregate net proceeds of $599,244. Shares issued upon purchase of intangible assets On February 23, 2024, the Company entered into a certain Technology License and Commercialization Agreement with GoLogiq, Inc. that supersedes and replaces in its entirety the GOLQ Agreement, as amended by the August 29 Amendment and the August 18 Amendment. Under the GOLQ Licensing Agreement, GOLQ grants the Company a worldwide, exclusive license (the “GOLQ License”) to the Company to develop its fintech technology (the “GOLQ Technology”) and sell products derived thereof, including its Createapp, Paylogiq, Gologiq, and Radix AI technology and products (the “Licensed Products”), for a term of 10 years, with automatic two (2) year renewals as further described therein (the “Term”). In exchange with such license, the Company will issue to GOLQ such number of shares of Company common stock that represents 19.99% of the number of issued and outstanding shares of the Company common stock on the business day prior to the effective date as defined therein (the “Shares”). Following the issuance of the Shares, GOLQ will own 16.66% of the issued and outstanding shares of the Company common stock. On February 22, 2024, the effective date, a total of 1,961,755 common shares were issued and outstanding requiring the company to initiate an issuance of 392,155 shares valued at $647,055, based on the quoted trading price on the grant date, to GOLQ per the agreement. Shares issued for services On April 26, 2024, the company granted a total of 180,000 fully vested shares of common stock under the 2021 Plan to consultants of the Company. The value of the fully vested shares granted was determined by the value of the stock on the quoted trading price of $1.42 and in aggregate of $255,600 and recognized as stock compensation for the six months ended June 30, 2024. On July 11, 2024, the Company granted a total of 37,000 fully vested shares of common stock under the 2021 Plan to consultants of the Company. The value of the fully vested shares granted was determined by the value of the stock on the quoted trading price of $1.75 and in aggregate of $64,750 and recognized as stock compensation for the three months ended September 30, 2024. On September 4, 2024, the Company agreed to grant 1,875,000 shares of fully vested common stock under the 2021 Plan to consultants of the Company. The value of the fully vested shares granted was determined by the value of the stock on the quoted trading price of $1.89 and in aggregate of $3,543,750. As of December 31, 2024, all 1,875,000 shares have been granted. On December 11, 2024, the Company agreed to grant 120,000 shares of fully vested common stock under the 2024 Plan to consultants of the Company. The value of the fully vested shares granted was determined by the value of the stock on the quoted trading price of $4.39 and in aggregate of $526,800. 7,387 restricted stock units associated with prior year grants vested and were issued in 2023. No RSU’s were issued in 2024 and none are outstanding as of December 31, 2024. Shares issued in connection with settlement of consulting agreement On May 29, 2024, the Company entered into a settlement agreement whereas the Company and vendor agreed to settle disputes arising from certain engagement letters signed December 5, 2022, and June 1, 2023. In exchange for vendor’s settlement, the Company issued the equivalent of $150,000 of common stock, valued at the 30-day Volume Weighted Average Price as of May 29, 2024. The Company issued 89,256 shares of common stock to the vendor and recognized a loss of $152,629 of settlement expense for the year ended December, 2024 related to the agreement. Shares issued in connection with settlement of debt On July 11, 2024 the Company and the 8/17/22 and 8/30/22 noteholders entered into certain Debt Settlement and Release Agreements whereas the parties have agreed to the complete conversion and waiver of any and all remaining amounts due under the 8/17/22 Notes and 8/30/22 Notes in exchange for the complete conversion, and waiver of rights, the Company has agreed to issue the noteholders an aggregate of 5,358,569 shares of common stock. The Company issued 4,139,178 of the agreed upon 5,358,569 shares of Company common stock, the remaining 1,219,391 shares will be issued at a later date upon the resolution of the Debt holder’s equity issuance blockers. The Company recognized $8,224,042 of loss on debt settlement in the quarter related to the issuance. As of December 31, 2024, the Company has issued a total of 4,891,947 of the agreed upon 5,358,569 shares of Company common stock and will issue the remaining 466,622 at a later date. On September 19, 2024, the Company and the New Noteholder for the Montage Loan entered into a certain Debt Settlement and Release Agreement whereas the parties have agreed to the complete conversion and waiver of any and all remaining amounts due under the Second Montage Amendment. In exchange for the complete conversion and waiver of rights, the Company agreed to issue the new noteholder 720,000 shares of common stock. The Company recognized $879,725 of loss on debt settlement in the quarter related to the issuance. Shares issued to employees for compensation On July 11, 2024, the Compensation Committee and the Board of Directors approved the award of 250,000 shares of common stock of the Company to Granger Whitelaw, Chief Executive Officer, as bonus and compensation. The Company issued 250,000 shares of common stock and recognized $439,000 of stock-based compensation expense in the quarter related to the agreement. On September 26, 2024, the Company agreed to issue 140,187 shares of the Company’s common stock to both Miles Jennings, Chief Financial Officer, and Evan Sohn, Executive Chairman and Director, pursuant to the approval by the Board of Directors and the shareholder vote. The Company issued 280,374 shares of common stock and recognized $672,870 of stock-based compensation expense in the quarter related to th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12 Months Ended</t>
        </is>
      </c>
    </row>
    <row r="2">
      <c r="B2" s="2" t="inlineStr">
        <is>
          <t>Dec. 31, 2024</t>
        </is>
      </c>
    </row>
    <row r="3">
      <c r="A3" s="3" t="inlineStr">
        <is>
          <t>STOCK OPTIONS AND WARRANTS</t>
        </is>
      </c>
      <c r="B3" s="4" t="inlineStr">
        <is>
          <t xml:space="preserve"> </t>
        </is>
      </c>
    </row>
    <row r="4">
      <c r="A4" s="4" t="inlineStr">
        <is>
          <t>STOCK OPTIONS AND WARRANTS</t>
        </is>
      </c>
      <c r="B4" s="4" t="inlineStr">
        <is>
          <t>NOTE 9 - STOCK OPTIONS AND WARRANTS Stock Option Plans 2017 Equity Incentive Plan In October 2017, our Board and shareholders authorized the 2017 Equity Incentive Plan (the “2017 Plan”), covering 12,667 shares of common stock. In December 2019, the number of shares authorized under the 2017 Plan increased to 29,305 shares. The purpose of the 2017 Plan is to advance the interests of the Company and our related corporations by enhancing the ability of the Company to attract and retain qualified employees, consultants, officers, and directors, by creating incentives and rewards for their contributions to the success of the Company and its related corporations. The 2017 Plan is administered by our Board or by the Compensation Committee. The following awards may be granted under the 2017 Plan: ● incentive stock options (“ISOs”) ● non-qualified options (“NSOs”) ● awards of our restricted common stock ● stock appreciation rights (“SARs”) ● restricted stock units (“RSUs”) Any option granted under the 2017 Plan must provide for an exercise price of not less than 100% of the fair market value of the underlying shares on the date of grant and not less than $4.00 per share, but the exercise price of any ISO granted to an eligible employee owning more than 10% of our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 The exercise price of any NSO granted under the 2017 Plan is determined by the Board at the time of grant but must be at least equal to fair market value on the date of grant. The term of each plan option and the manner in which it may be exercised is determined by the Board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 The terms of any other type of award under the 2017 Plan is determined by the Board at the time of grant. Subject to the limitation on the aggregate number of shares issuable under the plans, there is no maximum or minimum number of shares as to which a stock grant or plan option may be granted to any person. In May 2020, the number of shares authorized for issuance under the Company’s 2017 Equity Incentive Plan increased to 45,707 shares. In June 2020, the number of shares authorized for issuance under the Company’s 2017 Equity Incentive Plan was further increased to 73,867 shares. In December 2020, the number of shares authorized for issuance under the Company’s 2017 Equity Incentive Plan was increased to 87,200 shares. 2021 Equity Incentive Plan In July 2021, our Board and shareholders authorized the 2021 Equity Incentive Plan (the “2021 Plan”), covering 180,000 shares of common stock. In January 2022, the number of shares authorized under the 2021 Plan was automatically increased to 228,530 shares pursuant to an escalation provision in the plan. The purpose of the 2021 Plan is to advance the interests of the Company and our related corporations by enhancing the ability of the Company to attract and retain qualified employees, consultants, officers, and directors, by creating incentives and rewards for their contributions to the success of the Company and its related corporations. The 2021 Plan is administered by our Board or by the Compensation Committee. The following awards may be granted under the 2021 Plan: ● incentive stock options (“ISOs”) ● non-qualified options (“NSOs”) ● awards of our restricted common stock ● stock appreciation rights (“SARs”) ● restricted stock units (“RSUs”) Any option granted under the 2021 Plan must provide for an exercise price of not less than 100% of the fair market value of the underlying shares on the date of grant and not less than $4.00 per share, but the exercise price of any ISO granted to an eligible employee owning more than 10% of our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 The exercise price of any NSO granted under the 2021 Plan is determined by the Board at the time of grant but must be at least equal to fair market value on the date of grant. The term of each plan option and the manner in which it may be exercised is determined by the Board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 The terms of any other type of award under the 2021 Plan are determined by the Board at the time of grant. Subject to the limitation on the aggregate number of shares issuable under the plans, there is no maximum or minimum number of shares as to which a stock grant or plan option may be granted to any person. 2024 Equity Incentive Plan On July 11, 2024, our Board and Majority Shareholders approved and ratified the 2024 Equity Incentive Plan (the “2024 Plan”), covering a minimum of 2,000,000 shares of common stock and up to 2,500,000 of common stock, if all shares of shares of common stock issuable by the Company in the 2024 Exempt Offering, as described herein, are issued on or about the Effective Date. The purpose of the 2024 Plan is to advance the interests of the Company and our related corporations by enhancing the ability of the Company to attract and retain qualified employees, consultants, officers, and directors, by creating incentives and rewards for their contributions to the success of the Company and its related corporations. The 2024 Plan is administered by our Board or by the Compensation Committee. The following awards may be granted under the 2024 Plan: ● incentive stock options (“ISOs”) ● non-qualified options (“NSOs”) ● awards of our restricted common stock ● stock appreciation rights (“SARs”) ● restricted stock units (“RSUs”) Any option granted under the 2024 Plan must provide for an exercise price of not less than 100% of the fair market value of the underlying shares on the date of grant and not less than $4.00 per share, but the exercise price of any ISO granted to an eligible employee owning more than 10% of our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 The exercise price of any NSO granted under the 2021 Plan is determined by the Board at the time of grant but must be at least equal to fair market value on the date of grant. The term of each plan option and the manner in which it may be exercised is determined by the Board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 The terms of any other type of award under the 2024 Plan are determined by the Board at the time of grant. Subject to the limitation on the aggregate number of shares issuable under the plans, there is no maximum or minimum number of shares as to which a stock grant or plan option may be granted to any person. Stock Options Granted On January 9, 2023, the Company granted an employee a total of 1,667 options to purchase common stock, exercisable at $6.75 per share, under the terms of the 2021 Equity Incentive Plan. The options have a term of five years. The options will vest quarterly over four years, with the first portion vesting on April 9, 2023. On March 22, 2023, the Company granted three employees a total of 4,000 options to purchase common stock, exercisable at $3.30 per share, under the terms of the 2021 Equity Incentive Plan. The options have a term of five years. The options vested immediately. On June 2, 2023, the Company granted five employees a total of 3,833 options to purchase common stock, exercisable at $2.85 per share, under the terms of the 2021 Equity Incentive Plan. The options have a term of five years. The options will vest quarterly over four years, with the first portion vesting on September 2, 2023. On June 8, 2023, the Company granted one employee a total of 3,333 options to purchase common stock, exercisable at $4.05 per share, under the terms of the 2021 Equity Incentive Plan. The options have a term of five years. The options will vest quarterly over four years, with the first portion vesting on September 8, 2023. On August 10, 2023, the Company granted an employee 3,333 options to purchase common stock, exercisable at $3.00 per share, under the terms of the 2021 Equity Incentive Plan. The options have a term of five years. The options vest monthly through December 31, 2023. There were no stock options granted during the year ended December 31, 2024. The fair values of stock options granted during the year ended December 31, 2023 were estimated using Black-Sholes option-pricing model with the following assumptions: 2023 Risk-free interest rates 3.76%-4.95 % Expected life (in years) 0.31 – 5.00 Expected volatility 122%-175 % Dividend yield 0.00 % The Company recorded stock-based compensation expense on stock options of $112,121 and $1,490,903 in its consolidated statements of operations for the years ended December 31, 2024, and 2023, respectively, and such amounts were included as a component of general and administrative expense. A summary of the status of the Company’s stock options as of December 31, 2024, and 2023, and changes during the period are presented below: Options Outstanding Weighted Average Exercise Price Weighted Average Remaining Life (In Years) Aggregate Intrinsic Value Outstanding at December 31, 2022 247,008 $ 45.75 2.80 $ - Granted 16,167 14.03 Exercised - - Expired or cancelled (22,987 ) 47.45 Outstanding at December 31, 2023 240,188 $ 46.96 0.78 $ - Granted - - Exercised - - Expired or cancelled (226,251 ) 47.28 Outstanding at December 31, 2024 13,937 $ 27.81 1.86 $ - Exercisable at December 31, 2024 10,273 $ 32.19 1.78 $ - As of December 31, 2024, there was approximately $58,472 of total unrecognized compensation cost related to non-vested stock options which vest over time and is expected to be recognized over a period of four years, as follows: 2025, $42,333; 2026, $14,470; 2027, $1,318; and thereafter $351. Warrants 2023 Activity Warrant Repricing On February 3, 2023, the Company entered into amendments to Common Stock Purchase Warrants issued on August 17, 2022, to each of Cavalry Fund I LP, Firstfire Global Opportunities Fund LLC, and Porter Partners, L.P. The warrant amendments modify the time period until the holders of these warrants are permitted to exercise the Warrants by means of a “cashless exercise.” In addition, the warrant amendments lower the exercise price of the Warrants to $5.70 per warrant share, as further described in the warrant amendments. These amendments were treated as modifications to induce the exercise of warrants, and as such, resulted in deferred equity costs of $10,400 on the date of the amendment. As a result of the lowered exercise price of the Warrants, the exercise price of warrants issued by the Company on May 28, 2020, January 5, 2021, January 20, 2021, August 17, 2022, and August 30, 2022, will be automatically lowered to $5.70 per warrant share due to anti-dilution provisions in these warrants. We have recorded a deemed dividend for the change in value due to the anti-dilution adjustments and an increase to the carrying value of the warrants of $503,643 as a result of the trigger of the anti-dilution provisions. Warrants exercised into Common Stock In February 2023, we issued 54,768 common shares to investors who exercised warrants with a strike price of $5.70 for gross proceeds of $315,178. In June 2023, we issued 38,804 common shares to investors who cashless exercised 39,196 warrants. Warrants issued with 2023 Equity Financing On August 17, 2023, in connections with the securities purchase agreement (the “2023 Purchase Agreement”) with the investor (See Note 8) the Company issued 92,222 pre-funded warrants (the “Pre-Funded Warrants”) to purchase up to an aggregate of 92,222 shares of Common Stock and accompanying 222,222 shares of warrants (the “2023 Warrants) to purchase up to an aggregate of 222,222 shares of Common Stock. The initial exercise date of the Pre-Funded Warrants under the agreement terms is August 21, 2023, at the exercise price per share of $0.0015, subject to certain adjustments. The initial exercise date of the 2023 Warrants under the agreement terms is February 21, 2024. The 2023 Warrants are exercisable for five years from the initial exercise date at the exercise price per share is $2.7870, subject to certain adjustments. In August 2023, we issued 92,222 of common shares to an investor who exercised 92,222 of pre-funded warrants. Warrants issued with Debt Financing In connection with the Second Montage Amendment, as discussed in Note 7, the Company will issue warrants to purchase common stock of CognoGroup, Inc. (the “CognoGroup, Inc Warrants”) to the Lender. The number of shares shall be equal to 1.4% of the CognoGroup, Inc outstanding capital stock on a fully diluted basis at the exercise price of $0.01 per share and with expiration date of October 19, 2032. On and after the earlier to occur of (i) October 19, 2026, (ii) any sale, license, or other disposition of all or substantially all of the assets of the CognoGroup, Inc., or any reorganization, consolidation, or merger of the CognoGroup, Inc. where the holders of the CognoGroup, Inc.’s securities before the transaction beneficially own less than 50% of the outstanding voting securities of the surviving entity after the transaction, (iii) a transaction in which any “person” or “group” becomes the “beneficial owner” (as defined in Rule 13d-3 under the Securities Exchange Act of 1934), directly or indirectly, of a sufficient number of shares of all classes of stock then outstanding of the CognoGroup, Inc. ordinarily entitled to vote in the election of directors, empowering such “person” or “group” to elect a majority of the Board of Directors of the CognoGroup, Inc., who did not have such power before such transaction (“Change in Control”), or (iv) the dissolution or liquidation of the CognoGroup, Inc (“Wind-Up”), CognoGroup, Inc shall, at the request of Holder, purchase all rights that Holder has under this CognoGroup, Inc Warrants for a cash payment in the amount equal to $600,000 (the “Buyout Fee”). In addition to the foregoing, at any time on or after October 19, 2026, and in the absence of an Acquisition, Change in Control, or Wind-Up, Holder may elect to receive a portion of the Buyout Fee. Upon the consummation of the Gologiq Acquisition and the Asset Transfer, the Warrant to Purchase Stock issued by Parent to Lender on October 19, 2022, shall automatically terminate and be of no further force or effect (See Note 1 for warrant valuation). 2024 Activity Warrants issued for intangible purchase On March 28, 2024, the Company and GOLQ entered into an Amendment to Technology License and Commercialization. Under the Amendment, the Company and GOLQ agreed to and added Section 3.3 to further detail technical assistance from GOLQ to the Company. In addition, Section 5.1 was amended such that the royalty was lowered from eight percent (8%) to five percent (5%) for which the Company granted to GOLQ a warrant to purchase two hundred ninety-two thousand (292,000) shares of Company Common Stock (the “Warrant”) for a price equal to $0.01 per share (the “Exercise Price”). The Warrant may be exercised at any time commencing upon the date that is six (6) months from the Effective Date and terminating at 5:00 P.M., New York time, on the three (3) year anniversary of the Effective Date, unless the closing sale price for the common stock of the Company has closed at or above $5.00 for ten consecutive trading days. Further, the Amendment contains a blocker provision that limits shares issuable under the Warrant such that the shares beneficially owned by GOLQ does not exceed 9.99% of the total number of issued and outstanding shares of the Company’s Common Stock (including for such purpose the shares of Common Stock issuable upon such exercise). These GOLQ Warrants were valued at $480,358 and together with the common shares issued to GOLQ, discussed in Note 8, were treated as consideration for the licenses purchased from GOLQ (See Note 5). Warrants exercised On February 9, 2024, the 8/30/2022 noteholders entered into an agreement with the new noteholders (Note 7) whereas the assignees will purchase 108,912 Warrants from the previous holders. On February 12, 2024, the noteholders elected to exercise such warrants and paid the exercise price thereof through the cancellation of debt. The Parties agreed that the Exercise Price of the Warrants shall be paid by and through reduction and cancellation of aggregate amounts due under the notes previously assigned to them on February 9, 2024. A total of $302,175 of exercise proceeds were received, and 108,912 common shares issued in conjunction with the exercise. On February 9, 2024, Calvary Fund I L.P entered into an agreement with the new noteholder (Note 7) whereas the assignees will purchase 104,274 Warrants from Calvary. On February 12, 2024, the noteholders elected to exercise such warrants and paid the exercise price thereof through the cancellation of debt. The Parties agree that the Exercise Price of the Warrants shall be paid by and through reduction and cancellation of aggregate amounts due under the notes previously assigned to them on February 9, 2024. A total of $289,882 of exercise proceeds were received, and 104,274 common shares issued in conjunction with the exercise. On October 14, 2024, GOLQ elected to exercise 292,000 warrant shares of the Company’s common stock with $0.01 exercise price via cashless exercise. As a result of this cashless exercise, the company issued a total of 290,714 shares of its common stock. On October 17, 2024, certain investors elected to exercise warrants and paid the exercise price of $617,777. The Company incurred warrant solicitation fees of $18,533. A total of $599,244 of net exercise proceeds were received, and 222,222 common shares issued in conjunction with the exercise. Warrant activity for the years ended December 31, 2024, and 2023 is as follows: Weighted Average Exercise Warrants Price per Outstanding Share Outstanding at December 31, 2022 938,655 $ 42.60 Issued 314,444 Exercised (185,795 ) Expired or cancelled (87,451 ) Outstanding at December 31, 2023 979,853 $ 2.37 Issued 292,000 0.01 Exercised (727,408 ) 0.12 Expired or cancelled (201,617 ) 0.26 Outstanding at December 31, 2024 342,828 $ 5.08 All warrants are exercisable at December 31, 2024. The weighted average remaining life of the warrants is 1.49 years at December 31, 2024. The fair values of warrants granted were estimated using Black-Sholes option-pricing model with the following assumptions: December 31, 2024 December 31, 2023 Risk-free interest rates 4.28 % 4.42%-4.70 % Expected life (in years) 3.00 5.00-10.00 Expected volatility 194.4 % 307 % Dividend yield 0.00 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0 - COMMITMENTS AND CONTINGENCIES Legal Proceedings The Company is currently pursuing two related collections matters against BKR Strategy Group. Since 2013, BKR Strategy Group has provided talent acquisition strategy and services to top companies. Starting in the third quarter of 2021, BKR Strategy Group subcontracted Recruiter.com to perform on Demand recruiter services on behalf of BKR Strategy Group’s clients. Although payments for services rendered were initially received in a timely fashion, BKR Strategy Group’s balance grew throughout the third and fourth quarters of 2021. This led to BKR Strategy Group executing a Promissory Note with a payment schedule for $500,000 on November 30, 2021, with a personal guarantee from its business principal as part of the note. After failing to meet the payment schedule and after repeated attempts to collect the balance due, we retained the law firm of Berkovitch &amp; Bouskila, PLLC and filed two lawsuits against BKR Strategy Group on February 18, 2022, the first, to collect on unpaid invoices and the second, to enforce the promissory note, for a total sum of $1,400,000. On March 24, 2022, BKR Strategy Group made a counterclaim against us for $500,000 on the grounds of alleged overbilling. Management denies the basis for the counterclaim and expects to vigorously defend itself from this counterclaim. Outside counsel for the company has advised that at this stage in the proceedings, it cannot offer an opinion as to the probable outcome. As it is not possible to estimate if a loss will be incurred, there has been no accrual. On June 21, 2022, the Supreme Court of the State of New York, New York County ruled in favor of the Company that BKR Strategy Group owes the Company $500,000, plus interest at 12% since November 22, 2021, through the entry of judgement in the lawsuit related to the enforcement on the Promissory Note executed by BKR Strategy Group. Proceedings in the other lawsuit remain ongoing. On September 6, 2023, the Company was served with a civil lawsuit filed by Pipl, Inc. in the Superior Court of the State of Connecticut, Judicial District of New Britain. The lawsuit alleges that the Company failed to pay for goods and/or services provided by Pipl, Inc. between January 3, 2021, and December 7, 2022, with the claimed amount due exceeding $266,562.59 plus interest, costs, and attorneys' fees. The Company is currently evaluating the complaint with counsel and intends to vigorously defend against the claims. The Company has additionally filed a counterclaim. Given the early stage of the litigation, the Company is unable to predict the outcome of the case or estimate the possible loss or range of loss, if any. On April 1, 2024, the Company became involved in legal proceedings initiated by Creditors Adjustment Bureau, Inc. ("CAB"), as documented in the Superior Court of California, County of Santa Clara, case number 24CV433086. CAB's complaint, filed on March 13, 2024, alleges that the Company failed to fulfil payment obligations under contracts with CAB's assignor, totaling approximately $213,899.94. CAB seeks recovery of the owed amounts, interest, attorney fees, costs, and other damages deemed appropriate by the court. The Company is currently reviewing the complaint and intends to defend itself vigorously. At this stage, the Company is unable to predict the outcome of the case or estimate the potential financial impact. November 20, 2024, Recruiter.com Inc. has been named as a defendant in a lawsuit filed by HireTeammate, Inc. (d/b/a hireEZ) in the Supreme Court of New York. The lawsuit alleges that The Company breached a contract by failing to pay for platform management services provided by hireEZ between December 12, 2022, and January 31, 2023. The total amount claimed is $79,388.39, along with interest and legal costs. The complaint includes claims for breach of contract, account stated, and unjust enrichment. The Company is evaluating its legal options in response to the lawsuit. Except for the aforementioned proceedings described above, as of the date of this filing, there are no material pending legal or governmental proceedings relating to our Company or properties to which we are a party, and, to our knowledge, there are no material proceedings to which any of our directors, executive officers, or affiliates are a party adverse to us or which have a material interest adverse to 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11 – RELATED PARTY TRANSACTIONS Under a technology services agreement entered into on January 17, 2020, we use a related party firm of the Company, Recruiter.com Mauritius, for software development and maintenance related to our website and platform underlying our operations. This was an oral arrangement prior to January 17, 2020. The initial term of the Services Agreement is five years, whereupon it shall automatically renew for additional successive 12-month terms until terminated by either party by submitting a 90-day prior written notice of non-renewal. The firm was formed outside of the United States solely for the purpose of performing services for the Company and has no other clients. The consultant to the Company, who was our Chief Technology Officer until July 15, 2021, and thereafter our Chief Web Officer until August 23, 2023, is an employee of Recruiter.com Mauritius and exerts control over Recruiter.com Mauritius. Pursuant to the Services Agreement, the Company has agreed to pay Recruiter.com Mauritius fees in the amount equal to the actualized documented costs incurred by Recruiter.com Mauritius in rendering the services pursuant to the Services Agreement, expenses to this firm were $42,986 and $53,950 for the years ended December 31, 2024, and 2023, respectively. These Expenses are included in product development expense in our consolidated statements of operations. On February 23, 2024, the Company entered into a certain Technology License and Commercialization Agreement with GoLogiq, Inc. (the “GOLQ”) that supersedes and replaces in its entirety the GOLQ Agreement, as amended by the August 29, 2023 Amendment and the August 18, 2023 Amendment. Under the GOLQ Licensing Agreement, GOLQ grants the Company a worldwide, exclusive license to the Company to develop its fintech technology and sell products derived thereof, including its Createapp, Paylogiq, Gologiq, and Radix AI technology and products, for a term of 10 years, with automatic two-year renewals. On March 7, 2024, the Company appointed the CEO and Director of GOLQ to be the new Chief Executive Officer and President. On December 12, 2024, he resigned from his position as member of the Board of Directors of Nixxy, Inc. effective immediately and as Chief Executive Officer effective as of December 31, 2024. His resignation was not due to any disagreement with the Company. On March 28, 2024, the Company and GOLQ entered into an Amendment to Technology License and Commercialization Agreement to decrease the future royalty from eight percent to five percent for which the Company agreed to grant GOLQ a warrant to purchase 292,000 shares of Company common stock for a price equal to $0.01 per share. As a result of this transaction the company issued GOLQ 392,155 shares of Company’s common stock valued at $647,055, based on the quoted trading price on the grant date, and warrant to purchase 292,000 shares of Company’s common stock valued at $480,358 based on the Black-Scholes option pricing model. As of December 31, 2024, the total cost basis in the intangible assets purchased from GoLogiq is $1,127,413 with accumulated amortization of $327,785 and a net carrying value of $799,628 (See Note 5). The Company has engaged a related party firm of the Company, Logiq Inc, for marketing and advisory services related to new initiatives for the Data AI acquisitions, sourcing strategic partnerships in Europe, Asia, and Africa, and digital marketing services. Expenses to this firm were $341,900 and $0 for the years ended December 31, 2024, and 2023, respectively. These expenses are included in sales and marketing expenses in our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2 - INCOME TAXES The Company has, subject to limitation, approximately $62 million of net operating loss carryforwards (“NOL”) at December 31, 2024, of which approximately $7 million will expire at various dates through 2037 and approximately $55 million can be carried forward indefinitely. We have provided a 100% valuation allowance for the deferred tax benefits resulting from the net operating loss carryover due to our lack of earnings history. In addr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re deductible. The valuation allowance increased by approximately $6.0 million and $3.7 million for the years ended December 31, 2024 and 2023, respectively. Significant components of deferred tax assets and liabilities are as follows (in thousands): 2024 2023 Deferred tax assets (liabilities): Net operating loss carryover $ 16,050 $ 10,786 Intangibles amortization 1,616 752 Stock compensation 3,463 3,439 Capital losses 14 14 Bad debt allowance 221 274 Other 265 396 Deferred revenue (19 ) (33 ) Total deferred tax assets, net 21,610 15,628 Less: valuation allowance (21,610 ) (15,628 ) Net deferred tax assets $ - $ - The above NOL carryforward may be subject to an annual limitation under Section 382 and 383 of the Internal Revenue Code of 1986, and similar state provisions if the Company experienced one or more ownership changes which would limit the amount of NOL carryforward that can be utilized to offset future taxable income. 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3 analysis. If a change in ownership were to have occurred, NOL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The actual tax benefit differs from the expected tax benefit for the years ended December 31, 2024, and 2023 (computed by applying the U.S. Federal Corporate tax rate of 21% to income before taxes) are as follows: 2024 2023 Statutory federal income tax rate 21.0 % 21.0 % State income taxes, net of federal benefits 6.89 % 6.69 % Non-deductible items 0.01 % 7.15 % True ups (1.43 )% 21.10 % Change in valuation allowance (26.47 )% (55.94 )% Effective income tax rate - % - % The Company’s tax returns for the previous four years remain open for audit by the respective tax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2532990</v>
      </c>
      <c r="C3" s="6" t="n">
        <v>1008408</v>
      </c>
    </row>
    <row r="4">
      <c r="A4" s="4" t="inlineStr">
        <is>
          <t>Accounts receivable, net of allowance for doubtful accounts of $863,747 and $1,051,411, respectively</t>
        </is>
      </c>
      <c r="B4" s="5" t="n">
        <v>32205</v>
      </c>
      <c r="C4" s="5" t="n">
        <v>405786</v>
      </c>
    </row>
    <row r="5">
      <c r="A5" s="4" t="inlineStr">
        <is>
          <t>Prepaid expenses and other current assets</t>
        </is>
      </c>
      <c r="B5" s="5" t="n">
        <v>459292</v>
      </c>
      <c r="C5" s="5" t="n">
        <v>252099</v>
      </c>
    </row>
    <row r="6">
      <c r="A6" s="4" t="inlineStr">
        <is>
          <t>Investment in Marketable Securities</t>
        </is>
      </c>
      <c r="B6" s="5" t="n">
        <v>142275</v>
      </c>
      <c r="C6" s="5" t="n">
        <v>382144</v>
      </c>
    </row>
    <row r="7">
      <c r="A7" s="4" t="inlineStr">
        <is>
          <t>Total current assets</t>
        </is>
      </c>
      <c r="B7" s="5" t="n">
        <v>3166762</v>
      </c>
      <c r="C7" s="5" t="n">
        <v>2048437</v>
      </c>
    </row>
    <row r="8">
      <c r="A8" s="4" t="inlineStr">
        <is>
          <t>Property and equipment, net of accumulated depreciation of $66,387 and $38,776, respectively</t>
        </is>
      </c>
      <c r="B8" s="5" t="n">
        <v>8700</v>
      </c>
      <c r="C8" s="5" t="n">
        <v>36311</v>
      </c>
    </row>
    <row r="9">
      <c r="A9" s="4" t="inlineStr">
        <is>
          <t>Intangible assets, net</t>
        </is>
      </c>
      <c r="B9" s="5" t="n">
        <v>1376485</v>
      </c>
      <c r="C9" s="5" t="n">
        <v>1301337</v>
      </c>
    </row>
    <row r="10">
      <c r="A10" s="4" t="inlineStr">
        <is>
          <t>Goodwill</t>
        </is>
      </c>
      <c r="B10" s="5" t="n">
        <v>2405341</v>
      </c>
      <c r="C10" s="5" t="n">
        <v>7101084</v>
      </c>
    </row>
    <row r="11">
      <c r="A11" s="4" t="inlineStr">
        <is>
          <t>Total assets</t>
        </is>
      </c>
      <c r="B11" s="5" t="n">
        <v>6957288</v>
      </c>
      <c r="C11" s="5" t="n">
        <v>10487169</v>
      </c>
    </row>
    <row r="12">
      <c r="A12" s="3" t="inlineStr">
        <is>
          <t>Current liabilities:</t>
        </is>
      </c>
      <c r="B12" s="4" t="inlineStr">
        <is>
          <t xml:space="preserve"> </t>
        </is>
      </c>
      <c r="C12" s="4" t="inlineStr">
        <is>
          <t xml:space="preserve"> </t>
        </is>
      </c>
    </row>
    <row r="13">
      <c r="A13" s="4" t="inlineStr">
        <is>
          <t>Accounts payable</t>
        </is>
      </c>
      <c r="B13" s="5" t="n">
        <v>1141978</v>
      </c>
      <c r="C13" s="5" t="n">
        <v>1696022</v>
      </c>
    </row>
    <row r="14">
      <c r="A14" s="4" t="inlineStr">
        <is>
          <t>Accrued expenses</t>
        </is>
      </c>
      <c r="B14" s="5" t="n">
        <v>771399</v>
      </c>
      <c r="C14" s="5" t="n">
        <v>770625</v>
      </c>
    </row>
    <row r="15">
      <c r="A15" s="4" t="inlineStr">
        <is>
          <t>Accrued compensation</t>
        </is>
      </c>
      <c r="B15" s="5" t="n">
        <v>122995</v>
      </c>
      <c r="C15" s="5" t="n">
        <v>154764</v>
      </c>
    </row>
    <row r="16">
      <c r="A16" s="4" t="inlineStr">
        <is>
          <t>Accrued interest</t>
        </is>
      </c>
      <c r="B16" s="5" t="n">
        <v>253711</v>
      </c>
      <c r="C16" s="5" t="n">
        <v>280597</v>
      </c>
    </row>
    <row r="17">
      <c r="A17" s="4" t="inlineStr">
        <is>
          <t>Deferred payroll taxes</t>
        </is>
      </c>
      <c r="B17" s="5" t="n">
        <v>0</v>
      </c>
      <c r="C17" s="5" t="n">
        <v>2484</v>
      </c>
    </row>
    <row r="18">
      <c r="A18" s="4" t="inlineStr">
        <is>
          <t>Other liabilities</t>
        </is>
      </c>
      <c r="B18" s="5" t="n">
        <v>17333</v>
      </c>
      <c r="C18" s="5" t="n">
        <v>82188</v>
      </c>
    </row>
    <row r="19">
      <c r="A19" s="4" t="inlineStr">
        <is>
          <t>Loans payable - current portion, net of discount</t>
        </is>
      </c>
      <c r="B19" s="5" t="n">
        <v>1198617</v>
      </c>
      <c r="C19" s="5" t="n">
        <v>5631633</v>
      </c>
    </row>
    <row r="20">
      <c r="A20" s="4" t="inlineStr">
        <is>
          <t>Refundable deposit on preferred stock purchase</t>
        </is>
      </c>
      <c r="B20" s="5" t="n">
        <v>285000</v>
      </c>
      <c r="C20" s="5" t="n">
        <v>285000</v>
      </c>
    </row>
    <row r="21">
      <c r="A21" s="4" t="inlineStr">
        <is>
          <t>Warrant liability</t>
        </is>
      </c>
      <c r="B21" s="5" t="n">
        <v>490541</v>
      </c>
      <c r="C21" s="5" t="n">
        <v>504000</v>
      </c>
    </row>
    <row r="22">
      <c r="A22" s="4" t="inlineStr">
        <is>
          <t>Contract liability</t>
        </is>
      </c>
      <c r="B22" s="5" t="n">
        <v>95396</v>
      </c>
      <c r="C22" s="5" t="n">
        <v>149848</v>
      </c>
    </row>
    <row r="23">
      <c r="A23" s="4" t="inlineStr">
        <is>
          <t>Total current liabilities</t>
        </is>
      </c>
      <c r="B23" s="5" t="n">
        <v>4376970</v>
      </c>
      <c r="C23" s="5" t="n">
        <v>9557161</v>
      </c>
    </row>
    <row r="24">
      <c r="A24" s="4" t="inlineStr">
        <is>
          <t>Total liabilities</t>
        </is>
      </c>
      <c r="B24" s="5" t="n">
        <v>4376970</v>
      </c>
      <c r="C24" s="5" t="n">
        <v>9557161</v>
      </c>
    </row>
    <row r="25">
      <c r="A25" s="3" t="inlineStr">
        <is>
          <t>Stockholders' Equity</t>
        </is>
      </c>
      <c r="B25" s="4" t="inlineStr">
        <is>
          <t xml:space="preserve"> </t>
        </is>
      </c>
      <c r="C25" s="4" t="inlineStr">
        <is>
          <t xml:space="preserve"> </t>
        </is>
      </c>
    </row>
    <row r="26">
      <c r="A26" s="4" t="inlineStr">
        <is>
          <t>Preferred Stock, 10,000,000 authorized, $0.0001 par value</t>
        </is>
      </c>
      <c r="B26" s="5" t="n">
        <v>0</v>
      </c>
      <c r="C26" s="5" t="n">
        <v>0</v>
      </c>
    </row>
    <row r="27">
      <c r="A27" s="4" t="inlineStr">
        <is>
          <t>Common stock, $0.0001 par value; 200,000,000 shares authorized; 15,086,476 and 1,433,903 shares issued and outstanding as of December 31, 2024, and December 31, 2023, respectively</t>
        </is>
      </c>
      <c r="B27" s="5" t="n">
        <v>1509</v>
      </c>
      <c r="C27" s="5" t="n">
        <v>143</v>
      </c>
    </row>
    <row r="28">
      <c r="A28" s="4" t="inlineStr">
        <is>
          <t>Common Stock to be issued, 506,625 and 0 shares as of December 31, 2024 and 2023, respectively</t>
        </is>
      </c>
      <c r="B28" s="5" t="n">
        <v>49</v>
      </c>
      <c r="C28" s="5" t="n">
        <v>0</v>
      </c>
    </row>
    <row r="29">
      <c r="A29" s="4" t="inlineStr">
        <is>
          <t>Additional paid-in capital</t>
        </is>
      </c>
      <c r="B29" s="5" t="n">
        <v>101591471</v>
      </c>
      <c r="C29" s="5" t="n">
        <v>77348939</v>
      </c>
    </row>
    <row r="30">
      <c r="A30" s="4" t="inlineStr">
        <is>
          <t>Accumulated deficit</t>
        </is>
      </c>
      <c r="B30" s="5" t="n">
        <v>-99012711</v>
      </c>
      <c r="C30" s="5" t="n">
        <v>-76419083</v>
      </c>
    </row>
    <row r="31">
      <c r="A31" s="4" t="inlineStr">
        <is>
          <t>Total stockholders' equity</t>
        </is>
      </c>
      <c r="B31" s="5" t="n">
        <v>2580318</v>
      </c>
      <c r="C31" s="5" t="n">
        <v>930008</v>
      </c>
    </row>
    <row r="32">
      <c r="A32" s="4" t="inlineStr">
        <is>
          <t>Total liabilities and stockholders' equity</t>
        </is>
      </c>
      <c r="B32" s="5" t="n">
        <v>6957288</v>
      </c>
      <c r="C32" s="5" t="n">
        <v>10487169</v>
      </c>
    </row>
    <row r="33">
      <c r="A33" s="4" t="inlineStr">
        <is>
          <t>Series D Preferred Shares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10,000,000 authorized, $0.0001 par value</t>
        </is>
      </c>
      <c r="B35" s="5" t="n">
        <v>0</v>
      </c>
      <c r="C35" s="5" t="n">
        <v>0</v>
      </c>
    </row>
    <row r="36">
      <c r="A36" s="4" t="inlineStr">
        <is>
          <t>Series F Preferred Shares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10,000,000 authorized, $0.0001 par value</t>
        </is>
      </c>
      <c r="B38" s="5" t="n">
        <v>0</v>
      </c>
      <c r="C38" s="5" t="n">
        <v>0</v>
      </c>
    </row>
    <row r="39">
      <c r="A39" s="4" t="inlineStr">
        <is>
          <t>Series E Preferred Shares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Preferred Stocks, Value</t>
        </is>
      </c>
      <c r="B41" s="6" t="n">
        <v>0</v>
      </c>
      <c r="C41" s="6" t="n">
        <v>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13 - SUBSEQUENT EVENTS On January 2, 2025, the Company issued 30,000 shares of common stock to a consultant of the Company. The shares were previously expensed in the year ended December 31, 2024, and categorized as ‘to be issued’ common shares on the Companies records On January 2, 2025, the Company issued 300,000 shares of common stock to a former debtholder of the Company. The shares were previously expensed in the year ended December 31, 2024, and categorized as ‘to be issued’ common shares on the Companies records. On February 19, 2025, the Company completed the acquisition of telecommunications and AI-integrated billing systems from Savitr Tech OU. The acquisition included software, wholesale long-distance contracts, interconnection agreements, and related intellectual property. The purchase price consisted of $300,000 in cash and two tranches of equity consideration totalling up to 9.8% of the Company's outstanding shares, contingent on revenue milestones. On March 31, 2024, the Company issued 755,407 shares of its common stock with an approximate fair value of $1.3 million as the first tranche of equity consideration. On February 24, 2025, the Company entered into a twelve-month contract with Mexedia SpA, an Italian technology and communications provider. Under the agreement, the Company will provide SMS services through its cloud-based platform. The agreement includes AI-driven billing and dynamic routing capabilities and will automatically renew unless terminated by either party. On February 26, 2025, the Company announced that its Board of Directors authorized a share repurchase program of up to $10 million. The program is expected to begin within thirty days and continue for approximately 180 days, funded through existing cash balances and retained earnings. On March 3, 2025, Atlantic Energy Solutions, Inc. (OTC: AESO), a majority-owned subsidiary of Nixxy, Inc., entered into an Asset Purchase Agreement with Wizco Group, Inc. The acquisition includes Ava, an AI-powered interview coaching platform, along with associated intellectual property, commercial contracts, and customer relationships. As part of the transaction, AESO will issue 16,666,667 shares of its common stock to Wizco’s stockholders, with downside protection provisions in place. Additionally, AESO will issue 10,000,000 shares of common stock to each of Wizco’s two founders under an advisory services agreement, with a structured vesting schedule over 12 months. On March 28, 2025, the Company entered into an Asset Purchase Agreement with Aqua Software Technologies Inc., a private Canadian corporation. Pursuant to the Agreement, the Company agreed to acquire certain billing and AI software assets, including associated intellectual property. The purchase price consisted of $50,000 in cash payable on close and the remaining $50,000 payable within the 30 days of closing, and the equity consideration of $3,800,000 payable in restricted shares of the Company’s common stock. The number of shares to be issued shall be determined by dividing the purchase price by the closing price of Company’s shares on NASDAQ on March 28, 2025 of $1.82 per share, which amounts to a total number of shares to be issued being 2,087,912 Shares. The transaction was executed on March 29,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ORGANIZATION AND SUMMARY OF SIGNIFICANT ACCOUNTING POLICIES</t>
        </is>
      </c>
      <c r="B3" s="4" t="inlineStr">
        <is>
          <t xml:space="preserve"> </t>
        </is>
      </c>
    </row>
    <row r="4">
      <c r="A4" s="4" t="inlineStr">
        <is>
          <t>General</t>
        </is>
      </c>
      <c r="B4" s="4" t="inlineStr">
        <is>
          <t>Nixxy, Inc., a Nevada corporation (the “Company”), is a holding company based in New York, New York. The Company has seven subsidiaries, Recruiter.com, Inc., Recruiter.com Recruiting Solutions LLC (“Recruiting Solutions”), Recruiter.com Consulting, LLC, VocaWorks, Inc. (“VocaWorks”), Recruiter.com Scouted Inc. (“Scouted”), Recruiter.com Upsider Inc. (“Upsider”) and Recruiter.com OneWire Inc. (“OneWire”). On September 27, 2024, the Company filed with the Secretary of State of the State of Nevada a Certificate of Amendment to the Articles of Incorporation to change the legal name of the Company from Recruiter.com Group, Inc. to Nixxy, Inc. The Company and its subsidiaries as a consolidated group is hereinafter referred to as the “Company,” “we”, “us” or “our”. On July 25, 2023, the Company acquired a shell company, Atlantic Energy Solutions, Inc., which is a dormant entity quoted on OTC Pink Markets under the symbol AESO, in which the Company acquired a controlling and majority equity interest through purchasing 1,000,000 preferred convertible shares providing voting control of Atlantic Energy Solutions, Inc. for $80,000. The transaction was accounted for as a recapitalization due to the intent of the company to spin out the shell to the shareholders of Recruiter.com Group, Inc. and continue certain operations of Recruiter.com, Inc. in AESO. To prepare and effectuate the spin out of Atlantic Energy Solutions, Inc. (currently being renamed CognoGroup), on February 13, On June 5, 2023, the Company entered into a stock purchase agreement (“GoLogiq Stock Purchase Agreement”) with GoLogiq Inc. (“Seller”), a Delaware corporation (“GoLogiq”). GoLogiq owns all of the issued and outstanding membership interests (the “Membership Interests”) of GOLQ LLC, a Nevada limited liability company, that was further amended on August 18 and 29, 2023. On February 23, 2024, the Company entered into a certain Technology License and Commercialization Agreement with GoLogiq, Inc. that supersedes and replaces in its entirety the GOLQ Agreement, as amended by the August 29, 2023 Amendment and the August 18, 2023 Amendment. Under the GOLQ Licensing Agreement, GOLQ granted the Company a worldwide, exclusive license (the “GOLQ License”) to the Company to develop its fintech technology (the “GOLQ Technology”) and sell products derived thereof, including its Createapp, Paylogiq, Gologiq, and Radix AI technology and products (the “Licensed Products”), for a term of 10 years, with automatic two (2) year renewals as further described therein (the “Term”). In exchange with such license, the Company issued to GOLQ such number of shares of Company common stock that represents 19.99% of the number of issued and outstanding shares of the Company common stock on the business day prior to the effective date or 392,155 shares (see Note 5). Following the issuance of the Shares, GOLQ owned 16.66% of the issued and outstanding shares of the Company common stock. In addition, the Company shall pay to GOLQ a royalty of eight percent (8%) of net sales of Licensed Products, as defined therein, during the Term. Further, GOLQ grants to the Company the option to purchase the GOLQ Technology and the Licensed Products for a purchase price of $400,000 for the duration of the Term, subject to shareholder approval if required under applicable laws and regulations at the time of notice of exercise. On March 28, 2024, the Company and GOLQ entered into an Amendment to Technology License and Commercialization Agreement (the “Amendment”). Under the Amendment, the Company and GOLQ agreed to and added Section 3.3 to further detail technical assistance from GOLQ to the Company. In addition, Section 5.1 was amended such that the royalty was lowered from eight percent (8%) to five percent (5%) for which the Company granted to GOLQ a warrant to purchase two hundred ninety-two thousand (292,000) shares of Company Common Stock (the “Warrant”) for a price equal to $0.01 per share (the “Exercise Price”). The Warrant may be exercised at any time commencing upon the date that is six (6) months from the Effective Date and terminating at 5:00 P.M., New York time, on the three (3) year anniversary of the Effective Date, unless the closing sale price for the common stock of the Company has closed at or above $5.00 for ten consecutive trading days. Further, the Amendment contains a blocker provision that limits shares issuable under the Warrant such that the shares beneficially owned by GOLQ does not exceed 9.99% of the total number of issued and outstanding shares of the Company’s Common Stock (including for such purpose the shares of Common Stock issuable upon such exercise). These GOLQ Warrants were valued at $480,358 and together with the common shares issued to GOLQ, discussed in Note 8, were treated as consideration for the licenses purchased from GOLQ (see Note 5). On August 16, 2023, the Company entered into an Asset Purchase Agreement (the “Job Mobz Purchase Agreement”) with Job Mobz Inc., a California corporation (“Job Mobz”). Upon the terms and subject to the conditions of the Job Mobz Purchase Agreement, the Company has agreed to sell and assign its right, title, and interest in the domain name and the assets generally used to operate the business associated therewith to Job Mobz for an aggregate purchase price of approximately $1,800,000, subject to certain adjustments. The Company entered into a number of amendments to the August 16, 2023, Asset Purchase Agreement with Job Mobz, resulting in the extension of the closing date to September 2, 2024. Furthermore, in 2024 the Company received a non-refundable payment of $100,000 from Job Mobz during the quarter ended March 31, 2024, that has been recorded as a gain on assets sale within the consolidated statements of operations. On April 9, 2024, the Company received $150,000 as the second part of the non-refundable payment from Job Mobz. On July 29, 2024, the Company received $150,000 as the third part of the non-refundable payment, and on September 16, 2024, the Company received the fourth and final payment of $1,393,430. Total consideration amounting to approximately $1.8 million. The payments were credited towards and count against the cash portion of the Purchase Price from the original Asset Purchase Agreement. Although the approval of the Job Mobz Agreement and the transactions contemplated therein were not required to be approved by the shareholders of the Company pursuant to the Nevada Revised Statutes, the rules and regulation of Nasdaq or the Company’s bylaws, the Company previously agreed, pursuant to the terms of the Job Mobz Agreement to seek stockholder approval of the transactions contemplated thereby, and included such proposal in its Proxy Statement filed with the Commission on September 15, 2023, and amended on November 8, 2023, November 24, 2023, December 8, 2023, and December 11, 2023. On February 13, 2024, the Company obtained the consent of Job Mobz to proceed with the transactions contemplated by the Job Mobz Agreement without obtaining such shareholder approval. The transaction closed in September 2024, as noted above. The Company helps businesses accelerate and streamline their recruiting and hiring processes by providing on-demand recruiting software and services. The Company leverages its expert network of recruiters to place recruiters on a project basis. During the first, second, and third quarters of 2024, the Company primarily focused on completing strategic transactions with Job Mobz and GoLogiq. Through the Company’s Recruiting Solutions division, the Company also provides consulting, staffing, and full-time placement services to employers, leveraging our platform and rounding out our services. The Company shifted its focus during 2023, by selling its consulting and staffing business and discontinued its full-time placement service business. During 2024, the Company operated primarily in its Marketplace Solutions line of business, which consists primarily of job board and recruitment advertising activities through its Mediabistro website, located at https://www.mediabistro.com.</t>
        </is>
      </c>
    </row>
    <row r="5">
      <c r="A5" s="4" t="inlineStr">
        <is>
          <t>Principles of Consolidation and Basis of Presentation</t>
        </is>
      </c>
      <c r="B5" s="4" t="inlineStr">
        <is>
          <t>The consolidated financial statements include the accounts of Nixxy Inc. and its wholly owned subsidiaries. All intercompany transactions and balances have been eliminated in consolidation.</t>
        </is>
      </c>
    </row>
    <row r="6">
      <c r="A6" s="4" t="inlineStr">
        <is>
          <t>Reclassifications</t>
        </is>
      </c>
      <c r="B6" s="4" t="inlineStr">
        <is>
          <t>Certain reclassifications have been made to the prior period December 31, 2023, financial statement to conform with the current year’s presentation. For the year ended December 31, 2023, $2,721,207 of cost of revenue was reclassified from a separate line item under revenue into operating expenses. Additionally, the gross profit line-item displayed in fiscal 2023 was removed. There was no change to loss from operations for the year ended December 31, 2023, as a result of this reclassification.</t>
        </is>
      </c>
    </row>
    <row r="7">
      <c r="A7" s="4" t="inlineStr">
        <is>
          <t>Discontinued Operations</t>
        </is>
      </c>
      <c r="B7" s="4" t="inlineStr">
        <is>
          <t xml:space="preserve">See Note 6, Discontinued Operations, for a discussion of the Company’s significant accounting policy surrounding the sale of substantially all of the Company’s staffing and consulting services revenue line in connection with the sale of its right, title, and exclusive interest in certain client contracts and associated staff, contractors, business information, and relationships to Insigma and Akvarr. </t>
        </is>
      </c>
    </row>
    <row r="8">
      <c r="A8" s="4" t="inlineStr">
        <is>
          <t>Use Of Estimates</t>
        </is>
      </c>
      <c r="B8" s="4" t="inlineStr">
        <is>
          <t>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differ from management’s estimates and assumptions. Included in these estimates are assumptions used to estimate collection of accounts receivable, fair value of marketable securities, fair value of assets acquired in asset acquisitions and the estimated useful life of assets acquired, fair value of warrant liabilities, fair value of securities issued in asset acquisitions, fair value of intangible assets and goodwill, fair value of non-monetary transactions, deferred income tax asset valuation allowances, and valuation of stock-based compensation expense.</t>
        </is>
      </c>
    </row>
    <row r="9">
      <c r="A9" s="4" t="inlineStr">
        <is>
          <t>Cash And Cash Equivalents</t>
        </is>
      </c>
      <c r="B9" s="4" t="inlineStr">
        <is>
          <t xml:space="preserve">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The Company has not experienced any losses related to these balances as of December 31, 2024. As of December 31, 2024, and December 31, 2023, the Company had $2,260,710 and $638,299 in excess of the FDIC limit, respectively. The Company had no cash equivalents as of December 31, 2024, and 2023. </t>
        </is>
      </c>
    </row>
    <row r="10">
      <c r="A10" s="4" t="inlineStr">
        <is>
          <t>Revenue Recognition</t>
        </is>
      </c>
      <c r="B10" s="4" t="inlineStr">
        <is>
          <t xml:space="preserve">The Company recognizes revenue in accordance with Financial Accounting Standards Board (“FASB”) Accounting Standards Codification (“ASC”) Topi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We generate revenue from the following activities: · Software Subscriptions · Recruiters On Demand: · Full-time Placement: · Marketplace: For individuals, Marketplace includes services to assist with career development and advancement, including a resume distribution service which involves promoting these job seekers’ profiles and resumes to assist with their procuring employment, and upskilling and training. Our resume distribution service allows a job seeker to upload his/her resume to our database, which we then distribute to our network of recruiters on the Platform. We earn revenue from a one-time flat fee for this service. We also offer a recruiter certification program which encompasses our recruitment related training content, which we make accessible through our online learning management system. Customers of the recruiter certification program use a self-managed system to navigate through a digital course of study. Upon completion of the program, we issue a certificate of completion and make available a digital badge to certify their achievement for display on their online recruiter profile on the Platform. Additionally, we partner with Careerdash, a high-quality training company, to provide Recruiter.com Academy, an immersive training experience for career changers. · Consulting and Staffing: · Revenue Share: We have a sales team and sales partnerships with direct employers as well as vendor management system companies and managed service companies that help create sales channels for clients that buy staffing, direct hire, and sourcing services. Once we have secured the relationship and contract with the interested Enterprise customer, the delivery and product teams will provide the service to fulfil any or all of the revenue segments. Revenues as presented on the consolidated statements of operations represent services rendered to customers less sales adjustments and allowances. Software subscription revenues are recognized over the term of the subscription for access to services and/or our web-based platform. Revenue is recognized monthly over the subscription term. Talent effectiveness subscription revenues are recognized over the term of the subscription when services are provided. Any payments received prior to the time passing to provide the subscription services are recorded as a deferred revenue liability. Revenue generated from the enhanced support package and On Demand support are recognized at the point-in-time when the service is provided. Revenue generated from placement fees that are related to the software subscription are recognized at the point-in-time when the 60 or 90-day guarantee expires. Recruiters On Demand services are billed to clients as either monthly subscriptions or time-based billings. Revenues for Recruiters on Demand are recognized on a gross basis when each monthly subscription service is completed. Talent Effectiveness consulting services are billed to clients upfront for a period of 12 months. Revenue is recognized on a gross basis monthly over the period the consulting services are provided. Full-time placement revenues are recognized on a gross basis when the guarantee period specified in each customer’s contract expires. No fees for direct hire placement services are charged to the employment candidates. Any payments received prior to the expiration of the guarantee period are recorded as a deferred revenue liability. Payments for recruitment services are typically due within 90 days of completion of services. Marketplace advertising revenues are recognized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Job posting revenue is recognized at the end of the period the job is posted. Marketplace career services revenues are recognized on a gross basis upon distribution of resumes or completion of training courses, which is the point at which the performance obligations are satisfied. Payments for career services are typically due upon distribution or completion of services. Consulting and Staffing Services revenues represent services rendered to customers less sales adjustments and allowances. Reimbursements, including those related to travel and out-of-pocket expenses, are also included in the net service revenues and equivalent amounts of reimbursable expenses are included in costs of revenue. We record substantially all revenue on a gross basis as a principal versus on a net basis as an agent in the presentation of this line of revenues and expenses. We have concluded that gross reporting is appropriate because we have the task of identifying and hiring qualified employees, and our discretion to select the employees and establish their compensation and duties causes us to bear the risk for services that are not fully paid for by customers. Consulting and staffing revenues are recognized when the services are rendered by the temporary employees. We assume the risk of the acceptability of the employees to customers. Payments for consulting and staffing services are typically due within 90 days of completion of services. Revenue share revenues represent a percentage of revenue we have earned in relation to client referrals we made to a third party. We record revenue in relation to revenue share on a net basis as an agent under this arrangement. We have concluded that net reporting is appropriate because we do not provide the underlying services and arrangements to meet the demands of the client that we referred to the third party. Revenue is recorded based on a net percentage of revenue that is shared between us and the third party and earned upon delivery of the services by the third party. The third party provides the underlying services in this arrangement. Deferred revenue results from transactions in which we have been paid for services by customers, but for which all revenue recognition criteria have not yet been met. Once all revenue recognition criteria have been met, the deferred revenues are recognized. Sales tax collected is recorded on a net basis and is excluded from revenue. Contract Assets The Company does not have any contract assets. All trade receivables on the Company’s consolidated balance sheet are from contracts with customers. Contract Costs Costs incurred to obtain a contract are capitalized unless they are short term in nature. As a practical matter, costs to obtain a contract that are short term in nature are expensed as incurred. The Company does not have any contract costs capitalized as of December 31, 2024, or December 31, 2023. Contract Liabilities The Company’s contract liabilities consist of advanced customer payments and deferred revenue. Deferred revenue results from transactions in which the Company has been paid for services by customers, but for which all revenue recognition criteria have not yet been met. Once all revenue recognition criteria have been met, the deferred revenues are recognized Revenue Disaggregation For each of the years, revenues can be categorized into the following: Years Ended December 31, 2024 2023 Recruiters On Demand $ 120 $ 1,848,268 Consulting and staffing services 5,602 129,157 Software Subscriptions - 412,898 Full time placement fees - 20,000 Marketplace Solutions 606,324 675,256 Revenue Share - 102,440 Total revenue $ 612,046 $ 3,188,019 As of December 31, 2024, and December 31, 2023, deferred revenue amounted to $95,396 and $149,848, respectively. During the year ended December 31, 2024, the Company recognized approximately $100,067 of revenue that was deferred as of December 31, 2023. Deferred revenue as of December 31, 2024, is categorized and expected to be recognized as follows: Expected Contract Liabilities Recognition Schedule Total Contract Liabilities December 31, Recognize 2024 2025 Other $ 49,371 $ 49,371 Marketplace Solutions 46,025 46,025 Total $ 95,396 $ 95,396 Revenue from international sources was approximately 2.00% and 0.80% for the year ended December 31, 2024, and 2023, respectively. </t>
        </is>
      </c>
    </row>
    <row r="11">
      <c r="A11" s="4" t="inlineStr">
        <is>
          <t>Cost Of Revenue</t>
        </is>
      </c>
      <c r="B11" s="4" t="inlineStr">
        <is>
          <t>Cost of revenue in 2023 consisted of employee costs, third party staffing costs and other fees, outsourced recruiter fees and commissions based on a percentage of Recruiting Solutions gross margin.</t>
        </is>
      </c>
    </row>
    <row r="12">
      <c r="A12" s="4" t="inlineStr">
        <is>
          <t>Accounts Receivable</t>
        </is>
      </c>
      <c r="B12" s="4" t="inlineStr">
        <is>
          <t>On January 1, 2023, the Company adopted ASC 326, “ Financial Instruments - Credit Losses Credit is extended to customers based on an evaluation of their financial condition and other factors. Management periodically assesses the Company’s accounts receivable and, if necessary, establishes an allowance for estimated uncollectible amounts. Any required allowance is based on specific analysis of past due accounts and also considers historical trends of write-offs. Past due status is based on how recently payments have been received from customers. Accounts determined to be uncollectible are charged to operations when that determination is made. The Company usually does not require collateral. We have recorded an allowance for doubtful accounts of $863,747 and $1,051,411 as of December 31, 2024, and December 31, 2023, respectively. Bad debt recovery was $84,377 and $143,774 for the years ended December 31, 2024, and 2023, respectively.</t>
        </is>
      </c>
    </row>
    <row r="13">
      <c r="A13" s="4" t="inlineStr">
        <is>
          <t>Property And Equipment</t>
        </is>
      </c>
      <c r="B13" s="4" t="inlineStr">
        <is>
          <t>Property and equipment are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Depreciation expense for the years ended December 31, 2024, and 2023 was $27,611 and $25,029, respectively, and is included in general and administrative expenses in the accompanying consolidated statement of operations.</t>
        </is>
      </c>
    </row>
    <row r="14">
      <c r="A14" s="4" t="inlineStr">
        <is>
          <t>Concentration Of Credit Risk And Significant Customers And Vendors</t>
        </is>
      </c>
      <c r="B14" s="4" t="inlineStr">
        <is>
          <t>As of December 31, 2024, three customers accounted for more than 10% of the accounts receivable balance, at 77% in the aggregate. As of December 31, 2023, one customer accounted for more than 10% of the accounts receivable balance, at 93%. For the years ended December 31, 2024, two customers accounted for 10% or more of total revenue, at 40% in the aggregate. For the years ended December 31, 2023, one customer accounted for 10% or more of total revenue, at 57%. We use a related party firm located overseas for software development and maintenance related to our website and the platform underlying our operations. One of our former employees and principal shareholders is an employee of this firm and exerts control over this firm (see Note 11). We were a party to a license agreement with a related party firm (see Note 11). We had used a related party firm to provide certain employer of record services (see Note 11)</t>
        </is>
      </c>
    </row>
    <row r="15">
      <c r="A15" s="4" t="inlineStr">
        <is>
          <t>Advertising And Marketing Costs</t>
        </is>
      </c>
      <c r="B15" s="4" t="inlineStr">
        <is>
          <t>The Company expenses all advertising and marketing costs as incurred. Advertising and marketing costs were $851,923 and $387,359 for the years ended December 31, 2024, and 2023, respectively.</t>
        </is>
      </c>
    </row>
    <row r="16">
      <c r="A16" s="4" t="inlineStr">
        <is>
          <t>Fair Value Of Financial Instruments And Fair Value Measurements</t>
        </is>
      </c>
      <c r="B16" s="4" t="inlineStr">
        <is>
          <t xml:space="preserve">The Company measures and discloses the fair value of assets and liabilities required to be carried at fair value in accordance with ASC 820, Fair Value Measurements and Disclosures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The Company’s investment in available for sale securities and warrant derivative liabilities are measured at fair value. The securities are measured based on current trading prices using Level 1 fair value inputs. The Company’s derivative instruments are valued using Level 3 fair value inputs. In fair valuing these instruments, the income valuation approach is applied, and the valuation inputs include the contingent payment arrangement terms, projected revenues and cash flows, rate of return, and probability assessments. The carrying values of cash and cash equivalents, accounts receivable, accounts payable and accrued expenses, and loans payable represent fair value based upon their short-term nature. A financial asset or liability’s classification within the hierarchy is determined based on the lowest level input that is significant to the fair value measurement. The tables below summarize the fair values of our financial assets and liabilities as of December 31, 2024, and December 31, 2023: Fair Value at December 31, Fair Value Measurement Using 2024 Level 1 Level 2 Level 3 Marketable Securities $ 142,275 $ 142,275 $ - $ - Warrant Liability $ 490,541 $ - $ - $ 490,541 Fair Value at December 31, Fair Value Measurement Using 2023 Level 1 Level 2 Level 3 Marketable Securities $ 382,144 $ 382,144 $ - $ - Warrant Liability $ 504,000 $ - $ - $ 504,000 For the Company’s warrant liabilities measured at fair value on a recurring basis using significant unobservable inputs (Level 3), the following table provides a reconciliation of the beginning and ending balance for each category therein, and gains or losses recognized during the year ended December 31, 2024, and year ended December 31, 2023: Ending balance, December 31, 2022 $ 600,000 Re-measurement adjustments: - Change in fair value of warrant liability (96,000 ) Ending balance, December 31, 2023 $ 504,000 Re-measurement adjustments: - Change in fair value of warrant liability (13,459 ) Ending balance, December 31, 2024 $ 490,541 Significant unobservable inputs used in the fair value measurements of the Company’s derivative liabilities designated as Level 3 are as follows: December 31, 2024 Fair value $ 490,541 Valuation technique Backsolve method Significant unobservable input Time to maturity and volatility December 31, 2023 Fair value $ 504,000 Valuation technique Backsolve method Significant unobservable input Time to maturity and volatility </t>
        </is>
      </c>
    </row>
    <row r="17">
      <c r="A17" s="4" t="inlineStr">
        <is>
          <t>Business Combinations</t>
        </is>
      </c>
      <c r="B17" s="4" t="inlineStr">
        <is>
          <t>For all business combinations (whether partial, full or step acquisitions), the Company records 100% of all assets and liabilities of the acquired business, generally at their fair values with any excess of purchase price over the net asset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The increases or decreases in the fair value of contingent consideration can result from changes in anticipated revenue levels and changes in assumed discount periods and rates.</t>
        </is>
      </c>
    </row>
    <row r="18">
      <c r="A18" s="4" t="inlineStr">
        <is>
          <t>Intangible Assets</t>
        </is>
      </c>
      <c r="B18" s="4" t="inlineStr">
        <is>
          <t>Intangible assets consist primarily of the assets acquired from Genesys in the third quarter of 2019, including customer contracts and intellectual property, the assets acquired from Scouted and Upsider during the first quarter of 2021, the assets acquired from OneWire during the second quarter of 2021, the assets acquired from Parrut and Novo Group during the third quarter of 2021, and the assets acquired from GoLogiq in February of 2024. Amortization expense is recorded on the straight-line basis over the estimated economic lives.</t>
        </is>
      </c>
    </row>
    <row r="19">
      <c r="A19" s="4" t="inlineStr">
        <is>
          <t>Goodwill</t>
        </is>
      </c>
      <c r="B19" s="4" t="inlineStr">
        <is>
          <t>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The Company performs its annual goodwill impairment assessment on December 31st of each year or as impairment indicators dictate (see Note 5).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quantitative impairment testing methodology. Under the quantitative method we compare the carrying value of the reporting unit, including goodwill, with its fair value, as determined using an appropriate valuation method. If the carrying value of a reporting unit exceeds its fair value, then the amount of impairment to be recognized is recognized as the amount by which the carrying amount exceeds the fair value. When required, we may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t>
        </is>
      </c>
    </row>
    <row r="20">
      <c r="A20" s="4" t="inlineStr">
        <is>
          <t>Long-lived Assets</t>
        </is>
      </c>
      <c r="B20" s="4" t="inlineStr">
        <is>
          <t>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estimates the future undiscounted net cash flows of the related asset or asset group over the remaining life of the asset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solidated statements of operations. Reversal of previously recorded impairment losses are prohibited (see Note 5).</t>
        </is>
      </c>
    </row>
    <row r="21">
      <c r="A21" s="4" t="inlineStr">
        <is>
          <t>Marketable Securities</t>
        </is>
      </c>
      <c r="B21" s="4" t="inlineStr">
        <is>
          <t>The Company has adopted Accounting Standards Update (“ASU”) 2016-01, Financial Instruments - Overall: Recognition and Measurement of Financial Assets and Financial Liabilities</t>
        </is>
      </c>
    </row>
    <row r="22">
      <c r="A22" s="4" t="inlineStr">
        <is>
          <t>Software Costs</t>
        </is>
      </c>
      <c r="B22" s="4" t="inlineStr">
        <is>
          <t>We capitalize certain software development costs incurred in connection with developing or obtaining software for internal use when both the preliminary project stage is completed, and it is probable that the software will be used as intended. Capitalization ceases after the software is operational; however, certain upgrades and enhancements may be capitalized if they add functionality. Capitalized software costs include only (i) external direct costs of materials and services utilized in developing or obtaining software, (ii) compensation and related benefits for employees who are directly associated with the software project and (iii) interest costs incurred while developing internal-use software.</t>
        </is>
      </c>
    </row>
    <row r="23">
      <c r="A23" s="4" t="inlineStr">
        <is>
          <t>Income Taxes</t>
        </is>
      </c>
      <c r="B23" s="4" t="inlineStr">
        <is>
          <t>We utilize ASC 740 “ Income Taxes The Company recognizes the impact of a tax position in the financial statements only if that position is more likely than not to be sustained upon examination by taxing authorities, based on the technical merits of the position. Our practice is to recognize interest and/or penalties, if any, related to income tax matters in income tax expense.</t>
        </is>
      </c>
    </row>
    <row r="24">
      <c r="A24" s="4" t="inlineStr">
        <is>
          <t>Stock-based Compensation</t>
        </is>
      </c>
      <c r="B24" s="4" t="inlineStr">
        <is>
          <t>We account for our stock-based compensation under ASC 718 “ Compensation - Stock Compensation</t>
        </is>
      </c>
    </row>
    <row r="25">
      <c r="A25" s="4" t="inlineStr">
        <is>
          <t>Convertible Instruments</t>
        </is>
      </c>
      <c r="B25" s="4" t="inlineStr">
        <is>
          <t>The Company evaluates and accounts for conversion options embedded in its convertible instruments in accordance with various accounting standards. ASC 480 “ Distinguishing Liabilities From Equity ASC 815 “ Derivatives and Hedging ASC 815-40 provides that generally if an event is not within the entity’s control and could require net cash settlement, then the contract shall be classified as an asset or a liability.</t>
        </is>
      </c>
    </row>
    <row r="26">
      <c r="A26" s="4" t="inlineStr">
        <is>
          <t>Leases</t>
        </is>
      </c>
      <c r="B26" s="4" t="inlineStr">
        <is>
          <t>In February 2016, the Financial Accounting Standards Board issued Accounting Standards Update No. 2016-02: “ Leases (Topic 842)</t>
        </is>
      </c>
    </row>
    <row r="27">
      <c r="A27" s="4" t="inlineStr">
        <is>
          <t>Product Development</t>
        </is>
      </c>
      <c r="B27" s="4" t="inlineStr">
        <is>
          <t>Product development costs are included in operating expenses on the consolidated statements of operations and consist of support, maintenance and upgrades of our website and IT platform and are charged to operations as incurred.</t>
        </is>
      </c>
    </row>
    <row r="28">
      <c r="A28" s="4" t="inlineStr">
        <is>
          <t>Loss Per Share</t>
        </is>
      </c>
      <c r="B28" s="4" t="inlineStr">
        <is>
          <t xml:space="preserve">The Company follows ASC 260 “ Earnings Per Share Year Ended December 31, 2024 2023 Net loss $ (22,593,628 ) $ (6,659,899 ) Deemed dividend - (503,642 ) Net loss attributable to commons shareholders, numerator, basic computation $ (22,593,628 ) $ (7,163,541 ) December 31, December 31, 2024 2023 Options 13,937 240,188 Warrants 342,828 979,853 Convertible preferred stock - 28,667 356,765 1,248,708 </t>
        </is>
      </c>
    </row>
    <row r="29">
      <c r="A29" s="4" t="inlineStr">
        <is>
          <t>Business Segments</t>
        </is>
      </c>
      <c r="B29" s="4" t="inlineStr">
        <is>
          <t>Operating segments are identified as components of an enterprise for which separate discrete financial information is available for evaluation by the Company's chief operating decision maker ("CODM") and relied upon when making decisions regarding resource allocation and assessing performance. When evaluating the Company's financial performance, the CODM reviews total revenues, total expenses, and expenses by functional classification, using this information to make decisions on a company-wide basis. The Company currently operates in one reportable segment pertaining to job placement and recruiting activities. The CODM for the Company is the Chief Executive Officer (the "CEO"). The Company's CEO reviews operating results on an aggregate basis and manages the Company's operations as a whole for the purpose of evaluating financial performance and allocating resources. Accordingly, the Company has determined that it has a single reportable and operating segment structure. The CEO uses aggregate net loss to allocate resources in the annual budgeting and forecasting process and also uses that measure as a basis for evaluating financial performance regularly by comparing actual results with established budgets and forecasts. The measure of segment assets is reported on the balance sheets as total assets. Segment revenues and expenses are identical to that disclosed in the accompanying statement of operations.</t>
        </is>
      </c>
    </row>
    <row r="30">
      <c r="A30" s="4" t="inlineStr">
        <is>
          <t>Recently Issued Accounting Pronouncements</t>
        </is>
      </c>
      <c r="B30" s="4" t="inlineStr">
        <is>
          <t>From time to time, new accounting pronouncements are issued by the FASB or other standard setting bodies and are adopted by the Company as of the specified effective date. In November 2023, the FASB issued Accounting Standard Update (ASU) No. 2023‑07, Segment Reporting (Topic 280)- Improvements to Reportable Segment Disclosures (ASU 2023-07) In December 2023, the FASB issued ASU 2023-09-Income Taxes (Topic 740): I mprovements to Income Tax Disclosures (ASU 2023-09) In November 2024, the FASB issued ASU 2024-03, Income Statement—Reporting Comprehensive Income—Expense Disaggregation Disclosures (Subtopic 220-40), which requires entities to provide more detailed disaggregation of expenses in the income statement, focusing on the nature of the expenses rather than their function. The new disclosures will require entities to separately present expenses for significant line items, including but not limited to, depreciation, amortization, and employee compensation. Entities will also be required to provide a qualitative description of the amounts remaining in relevant expense captions that are not separately disaggregated quantitatively, disclose the total amount of selling expenses and, in annual reporting periods, provide a definition of what constitutes selling expenses. This pronouncement is effective for fiscal years beginning after December 15, 2026, and interim periods within fiscal years beginning after December 15, 2027, with early adoption permitted. The Company does not expect the adoption of this new guidance to have a material impact on th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ORGANIZATION AND SUMMARY OF SIGNIFICANT ACCOUNTING POLICIES</t>
        </is>
      </c>
      <c r="B3" s="4" t="inlineStr">
        <is>
          <t xml:space="preserve"> </t>
        </is>
      </c>
    </row>
    <row r="4">
      <c r="A4" s="4" t="inlineStr">
        <is>
          <t>Disaggregation of Revenues</t>
        </is>
      </c>
      <c r="B4" s="4" t="inlineStr">
        <is>
          <t xml:space="preserve"> Years Ended December 31, 2024 2023 Recruiters On Demand $ 120 $ 1,848,268 Consulting and staffing services 5,602 129,157 Software Subscriptions - 412,898 Full time placement fees - 20,000 Marketplace Solutions 606,324 675,256 Revenue Share - 102,440 Total revenue $ 612,046 $ 3,188,019 </t>
        </is>
      </c>
    </row>
    <row r="5">
      <c r="A5" s="4" t="inlineStr">
        <is>
          <t>Schedule Of Expected Deferred Revenue Recognition</t>
        </is>
      </c>
      <c r="B5" s="4" t="inlineStr">
        <is>
          <t xml:space="preserve"> Total Contract Liabilities December 31, Recognize 2024 2025 Other $ 49,371 $ 49,371 Marketplace Solutions 46,025 46,025 Total $ 95,396 $ 95,396 </t>
        </is>
      </c>
    </row>
    <row r="6">
      <c r="A6" s="4" t="inlineStr">
        <is>
          <t>Schedule Of fair value of assets and liabilities</t>
        </is>
      </c>
      <c r="B6" s="4" t="inlineStr">
        <is>
          <t xml:space="preserve"> Fair Value at December 31, Fair Value Measurement Using 2024 Level 1 Level 2 Level 3 Marketable Securities $ 142,275 $ 142,275 $ - $ - Warrant Liability $ 490,541 $ - $ - $ 490,541 Fair Value at December 31, Fair Value Measurement Using 2023 Level 1 Level 2 Level 3 Marketable Securities $ 382,144 $ 382,144 $ - $ - Warrant Liability $ 504,000 $ - $ - $ 504,000 </t>
        </is>
      </c>
    </row>
    <row r="7">
      <c r="A7" s="4" t="inlineStr">
        <is>
          <t>Schedule Of warrant liabilities measured at fair value on a recurring basis</t>
        </is>
      </c>
      <c r="B7" s="4" t="inlineStr">
        <is>
          <t xml:space="preserve">Ending balance, December 31, 2022 $ 600,000 Re-measurement adjustments: - Change in fair value of warrant liability (96,000 ) Ending balance, December 31, 2023 $ 504,000 Re-measurement adjustments: - Change in fair value of warrant liability (13,459 ) Ending balance, December 31, 2024 $ 490,541 </t>
        </is>
      </c>
    </row>
    <row r="8">
      <c r="A8" s="4" t="inlineStr">
        <is>
          <t>Summary of unobservable inputs used in the fair value measurements of the derivative liabilities</t>
        </is>
      </c>
      <c r="B8" s="4" t="inlineStr">
        <is>
          <t xml:space="preserve"> December 31, 2024 Fair value $ 490,541 Valuation technique Backsolve method Significant unobservable input Time to maturity and volatility December 31, 2023 Fair value $ 504,000 Valuation technique Backsolve method Significant unobservable input Time to maturity and volatility </t>
        </is>
      </c>
    </row>
    <row r="9">
      <c r="A9" s="4" t="inlineStr">
        <is>
          <t>Schedule Of Anti-dilutive securities</t>
        </is>
      </c>
      <c r="B9" s="4" t="inlineStr">
        <is>
          <t xml:space="preserve"> Year Ended December 31, 2024 2023 Net loss $ (22,593,628 ) $ (6,659,899 ) Deemed dividend - (503,642 ) Net loss attributable to commons shareholders, numerator, basic computation $ (22,593,628 ) $ (7,163,541 ) December 31, December 31, 2024 2023 Options 13,937 240,188 Warrants 342,828 979,853 Convertible preferred stock - 28,667 356,765 1,248,7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Components Of Prepaid Expenses And Other Current Assets</t>
        </is>
      </c>
      <c r="B4" s="4" t="inlineStr">
        <is>
          <t xml:space="preserve"> December 31, 2024 December 31, 2023 Prepaid expenses $ 2,081 $ 6,126 Prepaid public relations and marketing 457,211 146,500 Prepaid insurance - 86,413 Other receivables - 13,060 Prepaid expenses and other current assets $ 459,292 $ 252,0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VESTMENT IN AVAILABLE FOR SALE MARKETABLE SECURITIES (Tables)</t>
        </is>
      </c>
      <c r="B1" s="2" t="inlineStr">
        <is>
          <t>12 Months Ended</t>
        </is>
      </c>
    </row>
    <row r="2">
      <c r="B2" s="2" t="inlineStr">
        <is>
          <t>Dec. 31, 2024</t>
        </is>
      </c>
    </row>
    <row r="3">
      <c r="A3" s="3" t="inlineStr">
        <is>
          <t>INVESTMENT IN AVAILABLE FOR SALE MARKETABLE SECURITIES</t>
        </is>
      </c>
      <c r="B3" s="4" t="inlineStr">
        <is>
          <t xml:space="preserve"> </t>
        </is>
      </c>
    </row>
    <row r="4">
      <c r="A4" s="4" t="inlineStr">
        <is>
          <t>Schedule Of investment in marketable securities</t>
        </is>
      </c>
      <c r="B4" s="4" t="inlineStr">
        <is>
          <t xml:space="preserve"> December December 31,2024 31,2023 Beginning Balance – January 1 $ 382,144 $ - Additions - 552,527 Recognized losses (239,869 ) (170,383 ) Ending Balance - December 31 $ 142,275 $ 382,144 </t>
        </is>
      </c>
    </row>
    <row r="5">
      <c r="A5" s="4" t="inlineStr">
        <is>
          <t>Schedule Of Net loss on Equity investments</t>
        </is>
      </c>
      <c r="B5" s="4" t="inlineStr">
        <is>
          <t xml:space="preserve"> Years Ended December 31, 2024 2023 Net cumulative realized losses on investment sold or assigned $ - $ - Net cumulative unrealized losses on investments still held 410,252 170,383 Total $ 410,252 $ 170,3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OTHER INTANGIBLE ASSETS</t>
        </is>
      </c>
      <c r="B3" s="4" t="inlineStr">
        <is>
          <t xml:space="preserve"> </t>
        </is>
      </c>
    </row>
    <row r="4">
      <c r="A4" s="4" t="inlineStr">
        <is>
          <t>Schedule Of Carrying Amount Of Goodwill</t>
        </is>
      </c>
      <c r="B4" s="4" t="inlineStr">
        <is>
          <t xml:space="preserve"> December 31, 2024 December 31, 2023 Carrying value - January 1 $ 7,101,084 $ 7,101,084 7,101,084 7,101,084 Impairment losses (4,695,743 ) - Carrying value - end of year $ 2,405,341 $ 7,101,084 </t>
        </is>
      </c>
    </row>
    <row r="5">
      <c r="A5" s="4" t="inlineStr">
        <is>
          <t>Schedule Of Intangible Assets</t>
        </is>
      </c>
      <c r="B5" s="4" t="inlineStr">
        <is>
          <t xml:space="preserve"> December 31, 2024 December 31, 2023 Customer contracts $ 8,093,787 $ 8,093,787 Software acquired 3,785,434 3,785,434 Licenses 2,854,378 1,726,966 Internal use software developed 325,491 325,491 Domains 40,862 40,862 15,099,952 13,972,539 Less accumulated amortization (9,860,162 ) (8,832,778 ) Total 5,239,790 5,139,762 Less accumulated impairment (3,863,305 ) (3,838,425 ) Carrying value $ 1,376,485 $ 1,301,3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t>
        </is>
      </c>
      <c r="B3" s="4" t="inlineStr">
        <is>
          <t xml:space="preserve"> </t>
        </is>
      </c>
    </row>
    <row r="4">
      <c r="A4" s="4" t="inlineStr">
        <is>
          <t>Schedule of consulting services revenue statement of operation</t>
        </is>
      </c>
      <c r="B4" s="4" t="inlineStr">
        <is>
          <t xml:space="preserve"> Years Ended December 31, 2024 2023 Revenue $ - $ 3,576,667 Cost of revenue - 2,502,276 Gross Profit - 1,074,391 Operating expenses: General and Administrative - - Total operating expenses - - Other Income - - Net income from discontinued operations $ - $ 1,074,3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PAYABLE AND FACTORING AGREEMENT (Tables)</t>
        </is>
      </c>
      <c r="B1" s="2" t="inlineStr">
        <is>
          <t>12 Months Ended</t>
        </is>
      </c>
    </row>
    <row r="2">
      <c r="B2" s="2" t="inlineStr">
        <is>
          <t>Dec. 31, 2024</t>
        </is>
      </c>
    </row>
    <row r="3">
      <c r="A3" s="3" t="inlineStr">
        <is>
          <t>LOANS PAYABLE AND FACTORING AGREEMENT</t>
        </is>
      </c>
      <c r="B3" s="4" t="inlineStr">
        <is>
          <t xml:space="preserve"> </t>
        </is>
      </c>
    </row>
    <row r="4">
      <c r="A4" s="4" t="inlineStr">
        <is>
          <t>Schedule Of Loans Payable</t>
        </is>
      </c>
      <c r="B4" s="4" t="inlineStr">
        <is>
          <t xml:space="preserve"> December 31, 2024 December 31, 2023 Promissory notes $ 1,198,617 $ 5,808,705 Less: Unamortized debt discount or debt issuance costs - (177,072 ) Less current portion (1,198,617 ) (5,631,633 ) Non-current portion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 OPTIONS AND WARRANTS (Tables)</t>
        </is>
      </c>
      <c r="B1" s="2" t="inlineStr">
        <is>
          <t>12 Months Ended</t>
        </is>
      </c>
    </row>
    <row r="2">
      <c r="B2" s="2" t="inlineStr">
        <is>
          <t>Dec. 31, 2024</t>
        </is>
      </c>
    </row>
    <row r="3">
      <c r="A3" s="3" t="inlineStr">
        <is>
          <t>STOCK OPTIONS AND WARRANTS</t>
        </is>
      </c>
      <c r="B3" s="4" t="inlineStr">
        <is>
          <t xml:space="preserve"> </t>
        </is>
      </c>
    </row>
    <row r="4">
      <c r="A4" s="4" t="inlineStr">
        <is>
          <t>Schedule Of assumption used for stock option</t>
        </is>
      </c>
      <c r="B4" s="4" t="inlineStr">
        <is>
          <t xml:space="preserve"> 2023 Risk-free interest rates 3.76%-4.95 % Expected life (in years) 0.31 – 5.00 Expected volatility 122%-175 % Dividend yield 0.00 %</t>
        </is>
      </c>
    </row>
    <row r="5">
      <c r="A5" s="4" t="inlineStr">
        <is>
          <t>Schedule Of Stock Option Activity</t>
        </is>
      </c>
      <c r="B5" s="4" t="inlineStr">
        <is>
          <t xml:space="preserve"> Options Outstanding Weighted Average Exercise Price Weighted Average Remaining Life (In Years) Aggregate Intrinsic Value Outstanding at December 31, 2022 247,008 $ 45.75 2.80 $ - Granted 16,167 14.03 Exercised - - Expired or cancelled (22,987 ) 47.45 Outstanding at December 31, 2023 240,188 $ 46.96 0.78 $ - Granted - - Exercised - - Expired or cancelled (226,251 ) 47.28 Outstanding at December 31, 2024 13,937 $ 27.81 1.86 $ - Exercisable at December 31, 2024 10,273 $ 32.19 1.78 $ - </t>
        </is>
      </c>
    </row>
    <row r="6">
      <c r="A6" s="4" t="inlineStr">
        <is>
          <t>Schedule Of Warrants Outstanding</t>
        </is>
      </c>
      <c r="B6" s="4" t="inlineStr">
        <is>
          <t xml:space="preserve"> Weighted Average Exercise Warrants Price per Outstanding Share Outstanding at December 31, 2022 938,655 $ 42.60 Issued 314,444 Exercised (185,795 ) Expired or cancelled (87,451 ) Outstanding at December 31, 2023 979,853 $ 2.37 Issued 292,000 0.01 Exercised (727,408 ) 0.12 Expired or cancelled (201,617 ) 0.26 Outstanding at December 31, 2024 342,828 $ 5.08 </t>
        </is>
      </c>
    </row>
    <row r="7">
      <c r="A7" s="4" t="inlineStr">
        <is>
          <t>Schedule Of fair values of warrants granted</t>
        </is>
      </c>
      <c r="B7" s="4" t="inlineStr">
        <is>
          <t xml:space="preserve"> December 31, 2024 December 31, 2023 Risk-free interest rates 4.28 % 4.42%-4.70 % Expected life (in years) 3.00 5.00-10.00 Expected volatility 194.4 % 307 % Dividend yield 0.00 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Deferred tax assets</t>
        </is>
      </c>
      <c r="B4" s="4" t="inlineStr">
        <is>
          <t xml:space="preserve"> 2024 2023 Deferred tax assets (liabilities): Net operating loss carryover $ 16,050 $ 10,786 Intangibles amortization 1,616 752 Stock compensation 3,463 3,439 Capital losses 14 14 Bad debt allowance 221 274 Other 265 396 Deferred revenue (19 ) (33 ) Total deferred tax assets, net 21,610 15,628 Less: valuation allowance (21,610 ) (15,628 ) Net deferred tax assets $ - $ - </t>
        </is>
      </c>
    </row>
    <row r="5">
      <c r="A5" s="4" t="inlineStr">
        <is>
          <t>Schedule Of Effective income tax rate</t>
        </is>
      </c>
      <c r="B5" s="4" t="inlineStr">
        <is>
          <t xml:space="preserve"> 2024 2023 Statutory federal income tax rate 21.0 % 21.0 % State income taxes, net of federal benefits 6.89 % 6.69 % Non-deductible items 0.01 % 7.15 % True ups (1.43 )% 21.10 % Change in valuation allowance (26.47 )% (55.94 )% Effective income tax rate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4" t="inlineStr">
        <is>
          <t>Accumulated depreciation</t>
        </is>
      </c>
      <c r="B2" s="6" t="n">
        <v>66387</v>
      </c>
      <c r="C2" s="6" t="n">
        <v>38776</v>
      </c>
    </row>
    <row r="3">
      <c r="A3" s="4" t="inlineStr">
        <is>
          <t>Allowance for doubtful accounts</t>
        </is>
      </c>
      <c r="B3" s="6" t="n">
        <v>863747</v>
      </c>
      <c r="C3" s="6" t="n">
        <v>1051411</v>
      </c>
    </row>
    <row r="4">
      <c r="A4" s="4" t="inlineStr">
        <is>
          <t>Common stock, par value</t>
        </is>
      </c>
      <c r="B4" s="7" t="n">
        <v>0.0001</v>
      </c>
      <c r="C4" s="7" t="n">
        <v>0.0001</v>
      </c>
    </row>
    <row r="5">
      <c r="A5" s="4" t="inlineStr">
        <is>
          <t>Common stock, shares authorized</t>
        </is>
      </c>
      <c r="B5" s="5" t="n">
        <v>200000000</v>
      </c>
      <c r="C5" s="5" t="n">
        <v>200000000</v>
      </c>
    </row>
    <row r="6">
      <c r="A6" s="4" t="inlineStr">
        <is>
          <t>Common stock, shares issued</t>
        </is>
      </c>
      <c r="B6" s="5" t="n">
        <v>15086476</v>
      </c>
      <c r="C6" s="5" t="n">
        <v>1433903</v>
      </c>
    </row>
    <row r="7">
      <c r="A7" s="4" t="inlineStr">
        <is>
          <t>Common stock, shares outstanding</t>
        </is>
      </c>
      <c r="B7" s="5" t="n">
        <v>15086476</v>
      </c>
      <c r="C7" s="5" t="n">
        <v>1433903</v>
      </c>
    </row>
    <row r="8">
      <c r="A8" s="4" t="inlineStr">
        <is>
          <t>Shares to be issued</t>
        </is>
      </c>
      <c r="B8" s="5" t="n">
        <v>506625</v>
      </c>
      <c r="C8" s="5" t="n">
        <v>0</v>
      </c>
    </row>
    <row r="9">
      <c r="A9" s="4" t="inlineStr">
        <is>
          <t>Preferred stock, par value</t>
        </is>
      </c>
      <c r="B9" s="7" t="n">
        <v>0.0001</v>
      </c>
      <c r="C9" s="7" t="n">
        <v>0.0001</v>
      </c>
    </row>
    <row r="10">
      <c r="A10" s="4" t="inlineStr">
        <is>
          <t>Preferred stock, shares authorized</t>
        </is>
      </c>
      <c r="B10" s="5" t="n">
        <v>10000000</v>
      </c>
      <c r="C10" s="5" t="n">
        <v>10000000</v>
      </c>
    </row>
    <row r="11">
      <c r="A11" s="4" t="inlineStr">
        <is>
          <t>Series D Preferred Shares [Member]</t>
        </is>
      </c>
      <c r="B11" s="4" t="inlineStr">
        <is>
          <t xml:space="preserve"> </t>
        </is>
      </c>
      <c r="C11" s="4" t="inlineStr">
        <is>
          <t xml:space="preserve"> </t>
        </is>
      </c>
    </row>
    <row r="12">
      <c r="A12" s="4" t="inlineStr">
        <is>
          <t>Preferred stock, par value</t>
        </is>
      </c>
      <c r="B12" s="7" t="n">
        <v>0.0001</v>
      </c>
      <c r="C12" s="7" t="n">
        <v>0.0001</v>
      </c>
    </row>
    <row r="13">
      <c r="A13" s="4" t="inlineStr">
        <is>
          <t>Preferred stock, shares authorized</t>
        </is>
      </c>
      <c r="B13" s="5" t="n">
        <v>2000000</v>
      </c>
      <c r="C13" s="5" t="n">
        <v>2000000</v>
      </c>
    </row>
    <row r="14">
      <c r="A14" s="4" t="inlineStr">
        <is>
          <t>Preferred stock, shares issued</t>
        </is>
      </c>
      <c r="B14" s="5" t="n">
        <v>0</v>
      </c>
      <c r="C14" s="5" t="n">
        <v>0</v>
      </c>
    </row>
    <row r="15">
      <c r="A15" s="4" t="inlineStr">
        <is>
          <t>Preferred stock, shares outstanding</t>
        </is>
      </c>
      <c r="B15" s="5" t="n">
        <v>0</v>
      </c>
      <c r="C15" s="5" t="n">
        <v>0</v>
      </c>
    </row>
    <row r="16">
      <c r="A16" s="4" t="inlineStr">
        <is>
          <t>Series F Preferred Shares [Member]</t>
        </is>
      </c>
      <c r="B16" s="4" t="inlineStr">
        <is>
          <t xml:space="preserve"> </t>
        </is>
      </c>
      <c r="C16" s="4" t="inlineStr">
        <is>
          <t xml:space="preserve"> </t>
        </is>
      </c>
    </row>
    <row r="17">
      <c r="A17" s="4" t="inlineStr">
        <is>
          <t>Preferred stock, par value</t>
        </is>
      </c>
      <c r="B17" s="7" t="n">
        <v>0.0001</v>
      </c>
      <c r="C17" s="7" t="n">
        <v>0.0001</v>
      </c>
    </row>
    <row r="18">
      <c r="A18" s="4" t="inlineStr">
        <is>
          <t>Preferred stock, shares authorized</t>
        </is>
      </c>
      <c r="B18" s="5" t="n">
        <v>200000</v>
      </c>
      <c r="C18" s="5" t="n">
        <v>200000</v>
      </c>
    </row>
    <row r="19">
      <c r="A19" s="4" t="inlineStr">
        <is>
          <t>Preferred stock, shares issued</t>
        </is>
      </c>
      <c r="B19" s="5" t="n">
        <v>0</v>
      </c>
      <c r="C19" s="5" t="n">
        <v>0</v>
      </c>
    </row>
    <row r="20">
      <c r="A20" s="4" t="inlineStr">
        <is>
          <t>Preferred stock, shares outstanding</t>
        </is>
      </c>
      <c r="B20" s="5" t="n">
        <v>0</v>
      </c>
      <c r="C20" s="5" t="n">
        <v>0</v>
      </c>
    </row>
    <row r="21">
      <c r="A21" s="4" t="inlineStr">
        <is>
          <t>Series E Preferred Shares [Member]</t>
        </is>
      </c>
      <c r="B21" s="4" t="inlineStr">
        <is>
          <t xml:space="preserve"> </t>
        </is>
      </c>
      <c r="C21" s="4" t="inlineStr">
        <is>
          <t xml:space="preserve"> </t>
        </is>
      </c>
    </row>
    <row r="22">
      <c r="A22" s="4" t="inlineStr">
        <is>
          <t>Preferred stock, par value</t>
        </is>
      </c>
      <c r="B22" s="7" t="n">
        <v>0.0001</v>
      </c>
      <c r="C22" s="7" t="n">
        <v>0.0001</v>
      </c>
    </row>
    <row r="23">
      <c r="A23" s="4" t="inlineStr">
        <is>
          <t>Preferred stock, shares authorized</t>
        </is>
      </c>
      <c r="B23" s="5" t="n">
        <v>775000</v>
      </c>
      <c r="C23" s="5" t="n">
        <v>775000</v>
      </c>
    </row>
    <row r="24">
      <c r="A24" s="4" t="inlineStr">
        <is>
          <t>Preferred stock, shares issued</t>
        </is>
      </c>
      <c r="B24" s="5" t="n">
        <v>0</v>
      </c>
      <c r="C24" s="5" t="n">
        <v>86000</v>
      </c>
    </row>
    <row r="25">
      <c r="A25" s="4" t="inlineStr">
        <is>
          <t>Preferred stock, shares outstanding</t>
        </is>
      </c>
      <c r="B25" s="5" t="n">
        <v>0</v>
      </c>
      <c r="C25" s="5" t="n">
        <v>8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USD ($)</t>
        </is>
      </c>
      <c r="B1" s="2" t="inlineStr">
        <is>
          <t>12 Months Ended</t>
        </is>
      </c>
    </row>
    <row r="2">
      <c r="B2" s="2" t="inlineStr">
        <is>
          <t>Dec. 31, 2024</t>
        </is>
      </c>
      <c r="C2" s="2" t="inlineStr">
        <is>
          <t>Dec. 31, 2023</t>
        </is>
      </c>
    </row>
    <row r="3">
      <c r="A3" s="4" t="inlineStr">
        <is>
          <t>Revenue</t>
        </is>
      </c>
      <c r="B3" s="6" t="n">
        <v>612046</v>
      </c>
      <c r="C3" s="6" t="n">
        <v>3188019</v>
      </c>
    </row>
    <row r="4">
      <c r="A4" s="4" t="inlineStr">
        <is>
          <t>Recruiters on Demand [Member]</t>
        </is>
      </c>
      <c r="B4" s="4" t="inlineStr">
        <is>
          <t xml:space="preserve"> </t>
        </is>
      </c>
      <c r="C4" s="4" t="inlineStr">
        <is>
          <t xml:space="preserve"> </t>
        </is>
      </c>
    </row>
    <row r="5">
      <c r="A5" s="4" t="inlineStr">
        <is>
          <t>Revenue</t>
        </is>
      </c>
      <c r="B5" s="5" t="n">
        <v>120</v>
      </c>
      <c r="C5" s="5" t="n">
        <v>1848268</v>
      </c>
    </row>
    <row r="6">
      <c r="A6" s="4" t="inlineStr">
        <is>
          <t>Consulting and Staffing Services [Member]</t>
        </is>
      </c>
      <c r="B6" s="4" t="inlineStr">
        <is>
          <t xml:space="preserve"> </t>
        </is>
      </c>
      <c r="C6" s="4" t="inlineStr">
        <is>
          <t xml:space="preserve"> </t>
        </is>
      </c>
    </row>
    <row r="7">
      <c r="A7" s="4" t="inlineStr">
        <is>
          <t>Revenue</t>
        </is>
      </c>
      <c r="B7" s="5" t="n">
        <v>5602</v>
      </c>
      <c r="C7" s="5" t="n">
        <v>129157</v>
      </c>
    </row>
    <row r="8">
      <c r="A8" s="4" t="inlineStr">
        <is>
          <t>Software Subscriptions [Member]</t>
        </is>
      </c>
      <c r="B8" s="4" t="inlineStr">
        <is>
          <t xml:space="preserve"> </t>
        </is>
      </c>
      <c r="C8" s="4" t="inlineStr">
        <is>
          <t xml:space="preserve"> </t>
        </is>
      </c>
    </row>
    <row r="9">
      <c r="A9" s="4" t="inlineStr">
        <is>
          <t>Revenue</t>
        </is>
      </c>
      <c r="B9" s="5" t="n">
        <v>0</v>
      </c>
      <c r="C9" s="5" t="n">
        <v>412898</v>
      </c>
    </row>
    <row r="10">
      <c r="A10" s="4" t="inlineStr">
        <is>
          <t>Marketplace Solutions [Member]</t>
        </is>
      </c>
      <c r="B10" s="4" t="inlineStr">
        <is>
          <t xml:space="preserve"> </t>
        </is>
      </c>
      <c r="C10" s="4" t="inlineStr">
        <is>
          <t xml:space="preserve"> </t>
        </is>
      </c>
    </row>
    <row r="11">
      <c r="A11" s="4" t="inlineStr">
        <is>
          <t>Revenue</t>
        </is>
      </c>
      <c r="B11" s="5" t="n">
        <v>606324</v>
      </c>
      <c r="C11" s="5" t="n">
        <v>675256</v>
      </c>
    </row>
    <row r="12">
      <c r="A12" s="4" t="inlineStr">
        <is>
          <t>Full Time Placement Fees [Member]</t>
        </is>
      </c>
      <c r="B12" s="4" t="inlineStr">
        <is>
          <t xml:space="preserve"> </t>
        </is>
      </c>
      <c r="C12" s="4" t="inlineStr">
        <is>
          <t xml:space="preserve"> </t>
        </is>
      </c>
    </row>
    <row r="13">
      <c r="A13" s="4" t="inlineStr">
        <is>
          <t>Revenue</t>
        </is>
      </c>
      <c r="B13" s="5" t="n">
        <v>0</v>
      </c>
      <c r="C13" s="5" t="n">
        <v>20000</v>
      </c>
    </row>
    <row r="14">
      <c r="A14" s="4" t="inlineStr">
        <is>
          <t>Revenue Share [Member]</t>
        </is>
      </c>
      <c r="B14" s="4" t="inlineStr">
        <is>
          <t xml:space="preserve"> </t>
        </is>
      </c>
      <c r="C14" s="4" t="inlineStr">
        <is>
          <t xml:space="preserve"> </t>
        </is>
      </c>
    </row>
    <row r="15">
      <c r="A15" s="4" t="inlineStr">
        <is>
          <t>Revenue</t>
        </is>
      </c>
      <c r="B15" s="6" t="n">
        <v>0</v>
      </c>
      <c r="C15" s="6" t="n">
        <v>10244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2" customWidth="1" min="2" max="2"/>
  </cols>
  <sheetData>
    <row r="1">
      <c r="A1" s="1" t="inlineStr">
        <is>
          <t>ORGANIZATION AND SUMMARY OF SIGNIFICANT ACCOUNTING POLICIES (Details 1)</t>
        </is>
      </c>
      <c r="B1" s="2" t="inlineStr">
        <is>
          <t>Dec. 31, 2024 USD ($)</t>
        </is>
      </c>
    </row>
    <row r="2">
      <c r="A2" s="4" t="inlineStr">
        <is>
          <t>Recognize 2025 [Member]</t>
        </is>
      </c>
      <c r="B2" s="4" t="inlineStr">
        <is>
          <t xml:space="preserve"> </t>
        </is>
      </c>
    </row>
    <row r="3">
      <c r="A3" s="4" t="inlineStr">
        <is>
          <t>Deferred revenue</t>
        </is>
      </c>
      <c r="B3" s="6" t="n">
        <v>95396</v>
      </c>
    </row>
    <row r="4">
      <c r="A4" s="4" t="inlineStr">
        <is>
          <t>Marketplace Solutions [Member]</t>
        </is>
      </c>
      <c r="B4" s="4" t="inlineStr">
        <is>
          <t xml:space="preserve"> </t>
        </is>
      </c>
    </row>
    <row r="5">
      <c r="A5" s="4" t="inlineStr">
        <is>
          <t>Deferred revenue</t>
        </is>
      </c>
      <c r="B5" s="5" t="n">
        <v>46025</v>
      </c>
    </row>
    <row r="6">
      <c r="A6" s="4" t="inlineStr">
        <is>
          <t>Marketplace Solutions [Member] | Recognize 2025 [Member]</t>
        </is>
      </c>
      <c r="B6" s="4" t="inlineStr">
        <is>
          <t xml:space="preserve"> </t>
        </is>
      </c>
    </row>
    <row r="7">
      <c r="A7" s="4" t="inlineStr">
        <is>
          <t>Deferred revenue</t>
        </is>
      </c>
      <c r="B7" s="5" t="n">
        <v>46025</v>
      </c>
    </row>
    <row r="8">
      <c r="A8" s="4" t="inlineStr">
        <is>
          <t>Total Deferred [Member]</t>
        </is>
      </c>
      <c r="B8" s="4" t="inlineStr">
        <is>
          <t xml:space="preserve"> </t>
        </is>
      </c>
    </row>
    <row r="9">
      <c r="A9" s="4" t="inlineStr">
        <is>
          <t>Deferred revenue</t>
        </is>
      </c>
      <c r="B9" s="5" t="n">
        <v>95396</v>
      </c>
    </row>
    <row r="10">
      <c r="A10" s="4" t="inlineStr">
        <is>
          <t>Other [Member]</t>
        </is>
      </c>
      <c r="B10" s="4" t="inlineStr">
        <is>
          <t xml:space="preserve"> </t>
        </is>
      </c>
    </row>
    <row r="11">
      <c r="A11" s="4" t="inlineStr">
        <is>
          <t>Deferred revenue</t>
        </is>
      </c>
      <c r="B11" s="5" t="n">
        <v>49371</v>
      </c>
    </row>
    <row r="12">
      <c r="A12" s="4" t="inlineStr">
        <is>
          <t>Other [Member] | Recognize 2025 [Member]</t>
        </is>
      </c>
      <c r="B12" s="4" t="inlineStr">
        <is>
          <t xml:space="preserve"> </t>
        </is>
      </c>
    </row>
    <row r="13">
      <c r="A13" s="4" t="inlineStr">
        <is>
          <t>Deferred revenue</t>
        </is>
      </c>
      <c r="B13" s="6" t="n">
        <v>493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2) - USD ($)</t>
        </is>
      </c>
      <c r="B1" s="2" t="inlineStr">
        <is>
          <t>Dec. 31, 2024</t>
        </is>
      </c>
      <c r="C1" s="2" t="inlineStr">
        <is>
          <t>Dec. 31, 2023</t>
        </is>
      </c>
    </row>
    <row r="2">
      <c r="A2" s="3" t="inlineStr">
        <is>
          <t>ORGANIZATION AND SUMMARY OF SIGNIFICANT ACCOUNTING POLICIES</t>
        </is>
      </c>
      <c r="B2" s="4" t="inlineStr">
        <is>
          <t xml:space="preserve"> </t>
        </is>
      </c>
      <c r="C2" s="4" t="inlineStr">
        <is>
          <t xml:space="preserve"> </t>
        </is>
      </c>
    </row>
    <row r="3">
      <c r="A3" s="4" t="inlineStr">
        <is>
          <t>Marketable Securities</t>
        </is>
      </c>
      <c r="B3" s="6" t="n">
        <v>142275</v>
      </c>
      <c r="C3" s="6" t="n">
        <v>382144</v>
      </c>
    </row>
    <row r="4">
      <c r="A4" s="4" t="inlineStr">
        <is>
          <t>Warrant Liability</t>
        </is>
      </c>
      <c r="B4" s="5" t="n">
        <v>490541</v>
      </c>
      <c r="C4" s="5" t="n">
        <v>504000</v>
      </c>
    </row>
    <row r="5">
      <c r="A5" s="4" t="inlineStr">
        <is>
          <t>Level 1 [Member]</t>
        </is>
      </c>
      <c r="B5" s="4" t="inlineStr">
        <is>
          <t xml:space="preserve"> </t>
        </is>
      </c>
      <c r="C5" s="4" t="inlineStr">
        <is>
          <t xml:space="preserve"> </t>
        </is>
      </c>
    </row>
    <row r="6">
      <c r="A6" s="3" t="inlineStr">
        <is>
          <t>ORGANIZATION AND SUMMARY OF SIGNIFICANT ACCOUNTING POLICIES</t>
        </is>
      </c>
      <c r="B6" s="4" t="inlineStr">
        <is>
          <t xml:space="preserve"> </t>
        </is>
      </c>
      <c r="C6" s="4" t="inlineStr">
        <is>
          <t xml:space="preserve"> </t>
        </is>
      </c>
    </row>
    <row r="7">
      <c r="A7" s="4" t="inlineStr">
        <is>
          <t>Marketable Securities</t>
        </is>
      </c>
      <c r="B7" s="5" t="n">
        <v>142275</v>
      </c>
      <c r="C7" s="5" t="n">
        <v>382144</v>
      </c>
    </row>
    <row r="8">
      <c r="A8" s="4" t="inlineStr">
        <is>
          <t>Warrant Liability</t>
        </is>
      </c>
      <c r="B8" s="5" t="n">
        <v>0</v>
      </c>
      <c r="C8" s="5" t="n">
        <v>0</v>
      </c>
    </row>
    <row r="9">
      <c r="A9" s="4" t="inlineStr">
        <is>
          <t>Level 2 [Member]</t>
        </is>
      </c>
      <c r="B9" s="4" t="inlineStr">
        <is>
          <t xml:space="preserve"> </t>
        </is>
      </c>
      <c r="C9" s="4" t="inlineStr">
        <is>
          <t xml:space="preserve"> </t>
        </is>
      </c>
    </row>
    <row r="10">
      <c r="A10" s="3" t="inlineStr">
        <is>
          <t>ORGANIZATION AND SUMMARY OF SIGNIFICANT ACCOUNTING POLICIES</t>
        </is>
      </c>
      <c r="B10" s="4" t="inlineStr">
        <is>
          <t xml:space="preserve"> </t>
        </is>
      </c>
      <c r="C10" s="4" t="inlineStr">
        <is>
          <t xml:space="preserve"> </t>
        </is>
      </c>
    </row>
    <row r="11">
      <c r="A11" s="4" t="inlineStr">
        <is>
          <t>Marketable Securities</t>
        </is>
      </c>
      <c r="B11" s="5" t="n">
        <v>0</v>
      </c>
      <c r="C11" s="5" t="n">
        <v>0</v>
      </c>
    </row>
    <row r="12">
      <c r="A12" s="4" t="inlineStr">
        <is>
          <t>Warrant Liability</t>
        </is>
      </c>
      <c r="B12" s="5" t="n">
        <v>0</v>
      </c>
      <c r="C12" s="5" t="n">
        <v>0</v>
      </c>
    </row>
    <row r="13">
      <c r="A13" s="4" t="inlineStr">
        <is>
          <t>Level 3 [Member]</t>
        </is>
      </c>
      <c r="B13" s="4" t="inlineStr">
        <is>
          <t xml:space="preserve"> </t>
        </is>
      </c>
      <c r="C13" s="4" t="inlineStr">
        <is>
          <t xml:space="preserve"> </t>
        </is>
      </c>
    </row>
    <row r="14">
      <c r="A14" s="3" t="inlineStr">
        <is>
          <t>ORGANIZATION AND SUMMARY OF SIGNIFICANT ACCOUNTING POLICIES</t>
        </is>
      </c>
      <c r="B14" s="4" t="inlineStr">
        <is>
          <t xml:space="preserve"> </t>
        </is>
      </c>
      <c r="C14" s="4" t="inlineStr">
        <is>
          <t xml:space="preserve"> </t>
        </is>
      </c>
    </row>
    <row r="15">
      <c r="A15" s="4" t="inlineStr">
        <is>
          <t>Marketable Securities</t>
        </is>
      </c>
      <c r="B15" s="5" t="n">
        <v>0</v>
      </c>
      <c r="C15" s="5" t="n">
        <v>0</v>
      </c>
    </row>
    <row r="16">
      <c r="A16" s="4" t="inlineStr">
        <is>
          <t>Warrant Liability</t>
        </is>
      </c>
      <c r="B16" s="6" t="n">
        <v>490541</v>
      </c>
      <c r="C16" s="6" t="n">
        <v>504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3) - USD ($)</t>
        </is>
      </c>
      <c r="B1" s="2" t="inlineStr">
        <is>
          <t>12 Months Ended</t>
        </is>
      </c>
    </row>
    <row r="2">
      <c r="B2" s="2" t="inlineStr">
        <is>
          <t>Dec. 31, 2024</t>
        </is>
      </c>
      <c r="C2" s="2" t="inlineStr">
        <is>
          <t>Dec. 31, 2023</t>
        </is>
      </c>
    </row>
    <row r="3">
      <c r="A3" s="3" t="inlineStr">
        <is>
          <t>ORGANIZATION AND SUMMARY OF SIGNIFICANT ACCOUNTING POLICIES</t>
        </is>
      </c>
      <c r="B3" s="4" t="inlineStr">
        <is>
          <t xml:space="preserve"> </t>
        </is>
      </c>
      <c r="C3" s="4" t="inlineStr">
        <is>
          <t xml:space="preserve"> </t>
        </is>
      </c>
    </row>
    <row r="4">
      <c r="A4" s="4" t="inlineStr">
        <is>
          <t>Balance At Beginning Of Period</t>
        </is>
      </c>
      <c r="B4" s="6" t="n">
        <v>504000</v>
      </c>
      <c r="C4" s="6" t="n">
        <v>600000</v>
      </c>
    </row>
    <row r="5">
      <c r="A5" s="4" t="inlineStr">
        <is>
          <t>Re-measurement adjustments</t>
        </is>
      </c>
      <c r="B5" s="5" t="n">
        <v>0</v>
      </c>
      <c r="C5" s="4" t="inlineStr">
        <is>
          <t xml:space="preserve"> </t>
        </is>
      </c>
    </row>
    <row r="6">
      <c r="A6" s="4" t="inlineStr">
        <is>
          <t>Change in fair value of warrant liability</t>
        </is>
      </c>
      <c r="B6" s="5" t="n">
        <v>-13459</v>
      </c>
      <c r="C6" s="5" t="n">
        <v>-96000</v>
      </c>
    </row>
    <row r="7">
      <c r="A7" s="4" t="inlineStr">
        <is>
          <t>Balance At Ending Of Period</t>
        </is>
      </c>
      <c r="B7" s="6" t="n">
        <v>490541</v>
      </c>
      <c r="C7" s="6" t="n">
        <v>50400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RGANIZATION AND SUMMARY OF SIGNIFICANT ACCOUNTING POLICIES (Details 4) - USD ($)</t>
        </is>
      </c>
      <c r="B1" s="2" t="inlineStr">
        <is>
          <t>12 Months Ended</t>
        </is>
      </c>
    </row>
    <row r="2">
      <c r="B2" s="2" t="inlineStr">
        <is>
          <t>Dec. 31, 2024</t>
        </is>
      </c>
      <c r="C2" s="2" t="inlineStr">
        <is>
          <t>Dec. 31, 2023</t>
        </is>
      </c>
    </row>
    <row r="3">
      <c r="A3" s="3" t="inlineStr">
        <is>
          <t>ORGANIZATION AND SUMMARY OF SIGNIFICANT ACCOUNTING POLICIES</t>
        </is>
      </c>
      <c r="B3" s="4" t="inlineStr">
        <is>
          <t xml:space="preserve"> </t>
        </is>
      </c>
      <c r="C3" s="4" t="inlineStr">
        <is>
          <t xml:space="preserve"> </t>
        </is>
      </c>
    </row>
    <row r="4">
      <c r="A4" s="4" t="inlineStr">
        <is>
          <t>Fair Value</t>
        </is>
      </c>
      <c r="B4" s="6" t="n">
        <v>490541</v>
      </c>
      <c r="C4" s="6" t="n">
        <v>504000</v>
      </c>
    </row>
    <row r="5">
      <c r="A5" s="4" t="inlineStr">
        <is>
          <t>Valuation Technique</t>
        </is>
      </c>
      <c r="B5" s="4" t="inlineStr">
        <is>
          <t>Backsolve method</t>
        </is>
      </c>
      <c r="C5" s="4" t="inlineStr">
        <is>
          <t>Backsolve method</t>
        </is>
      </c>
    </row>
    <row r="6">
      <c r="A6" s="4" t="inlineStr">
        <is>
          <t>Significant Unobservable Input</t>
        </is>
      </c>
      <c r="B6" s="4" t="inlineStr">
        <is>
          <t>Time to maturity and volatility</t>
        </is>
      </c>
      <c r="C6" s="4" t="inlineStr">
        <is>
          <t>Time to maturity and volatility</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5) - USD ($)</t>
        </is>
      </c>
      <c r="B1" s="2" t="inlineStr">
        <is>
          <t>12 Months Ended</t>
        </is>
      </c>
    </row>
    <row r="2">
      <c r="B2" s="2" t="inlineStr">
        <is>
          <t>Dec. 31, 2024</t>
        </is>
      </c>
      <c r="C2" s="2" t="inlineStr">
        <is>
          <t>Dec. 31, 2023</t>
        </is>
      </c>
    </row>
    <row r="3">
      <c r="A3" s="3" t="inlineStr">
        <is>
          <t>ORGANIZATION AND SUMMARY OF SIGNIFICANT ACCOUNTING POLICIES</t>
        </is>
      </c>
      <c r="B3" s="4" t="inlineStr">
        <is>
          <t xml:space="preserve"> </t>
        </is>
      </c>
      <c r="C3" s="4" t="inlineStr">
        <is>
          <t xml:space="preserve"> </t>
        </is>
      </c>
    </row>
    <row r="4">
      <c r="A4" s="4" t="inlineStr">
        <is>
          <t>Net loss</t>
        </is>
      </c>
      <c r="B4" s="6" t="n">
        <v>-22593628</v>
      </c>
      <c r="C4" s="6" t="n">
        <v>6659899</v>
      </c>
    </row>
    <row r="5">
      <c r="A5" s="4" t="inlineStr">
        <is>
          <t>Deemed dividend</t>
        </is>
      </c>
      <c r="B5" s="5" t="n">
        <v>0</v>
      </c>
      <c r="C5" s="5" t="n">
        <v>-503642</v>
      </c>
    </row>
    <row r="6">
      <c r="A6" s="4" t="inlineStr">
        <is>
          <t>Net loss attributable to commons shareholders, numerator, basic computation</t>
        </is>
      </c>
      <c r="B6" s="6" t="n">
        <v>-22593628</v>
      </c>
      <c r="C6" s="6" t="n">
        <v>-716354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6) - shares</t>
        </is>
      </c>
      <c r="B1" s="2" t="inlineStr">
        <is>
          <t>12 Months Ended</t>
        </is>
      </c>
    </row>
    <row r="2">
      <c r="B2" s="2" t="inlineStr">
        <is>
          <t>Dec. 31, 2024</t>
        </is>
      </c>
      <c r="C2" s="2" t="inlineStr">
        <is>
          <t>Dec. 31, 2023</t>
        </is>
      </c>
    </row>
    <row r="3">
      <c r="A3" s="4" t="inlineStr">
        <is>
          <t>Common Shares Equivalents, Outstanding</t>
        </is>
      </c>
      <c r="B3" s="5" t="n">
        <v>356765</v>
      </c>
      <c r="C3" s="5" t="n">
        <v>1248708</v>
      </c>
    </row>
    <row r="4">
      <c r="A4" s="4" t="inlineStr">
        <is>
          <t>Convertible Preferred Stock [Member]</t>
        </is>
      </c>
      <c r="B4" s="4" t="inlineStr">
        <is>
          <t xml:space="preserve"> </t>
        </is>
      </c>
      <c r="C4" s="4" t="inlineStr">
        <is>
          <t xml:space="preserve"> </t>
        </is>
      </c>
    </row>
    <row r="5">
      <c r="A5" s="4" t="inlineStr">
        <is>
          <t>Common Shares Equivalents, Outstanding</t>
        </is>
      </c>
      <c r="B5" s="4" t="inlineStr">
        <is>
          <t xml:space="preserve"> </t>
        </is>
      </c>
      <c r="C5" s="5" t="n">
        <v>28667</v>
      </c>
    </row>
    <row r="6">
      <c r="A6" s="4" t="inlineStr">
        <is>
          <t>Options [Member]</t>
        </is>
      </c>
      <c r="B6" s="4" t="inlineStr">
        <is>
          <t xml:space="preserve"> </t>
        </is>
      </c>
      <c r="C6" s="4" t="inlineStr">
        <is>
          <t xml:space="preserve"> </t>
        </is>
      </c>
    </row>
    <row r="7">
      <c r="A7" s="4" t="inlineStr">
        <is>
          <t>Common Shares Equivalents, Outstanding</t>
        </is>
      </c>
      <c r="B7" s="5" t="n">
        <v>13937</v>
      </c>
      <c r="C7" s="5" t="n">
        <v>240188</v>
      </c>
    </row>
    <row r="8">
      <c r="A8" s="4" t="inlineStr">
        <is>
          <t>Warrants [Member]</t>
        </is>
      </c>
      <c r="B8" s="4" t="inlineStr">
        <is>
          <t xml:space="preserve"> </t>
        </is>
      </c>
      <c r="C8" s="4" t="inlineStr">
        <is>
          <t xml:space="preserve"> </t>
        </is>
      </c>
    </row>
    <row r="9">
      <c r="A9" s="4" t="inlineStr">
        <is>
          <t>Common Shares Equivalents, Outstanding</t>
        </is>
      </c>
      <c r="B9" s="5" t="n">
        <v>342828</v>
      </c>
      <c r="C9" s="5" t="n">
        <v>97985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ORGANIZATION AND SUMMARY OF SIGNIFICANT ACCOUNTING POLICIES (Details Narrative) - USD ($)</t>
        </is>
      </c>
      <c r="B1" s="2" t="inlineStr">
        <is>
          <t>1 Months Ended</t>
        </is>
      </c>
      <c r="E1" s="2" t="inlineStr">
        <is>
          <t>12 Months Ended</t>
        </is>
      </c>
    </row>
    <row r="2">
      <c r="B2" s="2" t="inlineStr">
        <is>
          <t>Sep. 16, 2024</t>
        </is>
      </c>
      <c r="C2" s="2" t="inlineStr">
        <is>
          <t>Aug. 16, 2023</t>
        </is>
      </c>
      <c r="D2" s="2" t="inlineStr">
        <is>
          <t>Jul. 25, 2023</t>
        </is>
      </c>
      <c r="E2" s="2" t="inlineStr">
        <is>
          <t>Dec. 31, 2024</t>
        </is>
      </c>
      <c r="F2" s="2" t="inlineStr">
        <is>
          <t>Dec. 31, 2023</t>
        </is>
      </c>
      <c r="G2" s="2" t="inlineStr">
        <is>
          <t>Mar. 28, 2024</t>
        </is>
      </c>
      <c r="H2" s="2" t="inlineStr">
        <is>
          <t>Jun. 05, 2023</t>
        </is>
      </c>
    </row>
    <row r="3">
      <c r="A3" s="4" t="inlineStr">
        <is>
          <t>Cost of revenue</t>
        </is>
      </c>
      <c r="B3" s="4" t="inlineStr">
        <is>
          <t xml:space="preserve"> </t>
        </is>
      </c>
      <c r="C3" s="4" t="inlineStr">
        <is>
          <t xml:space="preserve"> </t>
        </is>
      </c>
      <c r="D3" s="4" t="inlineStr">
        <is>
          <t xml:space="preserve"> </t>
        </is>
      </c>
      <c r="E3" s="6" t="n">
        <v>2561</v>
      </c>
      <c r="F3" s="6" t="n">
        <v>2721207</v>
      </c>
      <c r="G3" s="4" t="inlineStr">
        <is>
          <t xml:space="preserve"> </t>
        </is>
      </c>
      <c r="H3" s="4" t="inlineStr">
        <is>
          <t xml:space="preserve"> </t>
        </is>
      </c>
    </row>
    <row r="4">
      <c r="A4" s="4" t="inlineStr">
        <is>
          <t>International Sources Revenue</t>
        </is>
      </c>
      <c r="B4" s="4" t="inlineStr">
        <is>
          <t xml:space="preserve"> </t>
        </is>
      </c>
      <c r="C4" s="4" t="inlineStr">
        <is>
          <t xml:space="preserve"> </t>
        </is>
      </c>
      <c r="D4" s="4" t="inlineStr">
        <is>
          <t xml:space="preserve"> </t>
        </is>
      </c>
      <c r="E4" s="10" t="n">
        <v>0.02</v>
      </c>
      <c r="F4" s="11" t="n">
        <v>0.008</v>
      </c>
      <c r="G4" s="4" t="inlineStr">
        <is>
          <t xml:space="preserve"> </t>
        </is>
      </c>
      <c r="H4" s="4" t="inlineStr">
        <is>
          <t xml:space="preserve"> </t>
        </is>
      </c>
    </row>
    <row r="5">
      <c r="A5" s="4" t="inlineStr">
        <is>
          <t>Fdic Limit</t>
        </is>
      </c>
      <c r="B5" s="4" t="inlineStr">
        <is>
          <t xml:space="preserve"> </t>
        </is>
      </c>
      <c r="C5" s="4" t="inlineStr">
        <is>
          <t xml:space="preserve"> </t>
        </is>
      </c>
      <c r="D5" s="4" t="inlineStr">
        <is>
          <t xml:space="preserve"> </t>
        </is>
      </c>
      <c r="E5" s="6" t="n">
        <v>2260710</v>
      </c>
      <c r="F5" s="6" t="n">
        <v>638299</v>
      </c>
      <c r="G5" s="4" t="inlineStr">
        <is>
          <t xml:space="preserve"> </t>
        </is>
      </c>
      <c r="H5" s="4" t="inlineStr">
        <is>
          <t xml:space="preserve"> </t>
        </is>
      </c>
    </row>
    <row r="6">
      <c r="A6" s="4" t="inlineStr">
        <is>
          <t>Depreciation expense</t>
        </is>
      </c>
      <c r="B6" s="4" t="inlineStr">
        <is>
          <t xml:space="preserve"> </t>
        </is>
      </c>
      <c r="C6" s="4" t="inlineStr">
        <is>
          <t xml:space="preserve"> </t>
        </is>
      </c>
      <c r="D6" s="4" t="inlineStr">
        <is>
          <t xml:space="preserve"> </t>
        </is>
      </c>
      <c r="E6" s="5" t="n">
        <v>27611</v>
      </c>
      <c r="F6" s="5" t="n">
        <v>25029</v>
      </c>
      <c r="G6" s="4" t="inlineStr">
        <is>
          <t xml:space="preserve"> </t>
        </is>
      </c>
      <c r="H6" s="4" t="inlineStr">
        <is>
          <t xml:space="preserve"> </t>
        </is>
      </c>
    </row>
    <row r="7">
      <c r="A7" s="4" t="inlineStr">
        <is>
          <t>Deferred revenue</t>
        </is>
      </c>
      <c r="B7" s="4" t="inlineStr">
        <is>
          <t xml:space="preserve"> </t>
        </is>
      </c>
      <c r="C7" s="4" t="inlineStr">
        <is>
          <t xml:space="preserve"> </t>
        </is>
      </c>
      <c r="D7" s="4" t="inlineStr">
        <is>
          <t xml:space="preserve"> </t>
        </is>
      </c>
      <c r="E7" s="5" t="n">
        <v>95396</v>
      </c>
      <c r="F7" s="5" t="n">
        <v>149848</v>
      </c>
      <c r="G7" s="4" t="inlineStr">
        <is>
          <t xml:space="preserve"> </t>
        </is>
      </c>
      <c r="H7" s="4" t="inlineStr">
        <is>
          <t xml:space="preserve"> </t>
        </is>
      </c>
    </row>
    <row r="8">
      <c r="A8" s="4" t="inlineStr">
        <is>
          <t>Allowance For Doubtful Accounts</t>
        </is>
      </c>
      <c r="B8" s="4" t="inlineStr">
        <is>
          <t xml:space="preserve"> </t>
        </is>
      </c>
      <c r="C8" s="4" t="inlineStr">
        <is>
          <t xml:space="preserve"> </t>
        </is>
      </c>
      <c r="D8" s="4" t="inlineStr">
        <is>
          <t xml:space="preserve"> </t>
        </is>
      </c>
      <c r="E8" s="5" t="n">
        <v>863747</v>
      </c>
      <c r="F8" s="5" t="n">
        <v>1051411</v>
      </c>
      <c r="G8" s="4" t="inlineStr">
        <is>
          <t xml:space="preserve"> </t>
        </is>
      </c>
      <c r="H8" s="4" t="inlineStr">
        <is>
          <t xml:space="preserve"> </t>
        </is>
      </c>
    </row>
    <row r="9">
      <c r="A9" s="4" t="inlineStr">
        <is>
          <t>Bad Debt Expense</t>
        </is>
      </c>
      <c r="B9" s="4" t="inlineStr">
        <is>
          <t xml:space="preserve"> </t>
        </is>
      </c>
      <c r="C9" s="4" t="inlineStr">
        <is>
          <t xml:space="preserve"> </t>
        </is>
      </c>
      <c r="D9" s="4" t="inlineStr">
        <is>
          <t xml:space="preserve"> </t>
        </is>
      </c>
      <c r="E9" s="6" t="n">
        <v>84377</v>
      </c>
      <c r="F9" s="6" t="n">
        <v>143774</v>
      </c>
      <c r="G9" s="4" t="inlineStr">
        <is>
          <t xml:space="preserve"> </t>
        </is>
      </c>
      <c r="H9" s="4" t="inlineStr">
        <is>
          <t xml:space="preserve"> </t>
        </is>
      </c>
    </row>
    <row r="10">
      <c r="A10" s="4" t="inlineStr">
        <is>
          <t>Common stock, shares authorized</t>
        </is>
      </c>
      <c r="B10" s="4" t="inlineStr">
        <is>
          <t xml:space="preserve"> </t>
        </is>
      </c>
      <c r="C10" s="4" t="inlineStr">
        <is>
          <t xml:space="preserve"> </t>
        </is>
      </c>
      <c r="D10" s="4" t="inlineStr">
        <is>
          <t xml:space="preserve"> </t>
        </is>
      </c>
      <c r="E10" s="5" t="n">
        <v>200000000</v>
      </c>
      <c r="F10" s="5" t="n">
        <v>200000000</v>
      </c>
      <c r="G10" s="4" t="inlineStr">
        <is>
          <t xml:space="preserve"> </t>
        </is>
      </c>
      <c r="H10" s="5" t="n">
        <v>392155</v>
      </c>
    </row>
    <row r="11">
      <c r="A11" s="4" t="inlineStr">
        <is>
          <t>Warrants and Rights Outstanding</t>
        </is>
      </c>
      <c r="B11" s="4" t="inlineStr">
        <is>
          <t xml:space="preserve"> </t>
        </is>
      </c>
      <c r="C11" s="4" t="inlineStr">
        <is>
          <t xml:space="preserve"> </t>
        </is>
      </c>
      <c r="D11" s="4" t="inlineStr">
        <is>
          <t xml:space="preserve"> </t>
        </is>
      </c>
      <c r="E11" s="4" t="inlineStr">
        <is>
          <t xml:space="preserve"> </t>
        </is>
      </c>
      <c r="F11" s="4" t="inlineStr">
        <is>
          <t xml:space="preserve"> </t>
        </is>
      </c>
      <c r="G11" s="6" t="n">
        <v>480358</v>
      </c>
      <c r="H11" s="4" t="inlineStr">
        <is>
          <t xml:space="preserve"> </t>
        </is>
      </c>
    </row>
    <row r="12">
      <c r="A12" s="4" t="inlineStr">
        <is>
          <t>Deemed dividend</t>
        </is>
      </c>
      <c r="B12" s="4" t="inlineStr">
        <is>
          <t xml:space="preserve"> </t>
        </is>
      </c>
      <c r="C12" s="4" t="inlineStr">
        <is>
          <t xml:space="preserve"> </t>
        </is>
      </c>
      <c r="D12" s="4" t="inlineStr">
        <is>
          <t xml:space="preserve"> </t>
        </is>
      </c>
      <c r="E12" s="4" t="inlineStr">
        <is>
          <t xml:space="preserve"> </t>
        </is>
      </c>
      <c r="F12" s="6" t="n">
        <v>503643</v>
      </c>
      <c r="G12" s="4" t="inlineStr">
        <is>
          <t xml:space="preserve"> </t>
        </is>
      </c>
      <c r="H12" s="4" t="inlineStr">
        <is>
          <t xml:space="preserve"> </t>
        </is>
      </c>
    </row>
    <row r="13">
      <c r="A13" s="4" t="inlineStr">
        <is>
          <t>Advertising And Marketing Costs</t>
        </is>
      </c>
      <c r="B13" s="4" t="inlineStr">
        <is>
          <t xml:space="preserve"> </t>
        </is>
      </c>
      <c r="C13" s="4" t="inlineStr">
        <is>
          <t xml:space="preserve"> </t>
        </is>
      </c>
      <c r="D13" s="4" t="inlineStr">
        <is>
          <t xml:space="preserve"> </t>
        </is>
      </c>
      <c r="E13" s="6" t="n">
        <v>851923</v>
      </c>
      <c r="F13" s="5" t="n">
        <v>387359</v>
      </c>
      <c r="G13" s="4" t="inlineStr">
        <is>
          <t xml:space="preserve"> </t>
        </is>
      </c>
      <c r="H13" s="4" t="inlineStr">
        <is>
          <t xml:space="preserve"> </t>
        </is>
      </c>
    </row>
    <row r="14">
      <c r="A14" s="4" t="inlineStr">
        <is>
          <t>Purchase price</t>
        </is>
      </c>
      <c r="B14" s="6" t="n">
        <v>1800000</v>
      </c>
      <c r="C14" s="6" t="n">
        <v>18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n-refundable payment additional payment</t>
        </is>
      </c>
      <c r="B15" s="4" t="inlineStr">
        <is>
          <t xml:space="preserve"> </t>
        </is>
      </c>
      <c r="C15" s="4" t="inlineStr">
        <is>
          <t xml:space="preserve"> </t>
        </is>
      </c>
      <c r="D15" s="4" t="inlineStr">
        <is>
          <t xml:space="preserve"> </t>
        </is>
      </c>
      <c r="E15" s="4" t="inlineStr">
        <is>
          <t xml:space="preserve"> </t>
        </is>
      </c>
      <c r="F15" s="5" t="n">
        <v>150000</v>
      </c>
      <c r="G15" s="4" t="inlineStr">
        <is>
          <t xml:space="preserve"> </t>
        </is>
      </c>
      <c r="H15" s="4" t="inlineStr">
        <is>
          <t xml:space="preserve"> </t>
        </is>
      </c>
    </row>
    <row r="16">
      <c r="A16" s="4" t="inlineStr">
        <is>
          <t>Total payment</t>
        </is>
      </c>
      <c r="B16" s="6" t="n">
        <v>1393430</v>
      </c>
      <c r="C16" s="4" t="inlineStr">
        <is>
          <t xml:space="preserve"> </t>
        </is>
      </c>
      <c r="D16" s="4" t="inlineStr">
        <is>
          <t xml:space="preserve"> </t>
        </is>
      </c>
      <c r="E16" s="6" t="n">
        <v>150000</v>
      </c>
      <c r="F16" s="6" t="n">
        <v>100000</v>
      </c>
      <c r="G16" s="4" t="inlineStr">
        <is>
          <t xml:space="preserve"> </t>
        </is>
      </c>
      <c r="H16" s="4" t="inlineStr">
        <is>
          <t xml:space="preserve"> </t>
        </is>
      </c>
    </row>
    <row r="17">
      <c r="A17" s="4" t="inlineStr">
        <is>
          <t>Common stock equivalents excluded from the computation of diluted earnings per share</t>
        </is>
      </c>
      <c r="B17" s="4" t="inlineStr">
        <is>
          <t xml:space="preserve"> </t>
        </is>
      </c>
      <c r="C17" s="4" t="inlineStr">
        <is>
          <t xml:space="preserve"> </t>
        </is>
      </c>
      <c r="D17" s="4" t="inlineStr">
        <is>
          <t xml:space="preserve"> </t>
        </is>
      </c>
      <c r="E17" s="5" t="n">
        <v>356765</v>
      </c>
      <c r="F17" s="5" t="n">
        <v>1248708</v>
      </c>
      <c r="G17" s="4" t="inlineStr">
        <is>
          <t xml:space="preserve"> </t>
        </is>
      </c>
      <c r="H17" s="4" t="inlineStr">
        <is>
          <t xml:space="preserve"> </t>
        </is>
      </c>
    </row>
    <row r="18">
      <c r="A18" s="4" t="inlineStr">
        <is>
          <t>Purchase of preferred convertible shares</t>
        </is>
      </c>
      <c r="B18" s="4" t="inlineStr">
        <is>
          <t xml:space="preserve"> </t>
        </is>
      </c>
      <c r="C18" s="4" t="inlineStr">
        <is>
          <t xml:space="preserve"> </t>
        </is>
      </c>
      <c r="D18" s="5" t="n">
        <v>1000000</v>
      </c>
      <c r="E18" s="4" t="inlineStr">
        <is>
          <t xml:space="preserve"> </t>
        </is>
      </c>
      <c r="F18" s="4" t="inlineStr">
        <is>
          <t xml:space="preserve"> </t>
        </is>
      </c>
      <c r="G18" s="4" t="inlineStr">
        <is>
          <t xml:space="preserve"> </t>
        </is>
      </c>
      <c r="H18" s="4" t="inlineStr">
        <is>
          <t xml:space="preserve"> </t>
        </is>
      </c>
    </row>
    <row r="19">
      <c r="A19" s="4" t="inlineStr">
        <is>
          <t>Preferred convertible shares value</t>
        </is>
      </c>
      <c r="B19" s="4" t="inlineStr">
        <is>
          <t xml:space="preserve"> </t>
        </is>
      </c>
      <c r="C19" s="4" t="inlineStr">
        <is>
          <t xml:space="preserve"> </t>
        </is>
      </c>
      <c r="D19" s="6" t="n">
        <v>80000</v>
      </c>
      <c r="E19" s="4" t="inlineStr">
        <is>
          <t xml:space="preserve"> </t>
        </is>
      </c>
      <c r="F19" s="4" t="inlineStr">
        <is>
          <t xml:space="preserve"> </t>
        </is>
      </c>
      <c r="G19" s="4" t="inlineStr">
        <is>
          <t xml:space="preserve"> </t>
        </is>
      </c>
      <c r="H19" s="4" t="inlineStr">
        <is>
          <t xml:space="preserve"> </t>
        </is>
      </c>
    </row>
    <row r="20">
      <c r="A20" s="4" t="inlineStr">
        <is>
          <t>Recognized of deferred revenue</t>
        </is>
      </c>
      <c r="B20" s="4" t="inlineStr">
        <is>
          <t xml:space="preserve"> </t>
        </is>
      </c>
      <c r="C20" s="4" t="inlineStr">
        <is>
          <t xml:space="preserve"> </t>
        </is>
      </c>
      <c r="D20" s="4" t="inlineStr">
        <is>
          <t xml:space="preserve"> </t>
        </is>
      </c>
      <c r="E20" s="4" t="inlineStr">
        <is>
          <t xml:space="preserve"> </t>
        </is>
      </c>
      <c r="F20" s="6" t="n">
        <v>100067</v>
      </c>
      <c r="G20" s="4" t="inlineStr">
        <is>
          <t xml:space="preserve"> </t>
        </is>
      </c>
      <c r="H20" s="4" t="inlineStr">
        <is>
          <t xml:space="preserve"> </t>
        </is>
      </c>
    </row>
    <row r="21">
      <c r="A21" s="4" t="inlineStr">
        <is>
          <t>Accounts Receivab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centration Risk</t>
        </is>
      </c>
      <c r="B22" s="4" t="inlineStr">
        <is>
          <t xml:space="preserve"> </t>
        </is>
      </c>
      <c r="C22" s="4" t="inlineStr">
        <is>
          <t xml:space="preserve"> </t>
        </is>
      </c>
      <c r="D22" s="4" t="inlineStr">
        <is>
          <t xml:space="preserve"> </t>
        </is>
      </c>
      <c r="E22" s="4" t="inlineStr">
        <is>
          <t xml:space="preserve"> </t>
        </is>
      </c>
      <c r="F22" s="10" t="n">
        <v>0.1</v>
      </c>
      <c r="G22" s="4" t="inlineStr">
        <is>
          <t xml:space="preserve"> </t>
        </is>
      </c>
      <c r="H22" s="4" t="inlineStr">
        <is>
          <t xml:space="preserve"> </t>
        </is>
      </c>
    </row>
    <row r="23">
      <c r="A23" s="4" t="inlineStr">
        <is>
          <t>Total Revenu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centration Risk</t>
        </is>
      </c>
      <c r="B24" s="4" t="inlineStr">
        <is>
          <t xml:space="preserve"> </t>
        </is>
      </c>
      <c r="C24" s="4" t="inlineStr">
        <is>
          <t xml:space="preserve"> </t>
        </is>
      </c>
      <c r="D24" s="4" t="inlineStr">
        <is>
          <t xml:space="preserve"> </t>
        </is>
      </c>
      <c r="E24" s="10" t="n">
        <v>0.4</v>
      </c>
      <c r="F24" s="10" t="n">
        <v>0.57</v>
      </c>
      <c r="G24" s="4" t="inlineStr">
        <is>
          <t xml:space="preserve"> </t>
        </is>
      </c>
      <c r="H24" s="4" t="inlineStr">
        <is>
          <t xml:space="preserve"> </t>
        </is>
      </c>
    </row>
    <row r="25">
      <c r="A25" s="4" t="inlineStr">
        <is>
          <t>GoLogiq Stock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cquisition-related percentage rate</t>
        </is>
      </c>
      <c r="B26" s="4" t="inlineStr">
        <is>
          <t xml:space="preserve"> </t>
        </is>
      </c>
      <c r="C26" s="4" t="inlineStr">
        <is>
          <t xml:space="preserve"> </t>
        </is>
      </c>
      <c r="D26" s="4" t="inlineStr">
        <is>
          <t xml:space="preserve"> </t>
        </is>
      </c>
      <c r="E26" s="10" t="n">
        <v>1</v>
      </c>
      <c r="F26" s="4" t="inlineStr">
        <is>
          <t xml:space="preserve"> </t>
        </is>
      </c>
      <c r="G26" s="4" t="inlineStr">
        <is>
          <t xml:space="preserve"> </t>
        </is>
      </c>
      <c r="H26" s="4" t="inlineStr">
        <is>
          <t xml:space="preserve"> </t>
        </is>
      </c>
    </row>
    <row r="27">
      <c r="A27" s="4" t="inlineStr">
        <is>
          <t>Number of issued and outstanding shares percentage</t>
        </is>
      </c>
      <c r="B27" s="4" t="inlineStr">
        <is>
          <t xml:space="preserve"> </t>
        </is>
      </c>
      <c r="C27" s="4" t="inlineStr">
        <is>
          <t xml:space="preserve"> </t>
        </is>
      </c>
      <c r="D27" s="4" t="inlineStr">
        <is>
          <t xml:space="preserve"> </t>
        </is>
      </c>
      <c r="E27" s="4" t="inlineStr">
        <is>
          <t xml:space="preserve"> </t>
        </is>
      </c>
      <c r="F27" s="11" t="n">
        <v>0.1999</v>
      </c>
      <c r="G27" s="4" t="inlineStr">
        <is>
          <t xml:space="preserve"> </t>
        </is>
      </c>
      <c r="H27" s="4" t="inlineStr">
        <is>
          <t xml:space="preserve"> </t>
        </is>
      </c>
    </row>
    <row r="28">
      <c r="A28" s="4" t="inlineStr">
        <is>
          <t>Ownership percentage of issued and outstanding shares</t>
        </is>
      </c>
      <c r="B28" s="4" t="inlineStr">
        <is>
          <t xml:space="preserve"> </t>
        </is>
      </c>
      <c r="C28" s="4" t="inlineStr">
        <is>
          <t xml:space="preserve"> </t>
        </is>
      </c>
      <c r="D28" s="4" t="inlineStr">
        <is>
          <t xml:space="preserve"> </t>
        </is>
      </c>
      <c r="E28" s="11" t="n">
        <v>0.1666</v>
      </c>
      <c r="F28" s="4" t="inlineStr">
        <is>
          <t xml:space="preserve"> </t>
        </is>
      </c>
      <c r="G28" s="4" t="inlineStr">
        <is>
          <t xml:space="preserve"> </t>
        </is>
      </c>
      <c r="H28" s="4" t="inlineStr">
        <is>
          <t xml:space="preserve"> </t>
        </is>
      </c>
    </row>
    <row r="29">
      <c r="A29" s="4" t="inlineStr">
        <is>
          <t>Purchase price of shares</t>
        </is>
      </c>
      <c r="B29" s="4" t="inlineStr">
        <is>
          <t xml:space="preserve"> </t>
        </is>
      </c>
      <c r="C29" s="4" t="inlineStr">
        <is>
          <t xml:space="preserve"> </t>
        </is>
      </c>
      <c r="D29" s="4" t="inlineStr">
        <is>
          <t xml:space="preserve"> </t>
        </is>
      </c>
      <c r="E29" s="4" t="inlineStr">
        <is>
          <t xml:space="preserve"> </t>
        </is>
      </c>
      <c r="F29" s="6" t="n">
        <v>400000</v>
      </c>
      <c r="G29" s="4" t="inlineStr">
        <is>
          <t xml:space="preserve"> </t>
        </is>
      </c>
      <c r="H29" s="4" t="inlineStr">
        <is>
          <t xml:space="preserve"> </t>
        </is>
      </c>
    </row>
    <row r="30">
      <c r="A30" s="4" t="inlineStr">
        <is>
          <t>Customer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centration Risk</t>
        </is>
      </c>
      <c r="B31" s="4" t="inlineStr">
        <is>
          <t xml:space="preserve"> </t>
        </is>
      </c>
      <c r="C31" s="4" t="inlineStr">
        <is>
          <t xml:space="preserve"> </t>
        </is>
      </c>
      <c r="D31" s="4" t="inlineStr">
        <is>
          <t xml:space="preserve"> </t>
        </is>
      </c>
      <c r="E31" s="10" t="n">
        <v>0.77</v>
      </c>
      <c r="F31" s="10" t="n">
        <v>0.93</v>
      </c>
      <c r="G31" s="4" t="inlineStr">
        <is>
          <t xml:space="preserve"> </t>
        </is>
      </c>
      <c r="H31" s="4" t="inlineStr">
        <is>
          <t xml:space="preserve"> </t>
        </is>
      </c>
    </row>
    <row r="32">
      <c r="A32" s="4" t="inlineStr">
        <is>
          <t>Customer One [Member] | Accounts Receivab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centration Risk</t>
        </is>
      </c>
      <c r="B33" s="4" t="inlineStr">
        <is>
          <t xml:space="preserve"> </t>
        </is>
      </c>
      <c r="C33" s="4" t="inlineStr">
        <is>
          <t xml:space="preserve"> </t>
        </is>
      </c>
      <c r="D33" s="4" t="inlineStr">
        <is>
          <t xml:space="preserve"> </t>
        </is>
      </c>
      <c r="E33" s="10" t="n">
        <v>0.1</v>
      </c>
      <c r="F33" s="10" t="n">
        <v>0.1</v>
      </c>
      <c r="G33" s="4" t="inlineStr">
        <is>
          <t xml:space="preserve"> </t>
        </is>
      </c>
      <c r="H33" s="4" t="inlineStr">
        <is>
          <t xml:space="preserve"> </t>
        </is>
      </c>
    </row>
    <row r="34">
      <c r="A34" s="4" t="inlineStr">
        <is>
          <t>Customer One [Member] | Total Revenu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centration Risk</t>
        </is>
      </c>
      <c r="B35" s="4" t="inlineStr">
        <is>
          <t xml:space="preserve"> </t>
        </is>
      </c>
      <c r="C35" s="4" t="inlineStr">
        <is>
          <t xml:space="preserve"> </t>
        </is>
      </c>
      <c r="D35" s="4" t="inlineStr">
        <is>
          <t xml:space="preserve"> </t>
        </is>
      </c>
      <c r="E35" s="10" t="n">
        <v>0.1</v>
      </c>
      <c r="F35" s="10" t="n">
        <v>0.1</v>
      </c>
      <c r="G35" s="4" t="inlineStr">
        <is>
          <t xml:space="preserve"> </t>
        </is>
      </c>
      <c r="H35" s="4" t="inlineStr">
        <is>
          <t xml:space="preserve"> </t>
        </is>
      </c>
    </row>
  </sheetData>
  <mergeCells count="3">
    <mergeCell ref="B1:D1"/>
    <mergeCell ref="E1:F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GOING CONCERN (Details Narrative) - Liquidity [Member] $ in Millions</t>
        </is>
      </c>
      <c r="B1" s="2" t="inlineStr">
        <is>
          <t>12 Months Ended</t>
        </is>
      </c>
    </row>
    <row r="2">
      <c r="B2" s="2" t="inlineStr">
        <is>
          <t>Dec. 31, 2024 USD ($)</t>
        </is>
      </c>
    </row>
    <row r="3">
      <c r="A3" s="4" t="inlineStr">
        <is>
          <t>Working capital deficit</t>
        </is>
      </c>
      <c r="B3" s="12" t="n">
        <v>-1.2</v>
      </c>
    </row>
    <row r="4">
      <c r="A4" s="4" t="inlineStr">
        <is>
          <t>Cash used in operating activities</t>
        </is>
      </c>
      <c r="B4" s="12" t="n">
        <v>4.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Prepaid Expenses</t>
        </is>
      </c>
      <c r="B3" s="6" t="n">
        <v>2081</v>
      </c>
      <c r="C3" s="6" t="n">
        <v>6126</v>
      </c>
    </row>
    <row r="4">
      <c r="A4" s="4" t="inlineStr">
        <is>
          <t>Prepaid public relations and marketing</t>
        </is>
      </c>
      <c r="B4" s="5" t="n">
        <v>457211</v>
      </c>
      <c r="C4" s="5" t="n">
        <v>146500</v>
      </c>
    </row>
    <row r="5">
      <c r="A5" s="4" t="inlineStr">
        <is>
          <t>Prepaid Insurance</t>
        </is>
      </c>
      <c r="B5" s="5" t="n">
        <v>0</v>
      </c>
      <c r="C5" s="5" t="n">
        <v>86413</v>
      </c>
    </row>
    <row r="6">
      <c r="A6" s="4" t="inlineStr">
        <is>
          <t>Other Receivables</t>
        </is>
      </c>
      <c r="B6" s="5" t="n">
        <v>0</v>
      </c>
      <c r="C6" s="5" t="n">
        <v>13060</v>
      </c>
    </row>
    <row r="7">
      <c r="A7" s="4" t="inlineStr">
        <is>
          <t>Prepaid expenses and other current assets</t>
        </is>
      </c>
      <c r="B7" s="6" t="n">
        <v>459292</v>
      </c>
      <c r="C7" s="6" t="n">
        <v>2520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Revenue</t>
        </is>
      </c>
      <c r="B4" s="6" t="n">
        <v>612046</v>
      </c>
      <c r="C4" s="6" t="n">
        <v>3188019</v>
      </c>
    </row>
    <row r="5">
      <c r="A5" s="3" t="inlineStr">
        <is>
          <t>OPERATING EXPENSES</t>
        </is>
      </c>
      <c r="B5" s="4" t="inlineStr">
        <is>
          <t xml:space="preserve"> </t>
        </is>
      </c>
      <c r="C5" s="4" t="inlineStr">
        <is>
          <t xml:space="preserve"> </t>
        </is>
      </c>
    </row>
    <row r="6">
      <c r="A6" s="4" t="inlineStr">
        <is>
          <t>Cost of revenue (exclusive of amortization shown separately below)</t>
        </is>
      </c>
      <c r="B6" s="5" t="n">
        <v>2561</v>
      </c>
      <c r="C6" s="5" t="n">
        <v>2721207</v>
      </c>
    </row>
    <row r="7">
      <c r="A7" s="4" t="inlineStr">
        <is>
          <t>Sales and marketing</t>
        </is>
      </c>
      <c r="B7" s="5" t="n">
        <v>851923</v>
      </c>
      <c r="C7" s="5" t="n">
        <v>387359</v>
      </c>
    </row>
    <row r="8">
      <c r="A8" s="4" t="inlineStr">
        <is>
          <t>Product development</t>
        </is>
      </c>
      <c r="B8" s="5" t="n">
        <v>51450</v>
      </c>
      <c r="C8" s="5" t="n">
        <v>416897</v>
      </c>
    </row>
    <row r="9">
      <c r="A9" s="4" t="inlineStr">
        <is>
          <t>Amortization of intangibles</t>
        </is>
      </c>
      <c r="B9" s="5" t="n">
        <v>1027384</v>
      </c>
      <c r="C9" s="5" t="n">
        <v>1277355</v>
      </c>
    </row>
    <row r="10">
      <c r="A10" s="4" t="inlineStr">
        <is>
          <t>Goodwill and intangible assets impairment</t>
        </is>
      </c>
      <c r="B10" s="5" t="n">
        <v>4720624</v>
      </c>
      <c r="C10" s="5" t="n">
        <v>0</v>
      </c>
    </row>
    <row r="11">
      <c r="A11" s="4" t="inlineStr">
        <is>
          <t>General and administrative</t>
        </is>
      </c>
      <c r="B11" s="5" t="n">
        <v>8912411</v>
      </c>
      <c r="C11" s="5" t="n">
        <v>6121508</v>
      </c>
    </row>
    <row r="12">
      <c r="A12" s="4" t="inlineStr">
        <is>
          <t>Total operating expenses</t>
        </is>
      </c>
      <c r="B12" s="5" t="n">
        <v>15566353</v>
      </c>
      <c r="C12" s="5" t="n">
        <v>10924326</v>
      </c>
    </row>
    <row r="13">
      <c r="A13" s="4" t="inlineStr">
        <is>
          <t>LOSS FROM CONTINUING OPERATIONS</t>
        </is>
      </c>
      <c r="B13" s="5" t="n">
        <v>-14954307</v>
      </c>
      <c r="C13" s="5" t="n">
        <v>-7736307</v>
      </c>
    </row>
    <row r="14">
      <c r="A14" s="3" t="inlineStr">
        <is>
          <t>OTHER (EXPENSES) INCOME</t>
        </is>
      </c>
      <c r="B14" s="4" t="inlineStr">
        <is>
          <t xml:space="preserve"> </t>
        </is>
      </c>
      <c r="C14" s="4" t="inlineStr">
        <is>
          <t xml:space="preserve"> </t>
        </is>
      </c>
    </row>
    <row r="15">
      <c r="A15" s="4" t="inlineStr">
        <is>
          <t>Interest expense</t>
        </is>
      </c>
      <c r="B15" s="5" t="n">
        <v>-661104</v>
      </c>
      <c r="C15" s="5" t="n">
        <v>-2150541</v>
      </c>
    </row>
    <row r="16">
      <c r="A16" s="4" t="inlineStr">
        <is>
          <t>Income from ERC Credit</t>
        </is>
      </c>
      <c r="B16" s="5" t="n">
        <v>0</v>
      </c>
      <c r="C16" s="5" t="n">
        <v>2177568</v>
      </c>
    </row>
    <row r="17">
      <c r="A17" s="4" t="inlineStr">
        <is>
          <t>Finance cost</t>
        </is>
      </c>
      <c r="B17" s="5" t="n">
        <v>0</v>
      </c>
      <c r="C17" s="5" t="n">
        <v>-495153</v>
      </c>
    </row>
    <row r="18">
      <c r="A18" s="4" t="inlineStr">
        <is>
          <t>Gain on assets sale</t>
        </is>
      </c>
      <c r="B18" s="5" t="n">
        <v>1763430</v>
      </c>
      <c r="C18" s="5" t="n">
        <v>551127</v>
      </c>
    </row>
    <row r="19">
      <c r="A19" s="4" t="inlineStr">
        <is>
          <t>Loss on adjust of fair value of marketable securities</t>
        </is>
      </c>
      <c r="B19" s="5" t="n">
        <v>-239869</v>
      </c>
      <c r="C19" s="5" t="n">
        <v>-170383</v>
      </c>
    </row>
    <row r="20">
      <c r="A20" s="4" t="inlineStr">
        <is>
          <t>Loss on debt extinguishment</t>
        </is>
      </c>
      <c r="B20" s="5" t="n">
        <v>-8521149</v>
      </c>
      <c r="C20" s="5" t="n">
        <v>0</v>
      </c>
    </row>
    <row r="21">
      <c r="A21" s="4" t="inlineStr">
        <is>
          <t>Other income (expense)</t>
        </is>
      </c>
      <c r="B21" s="5" t="n">
        <v>5912</v>
      </c>
      <c r="C21" s="5" t="n">
        <v>-6601</v>
      </c>
    </row>
    <row r="22">
      <c r="A22" s="4" t="inlineStr">
        <is>
          <t>Change in fair value of warrant liability</t>
        </is>
      </c>
      <c r="B22" s="5" t="n">
        <v>13459</v>
      </c>
      <c r="C22" s="5" t="n">
        <v>96000</v>
      </c>
    </row>
    <row r="23">
      <c r="A23" s="4" t="inlineStr">
        <is>
          <t>Total other (expenses) income</t>
        </is>
      </c>
      <c r="B23" s="5" t="n">
        <v>-7639321</v>
      </c>
      <c r="C23" s="5" t="n">
        <v>2017</v>
      </c>
    </row>
    <row r="24">
      <c r="A24" s="4" t="inlineStr">
        <is>
          <t>Loss from continuing operations before income taxes</t>
        </is>
      </c>
      <c r="B24" s="5" t="n">
        <v>-22593628</v>
      </c>
      <c r="C24" s="5" t="n">
        <v>-7734290</v>
      </c>
    </row>
    <row r="25">
      <c r="A25" s="4" t="inlineStr">
        <is>
          <t>Provision for income taxes</t>
        </is>
      </c>
      <c r="B25" s="5" t="n">
        <v>0</v>
      </c>
      <c r="C25" s="5" t="n">
        <v>0</v>
      </c>
    </row>
    <row r="26">
      <c r="A26" s="4" t="inlineStr">
        <is>
          <t>NET LOSS FROM CONTINUING OPERATIONS</t>
        </is>
      </c>
      <c r="B26" s="5" t="n">
        <v>-22593628</v>
      </c>
      <c r="C26" s="5" t="n">
        <v>-7734290</v>
      </c>
    </row>
    <row r="27">
      <c r="A27" s="4" t="inlineStr">
        <is>
          <t>Net income from discontinued operations</t>
        </is>
      </c>
      <c r="B27" s="5" t="n">
        <v>0</v>
      </c>
      <c r="C27" s="5" t="n">
        <v>1074391</v>
      </c>
    </row>
    <row r="28">
      <c r="A28" s="4" t="inlineStr">
        <is>
          <t>Net loss</t>
        </is>
      </c>
      <c r="B28" s="5" t="n">
        <v>-22593628</v>
      </c>
      <c r="C28" s="5" t="n">
        <v>-6659899</v>
      </c>
    </row>
    <row r="29">
      <c r="A29" s="4" t="inlineStr">
        <is>
          <t>Deemed dividends</t>
        </is>
      </c>
      <c r="B29" s="5" t="n">
        <v>0</v>
      </c>
      <c r="C29" s="5" t="n">
        <v>-503642</v>
      </c>
    </row>
    <row r="30">
      <c r="A30" s="4" t="inlineStr">
        <is>
          <t>NET LOSS ATTRIBUTABLE TO COMMON SHAREHOLDERS</t>
        </is>
      </c>
      <c r="B30" s="6" t="n">
        <v>-22593628</v>
      </c>
      <c r="C30" s="6" t="n">
        <v>-7163541</v>
      </c>
    </row>
    <row r="31">
      <c r="A31" s="4" t="inlineStr">
        <is>
          <t>NET LOSS FROM CONTINUING OPERATIONS PER COMMON SHARE - BASIC AND DILUTED</t>
        </is>
      </c>
      <c r="B31" s="8" t="n">
        <v>-3.82</v>
      </c>
      <c r="C31" s="8" t="n">
        <v>-6.08</v>
      </c>
    </row>
    <row r="32">
      <c r="A32" s="4" t="inlineStr">
        <is>
          <t>NET INCOME FROM DISCONTIUNED OPERATIONS PER COMMON SHARE - BASIC AND DILUTED</t>
        </is>
      </c>
      <c r="B32" s="5" t="n">
        <v>0</v>
      </c>
      <c r="C32" s="9" t="n">
        <v>0.85</v>
      </c>
    </row>
    <row r="33">
      <c r="A33" s="4" t="inlineStr">
        <is>
          <t>NET LOSS PER COMMON SHARE - BASIC AND DILUTED</t>
        </is>
      </c>
      <c r="B33" s="8" t="n">
        <v>-3.82</v>
      </c>
      <c r="C33" s="8" t="n">
        <v>-5.64</v>
      </c>
    </row>
    <row r="34">
      <c r="A34" s="4" t="inlineStr">
        <is>
          <t>WEIGHTED AVERAGE COMMON SHARES - BASIC AND DILUTED</t>
        </is>
      </c>
      <c r="B34" s="5" t="n">
        <v>5910003</v>
      </c>
      <c r="C34" s="5" t="n">
        <v>127107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VESTMENT IN AVAILABLE FOR SALE MARKETABLE SECURITIES (Details) - USD ($)</t>
        </is>
      </c>
      <c r="B1" s="2" t="inlineStr">
        <is>
          <t>12 Months Ended</t>
        </is>
      </c>
    </row>
    <row r="2">
      <c r="B2" s="2" t="inlineStr">
        <is>
          <t>Dec. 31, 2024</t>
        </is>
      </c>
      <c r="C2" s="2" t="inlineStr">
        <is>
          <t>Dec. 31, 2023</t>
        </is>
      </c>
    </row>
    <row r="3">
      <c r="A3" s="3" t="inlineStr">
        <is>
          <t>INVESTMENT IN AVAILABLE FOR SALE MARKETABLE SECURITIES</t>
        </is>
      </c>
      <c r="B3" s="4" t="inlineStr">
        <is>
          <t xml:space="preserve"> </t>
        </is>
      </c>
      <c r="C3" s="4" t="inlineStr">
        <is>
          <t xml:space="preserve"> </t>
        </is>
      </c>
    </row>
    <row r="4">
      <c r="A4" s="4" t="inlineStr">
        <is>
          <t>Beginning Balance</t>
        </is>
      </c>
      <c r="B4" s="6" t="n">
        <v>382144</v>
      </c>
      <c r="C4" s="6" t="n">
        <v>0</v>
      </c>
    </row>
    <row r="5">
      <c r="A5" s="4" t="inlineStr">
        <is>
          <t>Additions</t>
        </is>
      </c>
      <c r="B5" s="5" t="n">
        <v>0</v>
      </c>
      <c r="C5" s="5" t="n">
        <v>552527</v>
      </c>
    </row>
    <row r="6">
      <c r="A6" s="4" t="inlineStr">
        <is>
          <t>Recognized losses</t>
        </is>
      </c>
      <c r="B6" s="5" t="n">
        <v>-239869</v>
      </c>
      <c r="C6" s="5" t="n">
        <v>-170383</v>
      </c>
    </row>
    <row r="7">
      <c r="A7" s="4" t="inlineStr">
        <is>
          <t>Ending Balance</t>
        </is>
      </c>
      <c r="B7" s="6" t="n">
        <v>142275</v>
      </c>
      <c r="C7" s="6" t="n">
        <v>38214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VESTMENT IN AVAILABLE FOR SALE MARKETABLE SECURITIES (Details 1) - USD ($)</t>
        </is>
      </c>
      <c r="B1" s="2" t="inlineStr">
        <is>
          <t>12 Months Ended</t>
        </is>
      </c>
    </row>
    <row r="2">
      <c r="B2" s="2" t="inlineStr">
        <is>
          <t>Dec. 31, 2024</t>
        </is>
      </c>
      <c r="C2" s="2" t="inlineStr">
        <is>
          <t>Dec. 31, 2023</t>
        </is>
      </c>
    </row>
    <row r="3">
      <c r="A3" s="3" t="inlineStr">
        <is>
          <t>INVESTMENT IN AVAILABLE FOR SALE MARKETABLE SECURITIES</t>
        </is>
      </c>
      <c r="B3" s="4" t="inlineStr">
        <is>
          <t xml:space="preserve"> </t>
        </is>
      </c>
      <c r="C3" s="4" t="inlineStr">
        <is>
          <t xml:space="preserve"> </t>
        </is>
      </c>
    </row>
    <row r="4">
      <c r="A4" s="4" t="inlineStr">
        <is>
          <t>Net realized losses on investment sold or assigned</t>
        </is>
      </c>
      <c r="B4" s="6" t="n">
        <v>0</v>
      </c>
      <c r="C4" s="6" t="n">
        <v>0</v>
      </c>
    </row>
    <row r="5">
      <c r="A5" s="4" t="inlineStr">
        <is>
          <t>Net unrealized losses on investments still held</t>
        </is>
      </c>
      <c r="B5" s="5" t="n">
        <v>410252</v>
      </c>
      <c r="C5" s="5" t="n">
        <v>170383</v>
      </c>
    </row>
    <row r="6">
      <c r="A6" s="4" t="inlineStr">
        <is>
          <t>Total</t>
        </is>
      </c>
      <c r="B6" s="6" t="n">
        <v>410252</v>
      </c>
      <c r="C6" s="6" t="n">
        <v>17038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VAILABLE FOR SALE MARKETABLE SECURITIES (Details Narrative) - USD ($)</t>
        </is>
      </c>
      <c r="B1" s="2" t="inlineStr">
        <is>
          <t>12 Months Ended</t>
        </is>
      </c>
    </row>
    <row r="2">
      <c r="B2" s="2" t="inlineStr">
        <is>
          <t>Dec. 31, 2024</t>
        </is>
      </c>
      <c r="C2" s="2" t="inlineStr">
        <is>
          <t>Dec. 31, 2023</t>
        </is>
      </c>
    </row>
    <row r="3">
      <c r="A3" s="3" t="inlineStr">
        <is>
          <t>INVESTMENT IN AVAILABLE FOR SALE MARKETABLE SECURITIES</t>
        </is>
      </c>
      <c r="B3" s="4" t="inlineStr">
        <is>
          <t xml:space="preserve"> </t>
        </is>
      </c>
      <c r="C3" s="4" t="inlineStr">
        <is>
          <t xml:space="preserve"> </t>
        </is>
      </c>
    </row>
    <row r="4">
      <c r="A4" s="4" t="inlineStr">
        <is>
          <t>FTRS common stock, shares</t>
        </is>
      </c>
      <c r="B4" s="4" t="inlineStr">
        <is>
          <t xml:space="preserve"> </t>
        </is>
      </c>
      <c r="C4" s="5" t="n">
        <v>9518605</v>
      </c>
    </row>
    <row r="5">
      <c r="A5" s="4" t="inlineStr">
        <is>
          <t>FTRS common stock, amount</t>
        </is>
      </c>
      <c r="B5" s="4" t="inlineStr">
        <is>
          <t xml:space="preserve"> </t>
        </is>
      </c>
      <c r="C5" s="6" t="n">
        <v>551127</v>
      </c>
    </row>
    <row r="6">
      <c r="A6" s="4" t="inlineStr">
        <is>
          <t>Initial shares</t>
        </is>
      </c>
      <c r="B6" s="4" t="inlineStr">
        <is>
          <t xml:space="preserve"> </t>
        </is>
      </c>
      <c r="C6" s="5" t="n">
        <v>2000</v>
      </c>
    </row>
    <row r="7">
      <c r="A7" s="4" t="inlineStr">
        <is>
          <t>Initial shares received</t>
        </is>
      </c>
      <c r="B7" s="4" t="inlineStr">
        <is>
          <t xml:space="preserve"> </t>
        </is>
      </c>
      <c r="C7" s="6" t="n">
        <v>17000</v>
      </c>
    </row>
    <row r="8">
      <c r="A8" s="4" t="inlineStr">
        <is>
          <t>Accounts receivable</t>
        </is>
      </c>
      <c r="B8" s="4" t="inlineStr">
        <is>
          <t xml:space="preserve"> </t>
        </is>
      </c>
      <c r="C8" s="5" t="n">
        <v>150000</v>
      </c>
    </row>
    <row r="9">
      <c r="A9" s="4" t="inlineStr">
        <is>
          <t>Fair market value of available for sale marketable securities</t>
        </is>
      </c>
      <c r="B9" s="6" t="n">
        <v>142275</v>
      </c>
      <c r="C9" s="5" t="n">
        <v>382144</v>
      </c>
    </row>
    <row r="10">
      <c r="A10" s="4" t="inlineStr">
        <is>
          <t>Accumulated Unrealized Losses</t>
        </is>
      </c>
      <c r="B10" s="5" t="n">
        <v>410252</v>
      </c>
      <c r="C10" s="5" t="n">
        <v>170383</v>
      </c>
    </row>
    <row r="11">
      <c r="A11" s="4" t="inlineStr">
        <is>
          <t>Investments in marketable equity securities</t>
        </is>
      </c>
      <c r="B11" s="6" t="n">
        <v>552527</v>
      </c>
      <c r="C11" s="6" t="n">
        <v>552527</v>
      </c>
    </row>
    <row r="12">
      <c r="A12" s="4" t="inlineStr">
        <is>
          <t>FTRS common stock, Market Price Per Share</t>
        </is>
      </c>
      <c r="B12" s="4" t="inlineStr">
        <is>
          <t xml:space="preserve"> </t>
        </is>
      </c>
      <c r="C12" s="7" t="n">
        <v>0.0579</v>
      </c>
    </row>
    <row r="13">
      <c r="A13" s="4" t="inlineStr">
        <is>
          <t>Number of shares of common stock equal to FTRS</t>
        </is>
      </c>
      <c r="B13" s="4" t="inlineStr">
        <is>
          <t xml:space="preserve"> </t>
        </is>
      </c>
      <c r="C13" s="6" t="n">
        <v>500000</v>
      </c>
    </row>
    <row r="14">
      <c r="A14" s="4" t="inlineStr">
        <is>
          <t>Marketable equity securities</t>
        </is>
      </c>
      <c r="B14" s="4" t="inlineStr">
        <is>
          <t xml:space="preserve"> </t>
        </is>
      </c>
      <c r="C14" s="4" t="inlineStr">
        <is>
          <t xml:space="preserve"> </t>
        </is>
      </c>
    </row>
    <row r="15">
      <c r="A15" s="3" t="inlineStr">
        <is>
          <t>INVESTMENT IN AVAILABLE FOR SALE MARKETABLE SECURITIES</t>
        </is>
      </c>
      <c r="B15" s="4" t="inlineStr">
        <is>
          <t xml:space="preserve"> </t>
        </is>
      </c>
      <c r="C15" s="4" t="inlineStr">
        <is>
          <t xml:space="preserve"> </t>
        </is>
      </c>
    </row>
    <row r="16">
      <c r="A16" s="4" t="inlineStr">
        <is>
          <t>Initial shares</t>
        </is>
      </c>
      <c r="B16" s="5" t="n">
        <v>2000</v>
      </c>
      <c r="C16" s="4" t="inlineStr">
        <is>
          <t xml:space="preserve"> </t>
        </is>
      </c>
    </row>
    <row r="17">
      <c r="A17" s="4" t="inlineStr">
        <is>
          <t>Initial shares received</t>
        </is>
      </c>
      <c r="B17" s="6" t="n">
        <v>17000</v>
      </c>
      <c r="C17" s="4" t="inlineStr">
        <is>
          <t xml:space="preserve"> </t>
        </is>
      </c>
    </row>
    <row r="18">
      <c r="A18" s="4" t="inlineStr">
        <is>
          <t>Accounts receivable</t>
        </is>
      </c>
      <c r="B18" s="6" t="n">
        <v>150000</v>
      </c>
      <c r="C18"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 width="14" customWidth="1" min="5" max="5"/>
  </cols>
  <sheetData>
    <row r="1">
      <c r="A1" s="1" t="inlineStr">
        <is>
          <t>GOODWILL AND OTHER INTANGIBLE ASSETS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GOODWILL AND OTHER INTANGIBLE ASSETS</t>
        </is>
      </c>
      <c r="B3" s="4" t="inlineStr">
        <is>
          <t xml:space="preserve"> </t>
        </is>
      </c>
      <c r="C3" s="4" t="inlineStr">
        <is>
          <t xml:space="preserve"> </t>
        </is>
      </c>
      <c r="D3" s="4" t="inlineStr">
        <is>
          <t xml:space="preserve"> </t>
        </is>
      </c>
      <c r="E3" s="4" t="inlineStr">
        <is>
          <t xml:space="preserve"> </t>
        </is>
      </c>
    </row>
    <row r="4">
      <c r="A4" s="4" t="inlineStr">
        <is>
          <t>Carrying Value, Beginning Balance</t>
        </is>
      </c>
      <c r="B4" s="6" t="n">
        <v>7101084</v>
      </c>
      <c r="C4" s="6" t="n">
        <v>7101084</v>
      </c>
      <c r="D4" s="4" t="inlineStr">
        <is>
          <t xml:space="preserve"> </t>
        </is>
      </c>
      <c r="E4" s="4" t="inlineStr">
        <is>
          <t xml:space="preserve"> </t>
        </is>
      </c>
    </row>
    <row r="5">
      <c r="A5" s="4" t="inlineStr">
        <is>
          <t>Goodwill Other</t>
        </is>
      </c>
      <c r="B5" s="5" t="n">
        <v>7101084</v>
      </c>
      <c r="C5" s="5" t="n">
        <v>7101084</v>
      </c>
      <c r="D5" s="4" t="inlineStr">
        <is>
          <t xml:space="preserve"> </t>
        </is>
      </c>
      <c r="E5" s="4" t="inlineStr">
        <is>
          <t xml:space="preserve"> </t>
        </is>
      </c>
    </row>
    <row r="6">
      <c r="A6" s="4" t="inlineStr">
        <is>
          <t>Impairment Losses</t>
        </is>
      </c>
      <c r="B6" s="5" t="n">
        <v>-4695743</v>
      </c>
      <c r="C6" s="5" t="n">
        <v>0</v>
      </c>
      <c r="D6" s="6" t="n">
        <v>-582114</v>
      </c>
      <c r="E6" s="6" t="n">
        <v>-2530325</v>
      </c>
    </row>
    <row r="7">
      <c r="A7" s="4" t="inlineStr">
        <is>
          <t>Carrying Value, Ending Balance</t>
        </is>
      </c>
      <c r="B7" s="6" t="n">
        <v>2405341</v>
      </c>
      <c r="C7" s="6" t="n">
        <v>7101084</v>
      </c>
      <c r="D7" s="6" t="n">
        <v>7101084</v>
      </c>
      <c r="E7" s="4" t="inlineStr">
        <is>
          <t xml:space="preserve"> </t>
        </is>
      </c>
    </row>
  </sheetData>
  <mergeCells count="2">
    <mergeCell ref="B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GOODWILL AND OTHER INTANGIBLE ASSETS (Details 1) - USD ($)</t>
        </is>
      </c>
      <c r="B1" s="2" t="inlineStr">
        <is>
          <t>Dec. 31, 2024</t>
        </is>
      </c>
      <c r="C1" s="2" t="inlineStr">
        <is>
          <t>Dec. 31, 2023</t>
        </is>
      </c>
    </row>
    <row r="2">
      <c r="A2" s="4" t="inlineStr">
        <is>
          <t>Intangible Assets Gross</t>
        </is>
      </c>
      <c r="B2" s="6" t="n">
        <v>15099952</v>
      </c>
      <c r="C2" s="6" t="n">
        <v>13972539</v>
      </c>
    </row>
    <row r="3">
      <c r="A3" s="4" t="inlineStr">
        <is>
          <t>Less accumulated Amortization</t>
        </is>
      </c>
      <c r="B3" s="5" t="n">
        <v>-9860162</v>
      </c>
      <c r="C3" s="5" t="n">
        <v>-8832778</v>
      </c>
    </row>
    <row r="4">
      <c r="A4" s="4" t="inlineStr">
        <is>
          <t>Total</t>
        </is>
      </c>
      <c r="B4" s="5" t="n">
        <v>5239790</v>
      </c>
      <c r="C4" s="5" t="n">
        <v>5139762</v>
      </c>
    </row>
    <row r="5">
      <c r="A5" s="4" t="inlineStr">
        <is>
          <t>Less accumulated impairment</t>
        </is>
      </c>
      <c r="B5" s="5" t="n">
        <v>-3863305</v>
      </c>
      <c r="C5" s="5" t="n">
        <v>-3838425</v>
      </c>
    </row>
    <row r="6">
      <c r="A6" s="4" t="inlineStr">
        <is>
          <t>Carrying Value</t>
        </is>
      </c>
      <c r="B6" s="5" t="n">
        <v>1376485</v>
      </c>
      <c r="C6" s="5" t="n">
        <v>1301337</v>
      </c>
    </row>
    <row r="7">
      <c r="A7" s="4" t="inlineStr">
        <is>
          <t>Software Acquired [Member]</t>
        </is>
      </c>
      <c r="B7" s="4" t="inlineStr">
        <is>
          <t xml:space="preserve"> </t>
        </is>
      </c>
      <c r="C7" s="4" t="inlineStr">
        <is>
          <t xml:space="preserve"> </t>
        </is>
      </c>
    </row>
    <row r="8">
      <c r="A8" s="4" t="inlineStr">
        <is>
          <t>Intangible Assets Gross</t>
        </is>
      </c>
      <c r="B8" s="5" t="n">
        <v>3785434</v>
      </c>
      <c r="C8" s="5" t="n">
        <v>3785434</v>
      </c>
    </row>
    <row r="9">
      <c r="A9" s="4" t="inlineStr">
        <is>
          <t>Internal Use Software Developed [Member]</t>
        </is>
      </c>
      <c r="B9" s="4" t="inlineStr">
        <is>
          <t xml:space="preserve"> </t>
        </is>
      </c>
      <c r="C9" s="4" t="inlineStr">
        <is>
          <t xml:space="preserve"> </t>
        </is>
      </c>
    </row>
    <row r="10">
      <c r="A10" s="4" t="inlineStr">
        <is>
          <t>Intangible Assets Gross</t>
        </is>
      </c>
      <c r="B10" s="5" t="n">
        <v>325491</v>
      </c>
      <c r="C10" s="5" t="n">
        <v>325491</v>
      </c>
    </row>
    <row r="11">
      <c r="A11" s="4" t="inlineStr">
        <is>
          <t>Customer Contracts [Member]</t>
        </is>
      </c>
      <c r="B11" s="4" t="inlineStr">
        <is>
          <t xml:space="preserve"> </t>
        </is>
      </c>
      <c r="C11" s="4" t="inlineStr">
        <is>
          <t xml:space="preserve"> </t>
        </is>
      </c>
    </row>
    <row r="12">
      <c r="A12" s="4" t="inlineStr">
        <is>
          <t>Intangible Assets Gross</t>
        </is>
      </c>
      <c r="B12" s="5" t="n">
        <v>8093787</v>
      </c>
      <c r="C12" s="5" t="n">
        <v>8093787</v>
      </c>
    </row>
    <row r="13">
      <c r="A13" s="4" t="inlineStr">
        <is>
          <t>License [Member]</t>
        </is>
      </c>
      <c r="B13" s="4" t="inlineStr">
        <is>
          <t xml:space="preserve"> </t>
        </is>
      </c>
      <c r="C13" s="4" t="inlineStr">
        <is>
          <t xml:space="preserve"> </t>
        </is>
      </c>
    </row>
    <row r="14">
      <c r="A14" s="4" t="inlineStr">
        <is>
          <t>Intangible Assets Gross</t>
        </is>
      </c>
      <c r="B14" s="5" t="n">
        <v>2854378</v>
      </c>
      <c r="C14" s="5" t="n">
        <v>1726966</v>
      </c>
    </row>
    <row r="15">
      <c r="A15" s="4" t="inlineStr">
        <is>
          <t>Domains [Member]</t>
        </is>
      </c>
      <c r="B15" s="4" t="inlineStr">
        <is>
          <t xml:space="preserve"> </t>
        </is>
      </c>
      <c r="C15" s="4" t="inlineStr">
        <is>
          <t xml:space="preserve"> </t>
        </is>
      </c>
    </row>
    <row r="16">
      <c r="A16" s="4" t="inlineStr">
        <is>
          <t>Intangible Assets Gross</t>
        </is>
      </c>
      <c r="B16" s="6" t="n">
        <v>40862</v>
      </c>
      <c r="C16" s="6" t="n">
        <v>408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GOODWILL AND OTHER INTANGIBLE ASSETS (Details Narrative) - USD ($)</t>
        </is>
      </c>
      <c r="B1" s="2" t="inlineStr">
        <is>
          <t>12 Months Ended</t>
        </is>
      </c>
    </row>
    <row r="2">
      <c r="B2" s="2" t="inlineStr">
        <is>
          <t>Dec. 31, 2024</t>
        </is>
      </c>
      <c r="C2" s="2" t="inlineStr">
        <is>
          <t>Dec. 31, 2023</t>
        </is>
      </c>
      <c r="D2" s="2" t="inlineStr">
        <is>
          <t>Dec. 31, 2022</t>
        </is>
      </c>
      <c r="E2" s="2" t="inlineStr">
        <is>
          <t>Dec. 31, 2021</t>
        </is>
      </c>
      <c r="F2" s="2" t="inlineStr">
        <is>
          <t>Sep. 19, 2024</t>
        </is>
      </c>
      <c r="G2" s="2" t="inlineStr">
        <is>
          <t>May 29, 2024</t>
        </is>
      </c>
      <c r="H2" s="2" t="inlineStr">
        <is>
          <t>Mar. 28, 2024</t>
        </is>
      </c>
      <c r="I2" s="2" t="inlineStr">
        <is>
          <t>Dec. 31, 2020</t>
        </is>
      </c>
      <c r="J2" s="2" t="inlineStr">
        <is>
          <t>Mar. 31, 2019</t>
        </is>
      </c>
    </row>
    <row r="3">
      <c r="A3" s="4" t="inlineStr">
        <is>
          <t>Intangible Assets</t>
        </is>
      </c>
      <c r="B3" s="4" t="inlineStr">
        <is>
          <t xml:space="preserve"> </t>
        </is>
      </c>
      <c r="C3" s="4" t="inlineStr">
        <is>
          <t xml:space="preserve"> </t>
        </is>
      </c>
      <c r="D3" s="4" t="inlineStr">
        <is>
          <t xml:space="preserve"> </t>
        </is>
      </c>
      <c r="E3" s="6" t="n">
        <v>11600000</v>
      </c>
      <c r="F3" s="4" t="inlineStr">
        <is>
          <t xml:space="preserve"> </t>
        </is>
      </c>
      <c r="G3" s="4" t="inlineStr">
        <is>
          <t xml:space="preserve"> </t>
        </is>
      </c>
      <c r="H3" s="4" t="inlineStr">
        <is>
          <t xml:space="preserve"> </t>
        </is>
      </c>
      <c r="I3" s="4" t="inlineStr">
        <is>
          <t xml:space="preserve"> </t>
        </is>
      </c>
      <c r="J3" s="6" t="n">
        <v>1910072</v>
      </c>
    </row>
    <row r="4">
      <c r="A4" s="4" t="inlineStr">
        <is>
          <t>Goodwill impairment</t>
        </is>
      </c>
      <c r="B4" s="6" t="n">
        <v>4695743</v>
      </c>
      <c r="C4" s="6" t="n">
        <v>0</v>
      </c>
      <c r="D4" s="6" t="n">
        <v>582114</v>
      </c>
      <c r="E4" s="5" t="n">
        <v>2530325</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mpairment of software</t>
        </is>
      </c>
      <c r="B5" s="4" t="inlineStr">
        <is>
          <t xml:space="preserve"> </t>
        </is>
      </c>
      <c r="C5" s="5" t="n">
        <v>38384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mpairment charges</t>
        </is>
      </c>
      <c r="B6" s="6" t="n">
        <v>4720624</v>
      </c>
      <c r="C6" s="6"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 to purch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92000</v>
      </c>
      <c r="I7" s="4" t="inlineStr">
        <is>
          <t xml:space="preserve"> </t>
        </is>
      </c>
      <c r="J7" s="4" t="inlineStr">
        <is>
          <t xml:space="preserve"> </t>
        </is>
      </c>
    </row>
    <row r="8">
      <c r="A8" s="4" t="inlineStr">
        <is>
          <t>Common stock price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01</v>
      </c>
      <c r="I8" s="4" t="inlineStr">
        <is>
          <t xml:space="preserve"> </t>
        </is>
      </c>
      <c r="J8" s="4" t="inlineStr">
        <is>
          <t xml:space="preserve"> </t>
        </is>
      </c>
    </row>
    <row r="9">
      <c r="A9" s="4" t="inlineStr">
        <is>
          <t>Common stock issued</t>
        </is>
      </c>
      <c r="B9" s="5" t="n">
        <v>15086476</v>
      </c>
      <c r="C9" s="5" t="n">
        <v>1433903</v>
      </c>
      <c r="D9" s="4" t="inlineStr">
        <is>
          <t xml:space="preserve"> </t>
        </is>
      </c>
      <c r="E9" s="4" t="inlineStr">
        <is>
          <t xml:space="preserve"> </t>
        </is>
      </c>
      <c r="F9" s="5" t="n">
        <v>720000</v>
      </c>
      <c r="G9" s="5" t="n">
        <v>150000</v>
      </c>
      <c r="H9" s="5" t="n">
        <v>392155</v>
      </c>
      <c r="I9" s="4" t="inlineStr">
        <is>
          <t xml:space="preserve"> </t>
        </is>
      </c>
      <c r="J9" s="4" t="inlineStr">
        <is>
          <t xml:space="preserve"> </t>
        </is>
      </c>
    </row>
    <row r="10">
      <c r="A10" s="4" t="inlineStr">
        <is>
          <t>Warrant to purchase value</t>
        </is>
      </c>
      <c r="B10" s="6" t="n">
        <v>48035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value</t>
        </is>
      </c>
      <c r="B11" s="5" t="n">
        <v>1509</v>
      </c>
      <c r="C11" s="6" t="n">
        <v>143</v>
      </c>
      <c r="D11" s="4" t="inlineStr">
        <is>
          <t xml:space="preserve"> </t>
        </is>
      </c>
      <c r="E11" s="4" t="inlineStr">
        <is>
          <t xml:space="preserve"> </t>
        </is>
      </c>
      <c r="F11" s="4" t="inlineStr">
        <is>
          <t xml:space="preserve"> </t>
        </is>
      </c>
      <c r="G11" s="4" t="inlineStr">
        <is>
          <t xml:space="preserve"> </t>
        </is>
      </c>
      <c r="H11" s="6" t="n">
        <v>647055</v>
      </c>
      <c r="I11" s="4" t="inlineStr">
        <is>
          <t xml:space="preserve"> </t>
        </is>
      </c>
      <c r="J11" s="4" t="inlineStr">
        <is>
          <t xml:space="preserve"> </t>
        </is>
      </c>
    </row>
    <row r="12">
      <c r="A12" s="4" t="inlineStr">
        <is>
          <t>Future Amortization Of Intangible Assets - 2023</t>
        </is>
      </c>
      <c r="B12" s="5" t="n">
        <v>1027384</v>
      </c>
      <c r="C12" s="5" t="n">
        <v>127735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uture Amortization Of Intangible Assets - 2025</t>
        </is>
      </c>
      <c r="B13" s="5" t="n">
        <v>81191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uture Amortization Of Intangible Assets - 2026</t>
        </is>
      </c>
      <c r="B14" s="5" t="n">
        <v>52187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uture Amortization Of Intangible Assets - 2027</t>
        </is>
      </c>
      <c r="B15" s="5" t="n">
        <v>3812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uture Amortization Of Intangible Assets - thereafter</t>
        </is>
      </c>
      <c r="B16" s="5" t="n">
        <v>401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uture Amortization Of Intangible Assets - 2028 (remainder Of Year)</t>
        </is>
      </c>
      <c r="B17" s="5" t="n">
        <v>5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cognized Identifiable Assets Acquired Goodwill</t>
        </is>
      </c>
      <c r="B18" s="4" t="inlineStr">
        <is>
          <t xml:space="preserve"> </t>
        </is>
      </c>
      <c r="C18" s="4" t="inlineStr">
        <is>
          <t xml:space="preserve"> </t>
        </is>
      </c>
      <c r="D18" s="4" t="inlineStr">
        <is>
          <t xml:space="preserve"> </t>
        </is>
      </c>
      <c r="E18" s="5" t="n">
        <v>6731852</v>
      </c>
      <c r="F18" s="4" t="inlineStr">
        <is>
          <t xml:space="preserve"> </t>
        </is>
      </c>
      <c r="G18" s="4" t="inlineStr">
        <is>
          <t xml:space="preserve"> </t>
        </is>
      </c>
      <c r="H18" s="4" t="inlineStr">
        <is>
          <t xml:space="preserve"> </t>
        </is>
      </c>
      <c r="I18" s="6" t="n">
        <v>3517315</v>
      </c>
      <c r="J18" s="4" t="inlineStr">
        <is>
          <t xml:space="preserve"> </t>
        </is>
      </c>
    </row>
    <row r="19">
      <c r="A19" s="4" t="inlineStr">
        <is>
          <t>Purchase price adjustment</t>
        </is>
      </c>
      <c r="B19" s="4" t="inlineStr">
        <is>
          <t xml:space="preserve"> </t>
        </is>
      </c>
      <c r="C19" s="4" t="inlineStr">
        <is>
          <t xml:space="preserve"> </t>
        </is>
      </c>
      <c r="D19" s="4" t="inlineStr">
        <is>
          <t xml:space="preserve"> </t>
        </is>
      </c>
      <c r="E19" s="6" t="n">
        <v>35644</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oodwill</t>
        </is>
      </c>
      <c r="B20" s="5" t="n">
        <v>2405341</v>
      </c>
      <c r="C20" s="6" t="n">
        <v>7101084</v>
      </c>
      <c r="D20" s="6" t="n">
        <v>710108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oLogiq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angible assets purchased</t>
        </is>
      </c>
      <c r="B22" s="5" t="n">
        <v>112741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ccumulated amortization</t>
        </is>
      </c>
      <c r="B23" s="5" t="n">
        <v>3277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angible assets net carrying value</t>
        </is>
      </c>
      <c r="B24" s="5" t="n">
        <v>79962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arru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mpairment charges</t>
        </is>
      </c>
      <c r="B26" s="6" t="n">
        <v>2488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2">
    <mergeCell ref="B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DISCONTINUED OPERATIONS (Details) - USD ($)</t>
        </is>
      </c>
      <c r="B1" s="2" t="inlineStr">
        <is>
          <t>12 Months Ended</t>
        </is>
      </c>
    </row>
    <row r="2">
      <c r="B2" s="2" t="inlineStr">
        <is>
          <t>Dec. 31, 2024</t>
        </is>
      </c>
      <c r="C2" s="2" t="inlineStr">
        <is>
          <t>Dec. 31, 2023</t>
        </is>
      </c>
    </row>
    <row r="3">
      <c r="A3" s="4" t="inlineStr">
        <is>
          <t>Revenue</t>
        </is>
      </c>
      <c r="B3" s="6" t="n">
        <v>612046</v>
      </c>
      <c r="C3" s="6" t="n">
        <v>3188019</v>
      </c>
    </row>
    <row r="4">
      <c r="A4" s="4" t="inlineStr">
        <is>
          <t>Cost of revenue</t>
        </is>
      </c>
      <c r="B4" s="5" t="n">
        <v>2561</v>
      </c>
      <c r="C4" s="5" t="n">
        <v>2721207</v>
      </c>
    </row>
    <row r="5">
      <c r="A5" s="4" t="inlineStr">
        <is>
          <t>General and Administrative</t>
        </is>
      </c>
      <c r="B5" s="5" t="n">
        <v>8912411</v>
      </c>
      <c r="C5" s="5" t="n">
        <v>6121508</v>
      </c>
    </row>
    <row r="6">
      <c r="A6" s="4" t="inlineStr">
        <is>
          <t>Total operating expenses</t>
        </is>
      </c>
      <c r="B6" s="5" t="n">
        <v>15566353</v>
      </c>
      <c r="C6" s="5" t="n">
        <v>10924326</v>
      </c>
    </row>
    <row r="7">
      <c r="A7" s="4" t="inlineStr">
        <is>
          <t>Discontinued Operations [Member]</t>
        </is>
      </c>
      <c r="B7" s="4" t="inlineStr">
        <is>
          <t xml:space="preserve"> </t>
        </is>
      </c>
      <c r="C7" s="4" t="inlineStr">
        <is>
          <t xml:space="preserve"> </t>
        </is>
      </c>
    </row>
    <row r="8">
      <c r="A8" s="4" t="inlineStr">
        <is>
          <t>Revenue</t>
        </is>
      </c>
      <c r="B8" s="5" t="n">
        <v>0</v>
      </c>
      <c r="C8" s="5" t="n">
        <v>3576667</v>
      </c>
    </row>
    <row r="9">
      <c r="A9" s="4" t="inlineStr">
        <is>
          <t>Cost of revenue</t>
        </is>
      </c>
      <c r="B9" s="5" t="n">
        <v>0</v>
      </c>
      <c r="C9" s="5" t="n">
        <v>2502276</v>
      </c>
    </row>
    <row r="10">
      <c r="A10" s="4" t="inlineStr">
        <is>
          <t>Gross Profit</t>
        </is>
      </c>
      <c r="B10" s="5" t="n">
        <v>0</v>
      </c>
      <c r="C10" s="5" t="n">
        <v>1074391</v>
      </c>
    </row>
    <row r="11">
      <c r="A11" s="4" t="inlineStr">
        <is>
          <t>General and Administrative</t>
        </is>
      </c>
      <c r="B11" s="5" t="n">
        <v>0</v>
      </c>
      <c r="C11" s="5" t="n">
        <v>0</v>
      </c>
    </row>
    <row r="12">
      <c r="A12" s="4" t="inlineStr">
        <is>
          <t>Total operating expenses</t>
        </is>
      </c>
      <c r="B12" s="5" t="n">
        <v>0</v>
      </c>
      <c r="C12" s="5" t="n">
        <v>0</v>
      </c>
    </row>
    <row r="13">
      <c r="A13" s="4" t="inlineStr">
        <is>
          <t>Other Income</t>
        </is>
      </c>
      <c r="B13" s="5" t="n">
        <v>0</v>
      </c>
      <c r="C13" s="5" t="n">
        <v>0</v>
      </c>
    </row>
    <row r="14">
      <c r="A14" s="4" t="inlineStr">
        <is>
          <t>Net income from discontinued operations</t>
        </is>
      </c>
      <c r="B14" s="6" t="n">
        <v>0</v>
      </c>
      <c r="C14" s="6" t="n">
        <v>107439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ISCONTINUED OPERATIONS (Details Narrative) - USD ($)</t>
        </is>
      </c>
      <c r="B1" s="2" t="inlineStr">
        <is>
          <t>Dec. 31, 2024</t>
        </is>
      </c>
      <c r="C1" s="2" t="inlineStr">
        <is>
          <t>Dec. 31, 2023</t>
        </is>
      </c>
    </row>
    <row r="2">
      <c r="A2" s="3" t="inlineStr">
        <is>
          <t>DISCONTINUED OPERATIONS</t>
        </is>
      </c>
      <c r="B2" s="4" t="inlineStr">
        <is>
          <t xml:space="preserve"> </t>
        </is>
      </c>
      <c r="C2" s="4" t="inlineStr">
        <is>
          <t xml:space="preserve"> </t>
        </is>
      </c>
    </row>
    <row r="3">
      <c r="A3" s="4" t="inlineStr">
        <is>
          <t>Number of common stock receive from FTRS, value</t>
        </is>
      </c>
      <c r="B3" s="6" t="n">
        <v>551127</v>
      </c>
      <c r="C3" s="4" t="inlineStr">
        <is>
          <t xml:space="preserve"> </t>
        </is>
      </c>
    </row>
    <row r="4">
      <c r="A4" s="4" t="inlineStr">
        <is>
          <t>Number of common stock of FTRS</t>
        </is>
      </c>
      <c r="B4" s="5" t="n">
        <v>500000</v>
      </c>
      <c r="C4" s="4" t="inlineStr">
        <is>
          <t xml:space="preserve"> </t>
        </is>
      </c>
    </row>
    <row r="5">
      <c r="A5" s="4" t="inlineStr">
        <is>
          <t>Cash consideration</t>
        </is>
      </c>
      <c r="B5" s="6" t="n">
        <v>2000000</v>
      </c>
      <c r="C5" s="4" t="inlineStr">
        <is>
          <t xml:space="preserve"> </t>
        </is>
      </c>
    </row>
    <row r="6">
      <c r="A6" s="4" t="inlineStr">
        <is>
          <t>Number of common stock receive from FTRS</t>
        </is>
      </c>
      <c r="B6" s="5" t="n">
        <v>9518605</v>
      </c>
      <c r="C6" s="4" t="inlineStr">
        <is>
          <t xml:space="preserve"> </t>
        </is>
      </c>
    </row>
    <row r="7">
      <c r="A7" s="4" t="inlineStr">
        <is>
          <t>Number of common stock receive from FTRS, per share amount</t>
        </is>
      </c>
      <c r="B7" s="7" t="n">
        <v>0.0579</v>
      </c>
      <c r="C7" s="4" t="inlineStr">
        <is>
          <t xml:space="preserve"> </t>
        </is>
      </c>
    </row>
    <row r="8">
      <c r="A8" s="4" t="inlineStr">
        <is>
          <t>Carrying value of the related assets and liabilities</t>
        </is>
      </c>
      <c r="B8" s="4" t="inlineStr">
        <is>
          <t xml:space="preserve"> </t>
        </is>
      </c>
      <c r="C8"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ANS PAYABLE AND FACTORING AGREEMENT (Details) - USD ($)</t>
        </is>
      </c>
      <c r="B1" s="2" t="inlineStr">
        <is>
          <t>Dec. 31, 2024</t>
        </is>
      </c>
      <c r="C1" s="2" t="inlineStr">
        <is>
          <t>Dec. 31, 2023</t>
        </is>
      </c>
    </row>
    <row r="2">
      <c r="A2" s="3" t="inlineStr">
        <is>
          <t>LOANS PAYABLE AND FACTORING AGREEMENT</t>
        </is>
      </c>
      <c r="B2" s="4" t="inlineStr">
        <is>
          <t xml:space="preserve"> </t>
        </is>
      </c>
      <c r="C2" s="4" t="inlineStr">
        <is>
          <t xml:space="preserve"> </t>
        </is>
      </c>
    </row>
    <row r="3">
      <c r="A3" s="4" t="inlineStr">
        <is>
          <t>Promissory Notes Payable</t>
        </is>
      </c>
      <c r="B3" s="6" t="n">
        <v>1198617</v>
      </c>
      <c r="C3" s="6" t="n">
        <v>5808705</v>
      </c>
    </row>
    <row r="4">
      <c r="A4" s="4" t="inlineStr">
        <is>
          <t>Less: Unamortized debt discount or debt issuance costs</t>
        </is>
      </c>
      <c r="B4" s="5" t="n">
        <v>0</v>
      </c>
      <c r="C4" s="5" t="n">
        <v>-177072</v>
      </c>
    </row>
    <row r="5">
      <c r="A5" s="4" t="inlineStr">
        <is>
          <t>Less Current Portion</t>
        </is>
      </c>
      <c r="B5" s="5" t="n">
        <v>-1198617</v>
      </c>
      <c r="C5" s="5" t="n">
        <v>-5631633</v>
      </c>
    </row>
    <row r="6">
      <c r="A6" s="4" t="inlineStr">
        <is>
          <t>Non-current Portion</t>
        </is>
      </c>
      <c r="B6" s="6" t="n">
        <v>0</v>
      </c>
      <c r="C6"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 width="15" customWidth="1" min="5" max="5"/>
    <col width="14" customWidth="1" min="6" max="6"/>
    <col width="14" customWidth="1" min="7" max="7"/>
    <col width="16" customWidth="1" min="8" max="8"/>
    <col width="80" customWidth="1" min="9" max="9"/>
    <col width="80" customWidth="1" min="10" max="10"/>
    <col width="14" customWidth="1" min="11" max="11"/>
  </cols>
  <sheetData>
    <row r="1">
      <c r="A1" s="1" t="inlineStr">
        <is>
          <t>LOANS PAYABLE AND FACTORING AGREEMENT (Details Narrative) - USD ($)</t>
        </is>
      </c>
      <c r="E1" s="2" t="inlineStr">
        <is>
          <t>1 Months Ended</t>
        </is>
      </c>
      <c r="J1" s="2" t="inlineStr">
        <is>
          <t>12 Months Ended</t>
        </is>
      </c>
    </row>
    <row r="2">
      <c r="B2" s="2" t="inlineStr">
        <is>
          <t>Feb. 13, 2024</t>
        </is>
      </c>
      <c r="C2" s="2" t="inlineStr">
        <is>
          <t>Aug. 07, 2023</t>
        </is>
      </c>
      <c r="D2" s="2" t="inlineStr">
        <is>
          <t>Jul. 11, 2022</t>
        </is>
      </c>
      <c r="E2" s="2" t="inlineStr">
        <is>
          <t>Sep. 19, 2024</t>
        </is>
      </c>
      <c r="F2" s="2" t="inlineStr">
        <is>
          <t>Aug. 16, 2023</t>
        </is>
      </c>
      <c r="G2" s="2" t="inlineStr">
        <is>
          <t>Oct. 19, 2022</t>
        </is>
      </c>
      <c r="H2" s="2" t="inlineStr">
        <is>
          <t>Apr. 30, 2022</t>
        </is>
      </c>
      <c r="I2" s="2" t="inlineStr">
        <is>
          <t>Apr. 27, 2022</t>
        </is>
      </c>
      <c r="J2" s="2" t="inlineStr">
        <is>
          <t>Dec. 31, 2024</t>
        </is>
      </c>
      <c r="K2" s="2" t="inlineStr">
        <is>
          <t>Dec. 31, 2023</t>
        </is>
      </c>
    </row>
    <row r="3">
      <c r="A3" s="4" t="inlineStr">
        <is>
          <t>Description of promissory notes</t>
        </is>
      </c>
      <c r="B3" s="4" t="inlineStr">
        <is>
          <t xml:space="preserve"> </t>
        </is>
      </c>
      <c r="C3" s="4" t="inlineStr">
        <is>
          <t>The amendment extends each of the maturity dates of August 17, 2023, and August 30, 2023 respectively, by 180 days. In return, the company has agreed to give $50,000 in either stock or cash at its discretion within ninety days of signing</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extinguishment of debt</t>
        </is>
      </c>
      <c r="B4" s="4" t="inlineStr">
        <is>
          <t xml:space="preserve"> </t>
        </is>
      </c>
      <c r="C4" s="4" t="inlineStr">
        <is>
          <t xml:space="preserve"> </t>
        </is>
      </c>
      <c r="D4" s="4" t="inlineStr">
        <is>
          <t xml:space="preserve"> </t>
        </is>
      </c>
      <c r="E4" s="6" t="n">
        <v>879725</v>
      </c>
      <c r="F4" s="4" t="inlineStr">
        <is>
          <t xml:space="preserve"> </t>
        </is>
      </c>
      <c r="G4" s="4" t="inlineStr">
        <is>
          <t xml:space="preserve"> </t>
        </is>
      </c>
      <c r="H4" s="4" t="inlineStr">
        <is>
          <t xml:space="preserve"> </t>
        </is>
      </c>
      <c r="I4" s="4" t="inlineStr">
        <is>
          <t xml:space="preserve"> </t>
        </is>
      </c>
      <c r="J4" s="6" t="n">
        <v>-8521149</v>
      </c>
      <c r="K4" s="6" t="n">
        <v>0</v>
      </c>
    </row>
    <row r="5">
      <c r="A5" s="4" t="inlineStr">
        <is>
          <t>Description of anniversary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one-year anniversary of the issuance date of 1.25% of the outstanding advance balance depending on the stock price. The accrued anniversary fees are payable on the date the buyout fee becomes due and payable. The Company records an expense for the 1.25% cash fee rateably over the 12 months</t>
        </is>
      </c>
      <c r="K5" s="4" t="inlineStr">
        <is>
          <t xml:space="preserve"> </t>
        </is>
      </c>
    </row>
    <row r="6">
      <c r="A6" s="4" t="inlineStr">
        <is>
          <t>Outstanding balance of promissory note</t>
        </is>
      </c>
      <c r="B6" s="6" t="n">
        <v>52338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change number of common stock</t>
        </is>
      </c>
      <c r="B7" s="5" t="n">
        <v>286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st of factoring included in 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0</v>
      </c>
      <c r="K8" s="6" t="n">
        <v>21441</v>
      </c>
    </row>
    <row r="9">
      <c r="A9" s="4" t="inlineStr">
        <is>
          <t>Warrants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6" t="n">
        <v>30</v>
      </c>
      <c r="H10" s="4" t="inlineStr">
        <is>
          <t xml:space="preserve"> </t>
        </is>
      </c>
      <c r="I10" s="4" t="inlineStr">
        <is>
          <t xml:space="preserve"> </t>
        </is>
      </c>
      <c r="J10" s="4" t="inlineStr">
        <is>
          <t xml:space="preserve"> </t>
        </is>
      </c>
      <c r="K10" s="4" t="inlineStr">
        <is>
          <t xml:space="preserve"> </t>
        </is>
      </c>
    </row>
    <row r="11">
      <c r="A11" s="4" t="inlineStr">
        <is>
          <t>August 16 202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ercise price per shares</t>
        </is>
      </c>
      <c r="B12" s="4" t="inlineStr">
        <is>
          <t xml:space="preserve"> </t>
        </is>
      </c>
      <c r="C12" s="4" t="inlineStr">
        <is>
          <t xml:space="preserve"> </t>
        </is>
      </c>
      <c r="D12" s="4" t="inlineStr">
        <is>
          <t xml:space="preserve"> </t>
        </is>
      </c>
      <c r="E12" s="4" t="inlineStr">
        <is>
          <t xml:space="preserve"> </t>
        </is>
      </c>
      <c r="F12" s="8" t="n">
        <v>0.01</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payment</t>
        </is>
      </c>
      <c r="B13" s="4" t="inlineStr">
        <is>
          <t xml:space="preserve"> </t>
        </is>
      </c>
      <c r="C13" s="4" t="inlineStr">
        <is>
          <t xml:space="preserve"> </t>
        </is>
      </c>
      <c r="D13" s="4" t="inlineStr">
        <is>
          <t xml:space="preserve"> </t>
        </is>
      </c>
      <c r="E13" s="4" t="inlineStr">
        <is>
          <t xml:space="preserve"> </t>
        </is>
      </c>
      <c r="F13" s="6" t="n">
        <v>6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ugust 17, 202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turity date of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Aug. 17,  2023</t>
        </is>
      </c>
      <c r="K15" s="4" t="inlineStr">
        <is>
          <t xml:space="preserve"> </t>
        </is>
      </c>
    </row>
    <row r="16">
      <c r="A16" s="4" t="inlineStr">
        <is>
          <t>Loss on extinguishment of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224042</v>
      </c>
      <c r="K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06</v>
      </c>
      <c r="K17" s="10" t="n">
        <v>0.15</v>
      </c>
    </row>
    <row r="18">
      <c r="A18" s="4" t="inlineStr">
        <is>
          <t>Unamortized debt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6" t="n">
        <v>13056</v>
      </c>
    </row>
    <row r="19">
      <c r="A19" s="4" t="inlineStr">
        <is>
          <t>Unamortized debt discou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0</v>
      </c>
      <c r="K19" s="5" t="n">
        <v>1421864</v>
      </c>
    </row>
    <row r="20">
      <c r="A20" s="4" t="inlineStr">
        <is>
          <t>Promissory note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111111</v>
      </c>
      <c r="K20" s="4" t="inlineStr">
        <is>
          <t xml:space="preserve"> </t>
        </is>
      </c>
    </row>
    <row r="21">
      <c r="A21" s="4" t="inlineStr">
        <is>
          <t>Proceeds from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960000</v>
      </c>
      <c r="K21" s="4" t="inlineStr">
        <is>
          <t xml:space="preserve"> </t>
        </is>
      </c>
    </row>
    <row r="22">
      <c r="A22" s="4" t="inlineStr">
        <is>
          <t>Issuance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0000</v>
      </c>
      <c r="K22" s="4" t="inlineStr">
        <is>
          <t xml:space="preserve"> </t>
        </is>
      </c>
    </row>
    <row r="23">
      <c r="A23" s="4" t="inlineStr">
        <is>
          <t>Original issue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11111</v>
      </c>
      <c r="K23" s="4" t="inlineStr">
        <is>
          <t xml:space="preserve"> </t>
        </is>
      </c>
    </row>
    <row r="24">
      <c r="A24" s="4" t="inlineStr">
        <is>
          <t>Warrants to purcha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46296</v>
      </c>
      <c r="K24" s="4" t="inlineStr">
        <is>
          <t xml:space="preserve"> </t>
        </is>
      </c>
    </row>
    <row r="25">
      <c r="A25" s="4" t="inlineStr">
        <is>
          <t>Warrants granted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63737</v>
      </c>
      <c r="K25" s="4" t="inlineStr">
        <is>
          <t xml:space="preserve"> </t>
        </is>
      </c>
    </row>
    <row r="26">
      <c r="A26" s="4" t="inlineStr">
        <is>
          <t>August 30, 202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turity date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Aug. 30,  2023</t>
        </is>
      </c>
      <c r="K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06</v>
      </c>
      <c r="K28" s="4" t="inlineStr">
        <is>
          <t xml:space="preserve"> </t>
        </is>
      </c>
    </row>
    <row r="29">
      <c r="A29" s="4" t="inlineStr">
        <is>
          <t>Outstanding balance of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705738</v>
      </c>
      <c r="K29" s="4" t="inlineStr">
        <is>
          <t xml:space="preserve"> </t>
        </is>
      </c>
    </row>
    <row r="30">
      <c r="A30" s="4" t="inlineStr">
        <is>
          <t>Outstanding accrued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64616</v>
      </c>
      <c r="K30" s="4" t="inlineStr">
        <is>
          <t xml:space="preserve"> </t>
        </is>
      </c>
    </row>
    <row r="31">
      <c r="A31" s="4" t="inlineStr">
        <is>
          <t>Unamortized debt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0</v>
      </c>
      <c r="K31" s="5" t="n">
        <v>0</v>
      </c>
    </row>
    <row r="32">
      <c r="A32" s="4" t="inlineStr">
        <is>
          <t>Unamortized debt discou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c r="K32" s="5" t="n">
        <v>1194445</v>
      </c>
    </row>
    <row r="33">
      <c r="A33" s="4" t="inlineStr">
        <is>
          <t>Exchange number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524634</v>
      </c>
      <c r="K33" s="4" t="inlineStr">
        <is>
          <t xml:space="preserve"> </t>
        </is>
      </c>
    </row>
    <row r="34">
      <c r="A34" s="4" t="inlineStr">
        <is>
          <t>Proceeds from promissory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175000</v>
      </c>
      <c r="K34" s="4" t="inlineStr">
        <is>
          <t xml:space="preserve"> </t>
        </is>
      </c>
    </row>
    <row r="35">
      <c r="A35" s="4" t="inlineStr">
        <is>
          <t>Original issue dis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30556</v>
      </c>
      <c r="K35" s="4" t="inlineStr">
        <is>
          <t xml:space="preserve"> </t>
        </is>
      </c>
    </row>
    <row r="36">
      <c r="A36" s="4" t="inlineStr">
        <is>
          <t>Warrants to purch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54398</v>
      </c>
      <c r="K36" s="4" t="inlineStr">
        <is>
          <t xml:space="preserve"> </t>
        </is>
      </c>
    </row>
    <row r="37">
      <c r="A37" s="4" t="inlineStr">
        <is>
          <t>Warrants granted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69106</v>
      </c>
      <c r="K37" s="4" t="inlineStr">
        <is>
          <t xml:space="preserve"> </t>
        </is>
      </c>
    </row>
    <row r="38">
      <c r="A38" s="4" t="inlineStr">
        <is>
          <t>Promissory note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305556</v>
      </c>
      <c r="K38" s="4" t="inlineStr">
        <is>
          <t xml:space="preserve"> </t>
        </is>
      </c>
    </row>
    <row r="39">
      <c r="A39" s="4" t="inlineStr">
        <is>
          <t>Factoring Arrang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erm Loan Outstanding Balan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0</v>
      </c>
    </row>
    <row r="41">
      <c r="A41" s="4" t="inlineStr">
        <is>
          <t>Loan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0</v>
      </c>
    </row>
    <row r="42">
      <c r="A42" s="4" t="inlineStr">
        <is>
          <t>Cost of factoring included in 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6318</v>
      </c>
    </row>
    <row r="43">
      <c r="A43" s="4" t="inlineStr">
        <is>
          <t>CSNK Working Capital Finance Corp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scription of prime ra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prime rate plus 3.25% due on the first day of each month. We are also charged a factoring fee of 0.575% of the gross face value of any trade accounts receivables for the first 30 days from when the trade accounts receivable is purchased and 0.30% for each fifteen days afterward until the purchased receivable is paid in full or repurchased</t>
        </is>
      </c>
      <c r="J44" s="4" t="inlineStr">
        <is>
          <t xml:space="preserve"> </t>
        </is>
      </c>
      <c r="K44" s="4" t="inlineStr">
        <is>
          <t xml:space="preserve"> </t>
        </is>
      </c>
    </row>
    <row r="45">
      <c r="A45" s="4" t="inlineStr">
        <is>
          <t>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000000</v>
      </c>
      <c r="K45" s="4" t="inlineStr">
        <is>
          <t xml:space="preserve"> </t>
        </is>
      </c>
    </row>
    <row r="46">
      <c r="A46" s="4" t="inlineStr">
        <is>
          <t>Description of factoring arrang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the Company paid the Buyer a facility fee upon entering into the Factoring Agreement (the “Facility Fee”) in the amount of one half of one percent (0.50%) of the maximum credit, $15,000. An additional Facility Fee is charged for increases to the maximum credit, but only for the incremental increase. The Facility Fee was accounted for as a factoring fee expense, which is included as part of the interest expense along with all other factor fees</t>
        </is>
      </c>
      <c r="J46" s="4" t="inlineStr">
        <is>
          <t xml:space="preserve"> </t>
        </is>
      </c>
      <c r="K46" s="4" t="inlineStr">
        <is>
          <t xml:space="preserve"> </t>
        </is>
      </c>
    </row>
    <row r="47">
      <c r="A47" s="4" t="inlineStr">
        <is>
          <t>Description of reserve fund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advances of up to 85% of the amount of eligible trade accounts receivable. Advances outstanding shall not exceed the lesser of $3,000,000 or an amount equal to the sum of all undisputed purchased trade accounts receivable multiplied by 85%, less any reserved funds</t>
        </is>
      </c>
      <c r="J47" s="4" t="inlineStr">
        <is>
          <t xml:space="preserve"> </t>
        </is>
      </c>
      <c r="K47" s="4" t="inlineStr">
        <is>
          <t xml:space="preserve"> </t>
        </is>
      </c>
    </row>
    <row r="48">
      <c r="A48" s="4" t="inlineStr">
        <is>
          <t>Loan And Security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oss on extinguishment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879725</v>
      </c>
      <c r="K49" s="4" t="inlineStr">
        <is>
          <t xml:space="preserve"> </t>
        </is>
      </c>
    </row>
    <row r="50">
      <c r="A50" s="4" t="inlineStr">
        <is>
          <t>Outstanding balance of promissory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198617</v>
      </c>
      <c r="K50" s="5" t="n">
        <v>5808705</v>
      </c>
    </row>
    <row r="51">
      <c r="A51" s="4" t="inlineStr">
        <is>
          <t>Unamortized debt issuance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0</v>
      </c>
      <c r="K51" s="5" t="n">
        <v>164016</v>
      </c>
    </row>
    <row r="52">
      <c r="A52" s="4" t="inlineStr">
        <is>
          <t>Unamortized debt discou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0</v>
      </c>
      <c r="K52" s="5" t="n">
        <v>1577984</v>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11" t="n">
        <v>0.0125</v>
      </c>
      <c r="H53" s="4" t="inlineStr">
        <is>
          <t xml:space="preserve"> </t>
        </is>
      </c>
      <c r="I53" s="4" t="inlineStr">
        <is>
          <t xml:space="preserve"> </t>
        </is>
      </c>
      <c r="J53" s="4" t="inlineStr">
        <is>
          <t xml:space="preserve"> </t>
        </is>
      </c>
      <c r="K53" s="4" t="inlineStr">
        <is>
          <t xml:space="preserve"> </t>
        </is>
      </c>
    </row>
    <row r="54">
      <c r="A54" s="4" t="inlineStr">
        <is>
          <t>Aggregate principal amount (Advance)</t>
        </is>
      </c>
      <c r="B54" s="4" t="inlineStr">
        <is>
          <t xml:space="preserve"> </t>
        </is>
      </c>
      <c r="C54" s="4" t="inlineStr">
        <is>
          <t xml:space="preserve"> </t>
        </is>
      </c>
      <c r="D54" s="4" t="inlineStr">
        <is>
          <t xml:space="preserve"> </t>
        </is>
      </c>
      <c r="E54" s="4" t="inlineStr">
        <is>
          <t xml:space="preserve"> </t>
        </is>
      </c>
      <c r="F54" s="4" t="inlineStr">
        <is>
          <t xml:space="preserve"> </t>
        </is>
      </c>
      <c r="G54" s="6" t="n">
        <v>2250000</v>
      </c>
      <c r="H54" s="4" t="inlineStr">
        <is>
          <t xml:space="preserve"> </t>
        </is>
      </c>
      <c r="I54" s="4" t="inlineStr">
        <is>
          <t xml:space="preserve"> </t>
        </is>
      </c>
      <c r="J54" s="4" t="inlineStr">
        <is>
          <t xml:space="preserve"> </t>
        </is>
      </c>
      <c r="K54" s="4" t="inlineStr">
        <is>
          <t xml:space="preserve"> </t>
        </is>
      </c>
    </row>
    <row r="55">
      <c r="A55" s="4" t="inlineStr">
        <is>
          <t>Forgiven amount first call</t>
        </is>
      </c>
      <c r="B55" s="4" t="inlineStr">
        <is>
          <t xml:space="preserve"> </t>
        </is>
      </c>
      <c r="C55" s="4" t="inlineStr">
        <is>
          <t xml:space="preserve"> </t>
        </is>
      </c>
      <c r="D55" s="4" t="inlineStr">
        <is>
          <t xml:space="preserve"> </t>
        </is>
      </c>
      <c r="E55" s="4" t="inlineStr">
        <is>
          <t xml:space="preserve"> </t>
        </is>
      </c>
      <c r="F55" s="4" t="inlineStr">
        <is>
          <t xml:space="preserve"> </t>
        </is>
      </c>
      <c r="G55" s="5" t="n">
        <v>2000000</v>
      </c>
      <c r="H55" s="4" t="inlineStr">
        <is>
          <t xml:space="preserve"> </t>
        </is>
      </c>
      <c r="I55" s="4" t="inlineStr">
        <is>
          <t xml:space="preserve"> </t>
        </is>
      </c>
      <c r="J55" s="4" t="inlineStr">
        <is>
          <t xml:space="preserve"> </t>
        </is>
      </c>
      <c r="K55" s="4" t="inlineStr">
        <is>
          <t xml:space="preserve"> </t>
        </is>
      </c>
    </row>
    <row r="56">
      <c r="A56" s="4" t="inlineStr">
        <is>
          <t>Forgiven amount second call</t>
        </is>
      </c>
      <c r="B56" s="4" t="inlineStr">
        <is>
          <t xml:space="preserve"> </t>
        </is>
      </c>
      <c r="C56" s="4" t="inlineStr">
        <is>
          <t xml:space="preserve"> </t>
        </is>
      </c>
      <c r="D56" s="4" t="inlineStr">
        <is>
          <t xml:space="preserve"> </t>
        </is>
      </c>
      <c r="E56" s="4" t="inlineStr">
        <is>
          <t xml:space="preserve"> </t>
        </is>
      </c>
      <c r="F56" s="4" t="inlineStr">
        <is>
          <t xml:space="preserve"> </t>
        </is>
      </c>
      <c r="G56" s="5" t="n">
        <v>250000</v>
      </c>
      <c r="H56" s="4" t="inlineStr">
        <is>
          <t xml:space="preserve"> </t>
        </is>
      </c>
      <c r="I56" s="4" t="inlineStr">
        <is>
          <t xml:space="preserve"> </t>
        </is>
      </c>
      <c r="J56" s="4" t="inlineStr">
        <is>
          <t xml:space="preserve"> </t>
        </is>
      </c>
      <c r="K56" s="4" t="inlineStr">
        <is>
          <t xml:space="preserve"> </t>
        </is>
      </c>
    </row>
    <row r="57">
      <c r="A57" s="4" t="inlineStr">
        <is>
          <t>Lender fee</t>
        </is>
      </c>
      <c r="B57" s="4" t="inlineStr">
        <is>
          <t xml:space="preserve"> </t>
        </is>
      </c>
      <c r="C57" s="4" t="inlineStr">
        <is>
          <t xml:space="preserve"> </t>
        </is>
      </c>
      <c r="D57" s="4" t="inlineStr">
        <is>
          <t xml:space="preserve"> </t>
        </is>
      </c>
      <c r="E57" s="4" t="inlineStr">
        <is>
          <t xml:space="preserve"> </t>
        </is>
      </c>
      <c r="F57" s="4" t="inlineStr">
        <is>
          <t xml:space="preserve"> </t>
        </is>
      </c>
      <c r="G57" s="5" t="n">
        <v>45600</v>
      </c>
      <c r="H57" s="4" t="inlineStr">
        <is>
          <t xml:space="preserve"> </t>
        </is>
      </c>
      <c r="I57" s="4" t="inlineStr">
        <is>
          <t xml:space="preserve"> </t>
        </is>
      </c>
      <c r="J57" s="4" t="inlineStr">
        <is>
          <t xml:space="preserve"> </t>
        </is>
      </c>
      <c r="K57" s="4" t="inlineStr">
        <is>
          <t xml:space="preserve"> </t>
        </is>
      </c>
    </row>
    <row r="58">
      <c r="A58" s="4" t="inlineStr">
        <is>
          <t>Loan agreement amount due</t>
        </is>
      </c>
      <c r="B58" s="4" t="inlineStr">
        <is>
          <t xml:space="preserve"> </t>
        </is>
      </c>
      <c r="C58" s="4" t="inlineStr">
        <is>
          <t xml:space="preserve"> </t>
        </is>
      </c>
      <c r="D58" s="4" t="inlineStr">
        <is>
          <t xml:space="preserve"> </t>
        </is>
      </c>
      <c r="E58" s="4" t="inlineStr">
        <is>
          <t xml:space="preserve"> </t>
        </is>
      </c>
      <c r="F58" s="4" t="inlineStr">
        <is>
          <t xml:space="preserve"> </t>
        </is>
      </c>
      <c r="G58" s="6" t="n">
        <v>40000</v>
      </c>
      <c r="H58" s="4" t="inlineStr">
        <is>
          <t xml:space="preserve"> </t>
        </is>
      </c>
      <c r="I58" s="4" t="inlineStr">
        <is>
          <t xml:space="preserve"> </t>
        </is>
      </c>
      <c r="J58" s="4" t="inlineStr">
        <is>
          <t xml:space="preserve"> </t>
        </is>
      </c>
      <c r="K58" s="4" t="inlineStr">
        <is>
          <t xml:space="preserve"> </t>
        </is>
      </c>
    </row>
    <row r="59">
      <c r="A59" s="4" t="inlineStr">
        <is>
          <t>Issue of warrants to purchase</t>
        </is>
      </c>
      <c r="B59" s="4" t="inlineStr">
        <is>
          <t xml:space="preserve"> </t>
        </is>
      </c>
      <c r="C59" s="4" t="inlineStr">
        <is>
          <t xml:space="preserve"> </t>
        </is>
      </c>
      <c r="D59" s="4" t="inlineStr">
        <is>
          <t xml:space="preserve"> </t>
        </is>
      </c>
      <c r="E59" s="4" t="inlineStr">
        <is>
          <t xml:space="preserve"> </t>
        </is>
      </c>
      <c r="F59" s="4" t="inlineStr">
        <is>
          <t xml:space="preserve"> </t>
        </is>
      </c>
      <c r="G59" s="5" t="n">
        <v>47103</v>
      </c>
      <c r="H59" s="4" t="inlineStr">
        <is>
          <t xml:space="preserve"> </t>
        </is>
      </c>
      <c r="I59" s="4" t="inlineStr">
        <is>
          <t xml:space="preserve"> </t>
        </is>
      </c>
      <c r="J59" s="4" t="inlineStr">
        <is>
          <t xml:space="preserve"> </t>
        </is>
      </c>
      <c r="K59" s="4" t="inlineStr">
        <is>
          <t xml:space="preserve"> </t>
        </is>
      </c>
    </row>
    <row r="60">
      <c r="A60" s="4" t="inlineStr">
        <is>
          <t>Warrant exercisable</t>
        </is>
      </c>
      <c r="B60" s="4" t="inlineStr">
        <is>
          <t xml:space="preserve"> </t>
        </is>
      </c>
      <c r="C60" s="4" t="inlineStr">
        <is>
          <t xml:space="preserve"> </t>
        </is>
      </c>
      <c r="D60" s="4" t="inlineStr">
        <is>
          <t xml:space="preserve"> </t>
        </is>
      </c>
      <c r="E60" s="4" t="inlineStr">
        <is>
          <t xml:space="preserve"> </t>
        </is>
      </c>
      <c r="F60" s="4" t="inlineStr">
        <is>
          <t xml:space="preserve"> </t>
        </is>
      </c>
      <c r="G60" s="5" t="n">
        <v>5580</v>
      </c>
      <c r="H60" s="4" t="inlineStr">
        <is>
          <t xml:space="preserve"> </t>
        </is>
      </c>
      <c r="I60" s="4" t="inlineStr">
        <is>
          <t xml:space="preserve"> </t>
        </is>
      </c>
      <c r="J60" s="4" t="inlineStr">
        <is>
          <t xml:space="preserve"> </t>
        </is>
      </c>
      <c r="K60" s="4" t="inlineStr">
        <is>
          <t xml:space="preserve"> </t>
        </is>
      </c>
    </row>
    <row r="61">
      <c r="A61" s="4" t="inlineStr">
        <is>
          <t>Warrant exercise price</t>
        </is>
      </c>
      <c r="B61" s="4" t="inlineStr">
        <is>
          <t xml:space="preserve"> </t>
        </is>
      </c>
      <c r="C61" s="4" t="inlineStr">
        <is>
          <t xml:space="preserve"> </t>
        </is>
      </c>
      <c r="D61" s="4" t="inlineStr">
        <is>
          <t xml:space="preserve"> </t>
        </is>
      </c>
      <c r="E61" s="4" t="inlineStr">
        <is>
          <t xml:space="preserve"> </t>
        </is>
      </c>
      <c r="F61" s="4" t="inlineStr">
        <is>
          <t xml:space="preserve"> </t>
        </is>
      </c>
      <c r="G61" s="6" t="n">
        <v>30</v>
      </c>
      <c r="H61" s="4" t="inlineStr">
        <is>
          <t xml:space="preserve"> </t>
        </is>
      </c>
      <c r="I61" s="4" t="inlineStr">
        <is>
          <t xml:space="preserve"> </t>
        </is>
      </c>
      <c r="J61" s="4" t="inlineStr">
        <is>
          <t xml:space="preserve"> </t>
        </is>
      </c>
      <c r="K61" s="4" t="inlineStr">
        <is>
          <t xml:space="preserve"> </t>
        </is>
      </c>
    </row>
    <row r="62">
      <c r="A62" s="4" t="inlineStr">
        <is>
          <t>Issue of warrants</t>
        </is>
      </c>
      <c r="B62" s="4" t="inlineStr">
        <is>
          <t xml:space="preserve"> </t>
        </is>
      </c>
      <c r="C62" s="4" t="inlineStr">
        <is>
          <t xml:space="preserve"> </t>
        </is>
      </c>
      <c r="D62" s="4" t="inlineStr">
        <is>
          <t xml:space="preserve"> </t>
        </is>
      </c>
      <c r="E62" s="4" t="inlineStr">
        <is>
          <t xml:space="preserve"> </t>
        </is>
      </c>
      <c r="F62" s="4" t="inlineStr">
        <is>
          <t xml:space="preserve"> </t>
        </is>
      </c>
      <c r="G62" s="5" t="n">
        <v>41520</v>
      </c>
      <c r="H62" s="4" t="inlineStr">
        <is>
          <t xml:space="preserve"> </t>
        </is>
      </c>
      <c r="I62" s="4" t="inlineStr">
        <is>
          <t xml:space="preserve"> </t>
        </is>
      </c>
      <c r="J62" s="4" t="inlineStr">
        <is>
          <t xml:space="preserve"> </t>
        </is>
      </c>
      <c r="K62" s="4" t="inlineStr">
        <is>
          <t xml:space="preserve"> </t>
        </is>
      </c>
    </row>
    <row r="63">
      <c r="A63" s="4" t="inlineStr">
        <is>
          <t>Warrant repurchase amount</t>
        </is>
      </c>
      <c r="B63" s="4" t="inlineStr">
        <is>
          <t xml:space="preserve"> </t>
        </is>
      </c>
      <c r="C63" s="4" t="inlineStr">
        <is>
          <t xml:space="preserve"> </t>
        </is>
      </c>
      <c r="D63" s="4" t="inlineStr">
        <is>
          <t xml:space="preserve"> </t>
        </is>
      </c>
      <c r="E63" s="4" t="inlineStr">
        <is>
          <t xml:space="preserve"> </t>
        </is>
      </c>
      <c r="F63" s="4" t="inlineStr">
        <is>
          <t xml:space="preserve"> </t>
        </is>
      </c>
      <c r="G63" s="6" t="n">
        <v>703125</v>
      </c>
      <c r="H63" s="4" t="inlineStr">
        <is>
          <t xml:space="preserve"> </t>
        </is>
      </c>
      <c r="I63" s="4" t="inlineStr">
        <is>
          <t xml:space="preserve"> </t>
        </is>
      </c>
      <c r="J63" s="4" t="inlineStr">
        <is>
          <t xml:space="preserve"> </t>
        </is>
      </c>
      <c r="K63" s="4" t="inlineStr">
        <is>
          <t xml:space="preserve"> </t>
        </is>
      </c>
    </row>
    <row r="64">
      <c r="A64" s="4" t="inlineStr">
        <is>
          <t>February 9, 2024 [Member] | Promissory Note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umber of warrants from calvar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04274</v>
      </c>
      <c r="K65" s="4" t="inlineStr">
        <is>
          <t xml:space="preserve"> </t>
        </is>
      </c>
    </row>
    <row r="66">
      <c r="A66" s="4" t="inlineStr">
        <is>
          <t>Outstanding balance of promissory no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523380</v>
      </c>
      <c r="K66" s="4" t="inlineStr">
        <is>
          <t xml:space="preserve"> </t>
        </is>
      </c>
    </row>
    <row r="67">
      <c r="A67" s="4" t="inlineStr">
        <is>
          <t>Debt repai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89882</v>
      </c>
      <c r="K67" s="4" t="inlineStr">
        <is>
          <t xml:space="preserve"> </t>
        </is>
      </c>
    </row>
    <row r="68">
      <c r="A68" s="4" t="inlineStr">
        <is>
          <t>Debt extinguish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370604</v>
      </c>
      <c r="K68" s="4" t="inlineStr">
        <is>
          <t xml:space="preserve"> </t>
        </is>
      </c>
    </row>
    <row r="69">
      <c r="A69" s="4" t="inlineStr">
        <is>
          <t>Exchange number of common stock</t>
        </is>
      </c>
      <c r="B69" s="4" t="inlineStr">
        <is>
          <t xml:space="preserve"> </t>
        </is>
      </c>
      <c r="C69" s="4" t="inlineStr">
        <is>
          <t xml:space="preserve"> </t>
        </is>
      </c>
      <c r="D69" s="5" t="n">
        <v>1833935</v>
      </c>
      <c r="E69" s="4" t="inlineStr">
        <is>
          <t xml:space="preserve"> </t>
        </is>
      </c>
      <c r="F69" s="4" t="inlineStr">
        <is>
          <t xml:space="preserve"> </t>
        </is>
      </c>
      <c r="G69" s="4" t="inlineStr">
        <is>
          <t xml:space="preserve"> </t>
        </is>
      </c>
      <c r="H69" s="4" t="inlineStr">
        <is>
          <t xml:space="preserve"> </t>
        </is>
      </c>
      <c r="I69" s="4" t="inlineStr">
        <is>
          <t xml:space="preserve"> </t>
        </is>
      </c>
      <c r="J69" s="5" t="n">
        <v>286001</v>
      </c>
      <c r="K69" s="4" t="inlineStr">
        <is>
          <t xml:space="preserve"> </t>
        </is>
      </c>
    </row>
    <row r="70">
      <c r="A70" s="4" t="inlineStr">
        <is>
          <t>On March 27, 2024 [Member] | Promissory Not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Loss on extinguishment of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14959</v>
      </c>
      <c r="K71" s="4" t="inlineStr">
        <is>
          <t xml:space="preserve"> </t>
        </is>
      </c>
    </row>
    <row r="72">
      <c r="A72" s="4" t="inlineStr">
        <is>
          <t>Outstanding balance of promissory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0</v>
      </c>
      <c r="K72" s="5" t="n">
        <v>238723</v>
      </c>
    </row>
    <row r="73">
      <c r="A73" s="4" t="inlineStr">
        <is>
          <t>Accrued interest, and penalti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258714</v>
      </c>
      <c r="K73" s="4" t="inlineStr">
        <is>
          <t xml:space="preserve"> </t>
        </is>
      </c>
    </row>
    <row r="74">
      <c r="A74" s="4" t="inlineStr">
        <is>
          <t>Accrued interest, and penalties amount conversion into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68414</v>
      </c>
      <c r="K74" s="4" t="inlineStr">
        <is>
          <t xml:space="preserve"> </t>
        </is>
      </c>
    </row>
    <row r="75">
      <c r="A75" s="4" t="inlineStr">
        <is>
          <t>February 2023 [Member] | Novo Group acquisi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Outstanding balance of promissory no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198617</v>
      </c>
      <c r="K76" s="6" t="n">
        <v>1198617</v>
      </c>
    </row>
    <row r="77">
      <c r="A77" s="4" t="inlineStr">
        <is>
          <t>February 9, 2024 One [Member] | Promissory Notes Payabl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Exercise price pai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302175</v>
      </c>
      <c r="K78" s="4" t="inlineStr">
        <is>
          <t xml:space="preserve"> </t>
        </is>
      </c>
    </row>
    <row r="79">
      <c r="A79" s="4" t="inlineStr">
        <is>
          <t>Warrants transferr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08912</v>
      </c>
      <c r="K79" s="4" t="inlineStr">
        <is>
          <t xml:space="preserve"> </t>
        </is>
      </c>
    </row>
    <row r="80">
      <c r="A80" s="4" t="inlineStr">
        <is>
          <t>October 19, 2022 [Member] | Parrut acquisition agreement dated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Maturity date of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Aug. 31,  2023</t>
        </is>
      </c>
      <c r="K81" s="4" t="inlineStr">
        <is>
          <t xml:space="preserve"> </t>
        </is>
      </c>
    </row>
    <row r="82">
      <c r="A82" s="4" t="inlineStr">
        <is>
          <t>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0" t="n">
        <v>0.12</v>
      </c>
      <c r="K82" s="4" t="inlineStr">
        <is>
          <t xml:space="preserve"> </t>
        </is>
      </c>
    </row>
    <row r="83">
      <c r="A83" s="4" t="inlineStr">
        <is>
          <t>July 11, 2024 [Member] | Promissory Note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Outstanding balance of promissory no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296082</v>
      </c>
      <c r="K84" s="4" t="inlineStr">
        <is>
          <t xml:space="preserve"> </t>
        </is>
      </c>
    </row>
    <row r="85">
      <c r="A85" s="4" t="inlineStr">
        <is>
          <t>Exchange number of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833935</v>
      </c>
      <c r="K85" s="4" t="inlineStr">
        <is>
          <t xml:space="preserve"> </t>
        </is>
      </c>
    </row>
    <row r="86">
      <c r="A86" s="4" t="inlineStr">
        <is>
          <t>Outstanding accrued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9169</v>
      </c>
      <c r="K86" s="4" t="inlineStr">
        <is>
          <t xml:space="preserve"> </t>
        </is>
      </c>
    </row>
    <row r="87">
      <c r="A87" s="4" t="inlineStr">
        <is>
          <t>On February 12, 2024 [Member] | Promissory Notes Payabl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ebt extinguish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224332</v>
      </c>
      <c r="K88" s="4" t="inlineStr">
        <is>
          <t xml:space="preserve"> </t>
        </is>
      </c>
    </row>
    <row r="89">
      <c r="A89" s="4" t="inlineStr">
        <is>
          <t>September 18, 2024 [Member] | Promissory Notes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urchase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720000</v>
      </c>
      <c r="K90" s="4" t="inlineStr">
        <is>
          <t xml:space="preserve"> </t>
        </is>
      </c>
    </row>
    <row r="91">
      <c r="A91" s="4" t="inlineStr">
        <is>
          <t>Debt repai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071522</v>
      </c>
      <c r="K91" s="4" t="inlineStr">
        <is>
          <t xml:space="preserve"> </t>
        </is>
      </c>
    </row>
    <row r="92">
      <c r="A92" s="4" t="inlineStr">
        <is>
          <t>September 19, 2024 [Member] | Promissory Notes Payabl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Outstanding balance of promissory no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670448</v>
      </c>
      <c r="K93" s="4" t="inlineStr">
        <is>
          <t xml:space="preserve"> </t>
        </is>
      </c>
    </row>
    <row r="94">
      <c r="A94" s="4" t="inlineStr">
        <is>
          <t>Exchange number of common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720000</v>
      </c>
      <c r="K94" s="4" t="inlineStr">
        <is>
          <t xml:space="preserve"> </t>
        </is>
      </c>
    </row>
    <row r="95">
      <c r="A95" s="4" t="inlineStr">
        <is>
          <t>Outstanding accrued intere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69827</v>
      </c>
      <c r="K95" s="4" t="inlineStr">
        <is>
          <t xml:space="preserve"> </t>
        </is>
      </c>
    </row>
    <row r="96">
      <c r="A96" s="4" t="inlineStr">
        <is>
          <t>July 7, 2021 [Member] | Parrut acquisition agreement dated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Proceeds from an institutional investo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1750000</v>
      </c>
      <c r="K97" s="4" t="inlineStr">
        <is>
          <t xml:space="preserve"> </t>
        </is>
      </c>
    </row>
    <row r="98">
      <c r="A98" s="4" t="inlineStr">
        <is>
          <t>Maturity date of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Jul.  01,  2023</t>
        </is>
      </c>
      <c r="K98" s="4" t="inlineStr">
        <is>
          <t xml:space="preserve"> </t>
        </is>
      </c>
    </row>
    <row r="99">
      <c r="A99" s="4" t="inlineStr">
        <is>
          <t>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10" t="n">
        <v>0.06</v>
      </c>
      <c r="K99" s="4" t="inlineStr">
        <is>
          <t xml:space="preserve"> </t>
        </is>
      </c>
    </row>
    <row r="100">
      <c r="A100" s="4" t="inlineStr">
        <is>
          <t>Monthly pay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77561</v>
      </c>
      <c r="K100" s="4" t="inlineStr">
        <is>
          <t xml:space="preserve"> </t>
        </is>
      </c>
    </row>
    <row r="101">
      <c r="A101" s="4" t="inlineStr">
        <is>
          <t>August 27, 2021 [Member] | Novo Group acquisitio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Proceeds from an institutional investo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3000000</v>
      </c>
      <c r="K102" s="4" t="inlineStr">
        <is>
          <t xml:space="preserve"> </t>
        </is>
      </c>
    </row>
    <row r="103">
      <c r="A103" s="4" t="inlineStr">
        <is>
          <t>Maturity date of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Nov.  01,  2023</t>
        </is>
      </c>
      <c r="I103" s="4" t="inlineStr">
        <is>
          <t xml:space="preserve"> </t>
        </is>
      </c>
      <c r="J103" s="4" t="inlineStr">
        <is>
          <t>Feb.  01,  2024</t>
        </is>
      </c>
      <c r="K103" s="4" t="inlineStr">
        <is>
          <t xml:space="preserve"> </t>
        </is>
      </c>
    </row>
    <row r="104">
      <c r="A104" s="4" t="inlineStr">
        <is>
          <t>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10" t="n">
        <v>0.06</v>
      </c>
      <c r="K104" s="4" t="inlineStr">
        <is>
          <t xml:space="preserve"> </t>
        </is>
      </c>
    </row>
    <row r="105">
      <c r="A105" s="4" t="inlineStr">
        <is>
          <t>Monthly payments first 12 month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85000</v>
      </c>
      <c r="K105" s="4" t="inlineStr">
        <is>
          <t xml:space="preserve"> </t>
        </is>
      </c>
    </row>
    <row r="106">
      <c r="A106" s="4" t="inlineStr">
        <is>
          <t>Monthly payments for months 13 through 24</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110000</v>
      </c>
      <c r="K106" s="4" t="inlineStr">
        <is>
          <t xml:space="preserve"> </t>
        </is>
      </c>
    </row>
    <row r="107">
      <c r="A107" s="4" t="inlineStr">
        <is>
          <t>Monthly payments for months 25 through 29</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155000</v>
      </c>
      <c r="K107" s="4" t="inlineStr">
        <is>
          <t xml:space="preserve"> </t>
        </is>
      </c>
    </row>
    <row r="108">
      <c r="A108" s="4" t="inlineStr">
        <is>
          <t>Monthly payments for months 30</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152357</v>
      </c>
      <c r="K108" s="4" t="inlineStr">
        <is>
          <t xml:space="preserve"> </t>
        </is>
      </c>
    </row>
    <row r="109">
      <c r="A109" s="4" t="inlineStr">
        <is>
          <t>Principal balance reduced,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600000</v>
      </c>
      <c r="I109" s="4" t="inlineStr">
        <is>
          <t xml:space="preserve"> </t>
        </is>
      </c>
      <c r="J109" s="4" t="inlineStr">
        <is>
          <t xml:space="preserve"> </t>
        </is>
      </c>
      <c r="K109" s="4" t="inlineStr">
        <is>
          <t xml:space="preserve"> </t>
        </is>
      </c>
    </row>
  </sheetData>
  <mergeCells count="3">
    <mergeCell ref="E1:I1"/>
    <mergeCell ref="J1:K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 width="13" customWidth="1" min="6" max="6"/>
    <col width="26" customWidth="1" min="7" max="7"/>
    <col width="27" customWidth="1" min="8" max="8"/>
    <col width="40" customWidth="1" min="9" max="9"/>
  </cols>
  <sheetData>
    <row r="1">
      <c r="A1" s="1" t="inlineStr">
        <is>
          <t>Consolidated Statements of Changes in Stockholders Equity (Unaudited) - USD ($)</t>
        </is>
      </c>
      <c r="B1" s="2" t="inlineStr">
        <is>
          <t>Total</t>
        </is>
      </c>
      <c r="C1" s="2" t="inlineStr">
        <is>
          <t>Series D Preferred Stock</t>
        </is>
      </c>
      <c r="D1" s="2" t="inlineStr">
        <is>
          <t>Series E Preferred Stock</t>
        </is>
      </c>
      <c r="E1" s="2" t="inlineStr">
        <is>
          <t>Series F Preferred Stock</t>
        </is>
      </c>
      <c r="F1" s="2" t="inlineStr">
        <is>
          <t>Common Stock</t>
        </is>
      </c>
      <c r="G1" s="2" t="inlineStr">
        <is>
          <t>Common stock to be issued</t>
        </is>
      </c>
      <c r="H1" s="2" t="inlineStr">
        <is>
          <t>Additional Paid-In Capital</t>
        </is>
      </c>
      <c r="I1" s="2" t="inlineStr">
        <is>
          <t>Retained Earnings (Accumulated Deficit)</t>
        </is>
      </c>
    </row>
    <row r="2">
      <c r="A2" s="4" t="inlineStr">
        <is>
          <t>Balance, shares at Dec. 31, 2022</t>
        </is>
      </c>
      <c r="B2" s="4" t="inlineStr">
        <is>
          <t xml:space="preserve"> </t>
        </is>
      </c>
      <c r="C2" s="4" t="inlineStr">
        <is>
          <t xml:space="preserve"> </t>
        </is>
      </c>
      <c r="D2" s="5" t="n">
        <v>86000</v>
      </c>
      <c r="E2" s="4" t="inlineStr">
        <is>
          <t xml:space="preserve"> </t>
        </is>
      </c>
      <c r="F2" s="5" t="n">
        <v>1085184</v>
      </c>
      <c r="G2" s="5" t="n">
        <v>39196</v>
      </c>
      <c r="H2" s="4" t="inlineStr">
        <is>
          <t xml:space="preserve"> </t>
        </is>
      </c>
      <c r="I2" s="4" t="inlineStr">
        <is>
          <t xml:space="preserve"> </t>
        </is>
      </c>
    </row>
    <row r="3">
      <c r="A3" s="4" t="inlineStr">
        <is>
          <t>Balance, amount at Dec. 31, 2022</t>
        </is>
      </c>
      <c r="B3" s="6" t="n">
        <v>5078317</v>
      </c>
      <c r="C3" s="6" t="n">
        <v>0</v>
      </c>
      <c r="D3" s="6" t="n">
        <v>9</v>
      </c>
      <c r="E3" s="6" t="n">
        <v>0</v>
      </c>
      <c r="F3" s="6" t="n">
        <v>109</v>
      </c>
      <c r="G3" s="6" t="n">
        <v>4</v>
      </c>
      <c r="H3" s="6" t="n">
        <v>74333736</v>
      </c>
      <c r="I3" s="6" t="n">
        <v>-69255541</v>
      </c>
    </row>
    <row r="4">
      <c r="A4" s="4" t="inlineStr">
        <is>
          <t>Stock based compensation - Options</t>
        </is>
      </c>
      <c r="B4" s="5" t="n">
        <v>1338760</v>
      </c>
      <c r="C4" s="5" t="n">
        <v>0</v>
      </c>
      <c r="D4" s="5" t="n">
        <v>0</v>
      </c>
      <c r="E4" s="5" t="n">
        <v>0</v>
      </c>
      <c r="F4" s="5" t="n">
        <v>0</v>
      </c>
      <c r="G4" s="5" t="n">
        <v>0</v>
      </c>
      <c r="H4" s="5" t="n">
        <v>1338760</v>
      </c>
      <c r="I4" s="5" t="n">
        <v>0</v>
      </c>
    </row>
    <row r="5">
      <c r="A5" s="4" t="inlineStr">
        <is>
          <t>Stock based compensation - RSUs</t>
        </is>
      </c>
      <c r="B5" s="5" t="n">
        <v>152143</v>
      </c>
      <c r="C5" s="5" t="n">
        <v>0</v>
      </c>
      <c r="D5" s="5" t="n">
        <v>0</v>
      </c>
      <c r="E5" s="5" t="n">
        <v>0</v>
      </c>
      <c r="F5" s="6" t="n">
        <v>0</v>
      </c>
      <c r="G5" s="6" t="n">
        <v>0</v>
      </c>
      <c r="H5" s="5" t="n">
        <v>152143</v>
      </c>
      <c r="I5" s="5" t="n">
        <v>0</v>
      </c>
    </row>
    <row r="6">
      <c r="A6" s="4" t="inlineStr">
        <is>
          <t>Common stock issued for the exchange of warrants, shares</t>
        </is>
      </c>
      <c r="B6" s="4" t="inlineStr">
        <is>
          <t xml:space="preserve"> </t>
        </is>
      </c>
      <c r="C6" s="4" t="inlineStr">
        <is>
          <t xml:space="preserve"> </t>
        </is>
      </c>
      <c r="D6" s="4" t="inlineStr">
        <is>
          <t xml:space="preserve"> </t>
        </is>
      </c>
      <c r="E6" s="4" t="inlineStr">
        <is>
          <t xml:space="preserve"> </t>
        </is>
      </c>
      <c r="F6" s="5" t="n">
        <v>38804</v>
      </c>
      <c r="G6" s="5" t="n">
        <v>-39196</v>
      </c>
      <c r="H6" s="4" t="inlineStr">
        <is>
          <t xml:space="preserve"> </t>
        </is>
      </c>
      <c r="I6" s="4" t="inlineStr">
        <is>
          <t xml:space="preserve"> </t>
        </is>
      </c>
    </row>
    <row r="7">
      <c r="A7" s="4" t="inlineStr">
        <is>
          <t>Common stock issued for the exchange of warrants, amount</t>
        </is>
      </c>
      <c r="B7" s="6" t="n">
        <v>0</v>
      </c>
      <c r="C7" s="5" t="n">
        <v>0</v>
      </c>
      <c r="D7" s="5" t="n">
        <v>0</v>
      </c>
      <c r="E7" s="5" t="n">
        <v>0</v>
      </c>
      <c r="F7" s="6" t="n">
        <v>4</v>
      </c>
      <c r="G7" s="6" t="n">
        <v>-4</v>
      </c>
      <c r="H7" s="5" t="n">
        <v>0</v>
      </c>
      <c r="I7" s="5" t="n">
        <v>0</v>
      </c>
    </row>
    <row r="8">
      <c r="A8" s="4" t="inlineStr">
        <is>
          <t>Common stock issued for restricted stock units, shares</t>
        </is>
      </c>
      <c r="B8" s="5" t="n">
        <v>7387</v>
      </c>
      <c r="C8" s="4" t="inlineStr">
        <is>
          <t xml:space="preserve"> </t>
        </is>
      </c>
      <c r="D8" s="4" t="inlineStr">
        <is>
          <t xml:space="preserve"> </t>
        </is>
      </c>
      <c r="E8" s="4" t="inlineStr">
        <is>
          <t xml:space="preserve"> </t>
        </is>
      </c>
      <c r="F8" s="5" t="n">
        <v>7387</v>
      </c>
      <c r="G8" s="4" t="inlineStr">
        <is>
          <t xml:space="preserve"> </t>
        </is>
      </c>
      <c r="H8" s="4" t="inlineStr">
        <is>
          <t xml:space="preserve"> </t>
        </is>
      </c>
      <c r="I8" s="4" t="inlineStr">
        <is>
          <t xml:space="preserve"> </t>
        </is>
      </c>
    </row>
    <row r="9">
      <c r="A9" s="4" t="inlineStr">
        <is>
          <t>Common stock issued for restricted stock units, amount</t>
        </is>
      </c>
      <c r="B9" s="6" t="n">
        <v>0</v>
      </c>
      <c r="C9" s="5" t="n">
        <v>0</v>
      </c>
      <c r="D9" s="5" t="n">
        <v>0</v>
      </c>
      <c r="E9" s="5" t="n">
        <v>0</v>
      </c>
      <c r="F9" s="6" t="n">
        <v>1</v>
      </c>
      <c r="G9" s="5" t="n">
        <v>0</v>
      </c>
      <c r="H9" s="5" t="n">
        <v>-1</v>
      </c>
      <c r="I9" s="5" t="n">
        <v>0</v>
      </c>
    </row>
    <row r="10">
      <c r="A10" s="4" t="inlineStr">
        <is>
          <t>Common stock issued upon exercise of warrants, shares</t>
        </is>
      </c>
      <c r="B10" s="4" t="inlineStr">
        <is>
          <t xml:space="preserve"> </t>
        </is>
      </c>
      <c r="C10" s="4" t="inlineStr">
        <is>
          <t xml:space="preserve"> </t>
        </is>
      </c>
      <c r="D10" s="4" t="inlineStr">
        <is>
          <t xml:space="preserve"> </t>
        </is>
      </c>
      <c r="E10" s="4" t="inlineStr">
        <is>
          <t xml:space="preserve"> </t>
        </is>
      </c>
      <c r="F10" s="5" t="n">
        <v>54768</v>
      </c>
      <c r="G10" s="4" t="inlineStr">
        <is>
          <t xml:space="preserve"> </t>
        </is>
      </c>
      <c r="H10" s="4" t="inlineStr">
        <is>
          <t xml:space="preserve"> </t>
        </is>
      </c>
      <c r="I10" s="4" t="inlineStr">
        <is>
          <t xml:space="preserve"> </t>
        </is>
      </c>
    </row>
    <row r="11">
      <c r="A11" s="4" t="inlineStr">
        <is>
          <t>Common stock issued upon exercise of warrants, amount</t>
        </is>
      </c>
      <c r="B11" s="5" t="n">
        <v>315178</v>
      </c>
      <c r="C11" s="5" t="n">
        <v>0</v>
      </c>
      <c r="D11" s="5" t="n">
        <v>0</v>
      </c>
      <c r="E11" s="5" t="n">
        <v>0</v>
      </c>
      <c r="F11" s="6" t="n">
        <v>5</v>
      </c>
      <c r="G11" s="5" t="n">
        <v>0</v>
      </c>
      <c r="H11" s="5" t="n">
        <v>315173</v>
      </c>
      <c r="I11" s="5" t="n">
        <v>0</v>
      </c>
    </row>
    <row r="12">
      <c r="A12" s="4" t="inlineStr">
        <is>
          <t>Anti-dilution adjustment to warrants</t>
        </is>
      </c>
      <c r="B12" s="5" t="n">
        <v>0</v>
      </c>
      <c r="C12" s="5" t="n">
        <v>0</v>
      </c>
      <c r="D12" s="5" t="n">
        <v>0</v>
      </c>
      <c r="E12" s="5" t="n">
        <v>0</v>
      </c>
      <c r="F12" s="6" t="n">
        <v>0</v>
      </c>
      <c r="G12" s="5" t="n">
        <v>0</v>
      </c>
      <c r="H12" s="5" t="n">
        <v>503643</v>
      </c>
      <c r="I12" s="5" t="n">
        <v>-503643</v>
      </c>
    </row>
    <row r="13">
      <c r="A13" s="4" t="inlineStr">
        <is>
          <t>Issuance of common stock, net of equity issuance costs of $250,490, shares</t>
        </is>
      </c>
      <c r="B13" s="4" t="inlineStr">
        <is>
          <t xml:space="preserve"> </t>
        </is>
      </c>
      <c r="C13" s="4" t="inlineStr">
        <is>
          <t xml:space="preserve"> </t>
        </is>
      </c>
      <c r="D13" s="4" t="inlineStr">
        <is>
          <t xml:space="preserve"> </t>
        </is>
      </c>
      <c r="E13" s="4" t="inlineStr">
        <is>
          <t xml:space="preserve"> </t>
        </is>
      </c>
      <c r="F13" s="5" t="n">
        <v>130000</v>
      </c>
      <c r="G13" s="4" t="inlineStr">
        <is>
          <t xml:space="preserve"> </t>
        </is>
      </c>
      <c r="H13" s="4" t="inlineStr">
        <is>
          <t xml:space="preserve"> </t>
        </is>
      </c>
      <c r="I13" s="4" t="inlineStr">
        <is>
          <t xml:space="preserve"> </t>
        </is>
      </c>
    </row>
    <row r="14">
      <c r="A14" s="4" t="inlineStr">
        <is>
          <t>Issuance of common stock, net of equity issuance costs of $250,490, amount</t>
        </is>
      </c>
      <c r="B14" s="5" t="n">
        <v>785509</v>
      </c>
      <c r="C14" s="5" t="n">
        <v>0</v>
      </c>
      <c r="D14" s="5" t="n">
        <v>0</v>
      </c>
      <c r="E14" s="5" t="n">
        <v>0</v>
      </c>
      <c r="F14" s="6" t="n">
        <v>13</v>
      </c>
      <c r="G14" s="5" t="n">
        <v>0</v>
      </c>
      <c r="H14" s="5" t="n">
        <v>785496</v>
      </c>
      <c r="I14" s="5" t="n">
        <v>0</v>
      </c>
    </row>
    <row r="15">
      <c r="A15" s="4" t="inlineStr">
        <is>
          <t>Recapitalization</t>
        </is>
      </c>
      <c r="B15" s="5" t="n">
        <v>-80000</v>
      </c>
      <c r="C15" s="5" t="n">
        <v>0</v>
      </c>
      <c r="D15" s="5" t="n">
        <v>0</v>
      </c>
      <c r="E15" s="5" t="n">
        <v>0</v>
      </c>
      <c r="F15" s="6" t="n">
        <v>0</v>
      </c>
      <c r="G15" s="5" t="n">
        <v>0</v>
      </c>
      <c r="H15" s="5" t="n">
        <v>-80000</v>
      </c>
      <c r="I15" s="5" t="n">
        <v>0</v>
      </c>
    </row>
    <row r="16">
      <c r="A16" s="4" t="inlineStr">
        <is>
          <t>Effect of the August 2023 reverse stock split on common stock, shares</t>
        </is>
      </c>
      <c r="B16" s="4" t="inlineStr">
        <is>
          <t xml:space="preserve"> </t>
        </is>
      </c>
      <c r="C16" s="4" t="inlineStr">
        <is>
          <t xml:space="preserve"> </t>
        </is>
      </c>
      <c r="D16" s="4" t="inlineStr">
        <is>
          <t xml:space="preserve"> </t>
        </is>
      </c>
      <c r="E16" s="4" t="inlineStr">
        <is>
          <t xml:space="preserve"> </t>
        </is>
      </c>
      <c r="F16" s="5" t="n">
        <v>25537</v>
      </c>
      <c r="G16" s="4" t="inlineStr">
        <is>
          <t xml:space="preserve"> </t>
        </is>
      </c>
      <c r="H16" s="4" t="inlineStr">
        <is>
          <t xml:space="preserve"> </t>
        </is>
      </c>
      <c r="I16" s="4" t="inlineStr">
        <is>
          <t xml:space="preserve"> </t>
        </is>
      </c>
    </row>
    <row r="17">
      <c r="A17" s="4" t="inlineStr">
        <is>
          <t>Effect of the August 2023 reverse stock split on common stock, amount</t>
        </is>
      </c>
      <c r="B17" s="5" t="n">
        <v>0</v>
      </c>
      <c r="C17" s="5" t="n">
        <v>0</v>
      </c>
      <c r="D17" s="5" t="n">
        <v>0</v>
      </c>
      <c r="E17" s="5" t="n">
        <v>0</v>
      </c>
      <c r="F17" s="6" t="n">
        <v>2</v>
      </c>
      <c r="G17" s="5" t="n">
        <v>0</v>
      </c>
      <c r="H17" s="5" t="n">
        <v>-2</v>
      </c>
      <c r="I17" s="5" t="n">
        <v>0</v>
      </c>
    </row>
    <row r="18">
      <c r="A18" s="4" t="inlineStr">
        <is>
          <t>Common stock issued upon exercise of pre-funded warrants, shares</t>
        </is>
      </c>
      <c r="B18" s="4" t="inlineStr">
        <is>
          <t xml:space="preserve"> </t>
        </is>
      </c>
      <c r="C18" s="4" t="inlineStr">
        <is>
          <t xml:space="preserve"> </t>
        </is>
      </c>
      <c r="D18" s="4" t="inlineStr">
        <is>
          <t xml:space="preserve"> </t>
        </is>
      </c>
      <c r="E18" s="4" t="inlineStr">
        <is>
          <t xml:space="preserve"> </t>
        </is>
      </c>
      <c r="F18" s="5" t="n">
        <v>92223</v>
      </c>
      <c r="G18" s="4" t="inlineStr">
        <is>
          <t xml:space="preserve"> </t>
        </is>
      </c>
      <c r="H18" s="4" t="inlineStr">
        <is>
          <t xml:space="preserve"> </t>
        </is>
      </c>
      <c r="I18" s="4" t="inlineStr">
        <is>
          <t xml:space="preserve"> </t>
        </is>
      </c>
    </row>
    <row r="19">
      <c r="A19" s="4" t="inlineStr">
        <is>
          <t>Common stock issued upon exercise of pre-funded warrants, amount</t>
        </is>
      </c>
      <c r="B19" s="5" t="n">
        <v>0</v>
      </c>
      <c r="C19" s="5" t="n">
        <v>0</v>
      </c>
      <c r="D19" s="5" t="n">
        <v>0</v>
      </c>
      <c r="E19" s="5" t="n">
        <v>0</v>
      </c>
      <c r="F19" s="6" t="n">
        <v>9</v>
      </c>
      <c r="G19" s="5" t="n">
        <v>0</v>
      </c>
      <c r="H19" s="5" t="n">
        <v>-9</v>
      </c>
      <c r="I19" s="5" t="n">
        <v>0</v>
      </c>
    </row>
    <row r="20">
      <c r="A20" s="4" t="inlineStr">
        <is>
          <t>Net loss</t>
        </is>
      </c>
      <c r="B20" s="5" t="n">
        <v>-6659899</v>
      </c>
      <c r="C20" s="5" t="n">
        <v>0</v>
      </c>
      <c r="D20" s="6" t="n">
        <v>0</v>
      </c>
      <c r="E20" s="5" t="n">
        <v>0</v>
      </c>
      <c r="F20" s="6" t="n">
        <v>0</v>
      </c>
      <c r="G20" s="5" t="n">
        <v>0</v>
      </c>
      <c r="H20" s="5" t="n">
        <v>0</v>
      </c>
      <c r="I20" s="5" t="n">
        <v>-6659899</v>
      </c>
    </row>
    <row r="21">
      <c r="A21" s="4" t="inlineStr">
        <is>
          <t>Balance, shares at Dec. 31, 2023</t>
        </is>
      </c>
      <c r="B21" s="4" t="inlineStr">
        <is>
          <t xml:space="preserve"> </t>
        </is>
      </c>
      <c r="C21" s="4" t="inlineStr">
        <is>
          <t xml:space="preserve"> </t>
        </is>
      </c>
      <c r="D21" s="5" t="n">
        <v>86000</v>
      </c>
      <c r="E21" s="4" t="inlineStr">
        <is>
          <t xml:space="preserve"> </t>
        </is>
      </c>
      <c r="F21" s="5" t="n">
        <v>1433903</v>
      </c>
      <c r="G21" s="4" t="inlineStr">
        <is>
          <t xml:space="preserve"> </t>
        </is>
      </c>
      <c r="H21" s="4" t="inlineStr">
        <is>
          <t xml:space="preserve"> </t>
        </is>
      </c>
      <c r="I21" s="4" t="inlineStr">
        <is>
          <t xml:space="preserve"> </t>
        </is>
      </c>
    </row>
    <row r="22">
      <c r="A22" s="4" t="inlineStr">
        <is>
          <t>Balance, amount at Dec. 31, 2023</t>
        </is>
      </c>
      <c r="B22" s="5" t="n">
        <v>930008</v>
      </c>
      <c r="C22" s="6" t="n">
        <v>0</v>
      </c>
      <c r="D22" s="6" t="n">
        <v>9</v>
      </c>
      <c r="E22" s="6" t="n">
        <v>0</v>
      </c>
      <c r="F22" s="6" t="n">
        <v>143</v>
      </c>
      <c r="G22" s="5" t="n">
        <v>0</v>
      </c>
      <c r="H22" s="5" t="n">
        <v>77348939</v>
      </c>
      <c r="I22" s="5" t="n">
        <v>-76419083</v>
      </c>
    </row>
    <row r="23">
      <c r="A23" s="4" t="inlineStr">
        <is>
          <t>Net loss</t>
        </is>
      </c>
      <c r="B23" s="5" t="n">
        <v>-22593628</v>
      </c>
      <c r="C23" s="4" t="inlineStr">
        <is>
          <t xml:space="preserve"> </t>
        </is>
      </c>
      <c r="D23" s="5" t="n">
        <v>0</v>
      </c>
      <c r="E23" s="4" t="inlineStr">
        <is>
          <t xml:space="preserve"> </t>
        </is>
      </c>
      <c r="F23" s="5" t="n">
        <v>0</v>
      </c>
      <c r="G23" s="5" t="n">
        <v>0</v>
      </c>
      <c r="H23" s="5" t="n">
        <v>0</v>
      </c>
      <c r="I23" s="5" t="n">
        <v>-22593628</v>
      </c>
    </row>
    <row r="24">
      <c r="A24" s="4" t="inlineStr">
        <is>
          <t>Stock based compensation - Options</t>
        </is>
      </c>
      <c r="B24" s="5" t="n">
        <v>112121</v>
      </c>
      <c r="C24" s="4" t="inlineStr">
        <is>
          <t xml:space="preserve"> </t>
        </is>
      </c>
      <c r="D24" s="5" t="n">
        <v>0</v>
      </c>
      <c r="E24" s="4" t="inlineStr">
        <is>
          <t xml:space="preserve"> </t>
        </is>
      </c>
      <c r="F24" s="6" t="n">
        <v>0</v>
      </c>
      <c r="G24" s="6" t="n">
        <v>0</v>
      </c>
      <c r="H24" s="5" t="n">
        <v>112121</v>
      </c>
      <c r="I24" s="5" t="n">
        <v>0</v>
      </c>
    </row>
    <row r="25">
      <c r="A25" s="4" t="inlineStr">
        <is>
          <t>Common stock issued for services, shares</t>
        </is>
      </c>
      <c r="B25" s="4" t="inlineStr">
        <is>
          <t xml:space="preserve"> </t>
        </is>
      </c>
      <c r="C25" s="4" t="inlineStr">
        <is>
          <t xml:space="preserve"> </t>
        </is>
      </c>
      <c r="D25" s="4" t="inlineStr">
        <is>
          <t xml:space="preserve"> </t>
        </is>
      </c>
      <c r="E25" s="4" t="inlineStr">
        <is>
          <t xml:space="preserve"> </t>
        </is>
      </c>
      <c r="F25" s="5" t="n">
        <v>2702374</v>
      </c>
      <c r="G25" s="5" t="n">
        <v>40000</v>
      </c>
      <c r="H25" s="4" t="inlineStr">
        <is>
          <t xml:space="preserve"> </t>
        </is>
      </c>
      <c r="I25" s="4" t="inlineStr">
        <is>
          <t xml:space="preserve"> </t>
        </is>
      </c>
    </row>
    <row r="26">
      <c r="A26" s="4" t="inlineStr">
        <is>
          <t>Common stock issued for services, amount</t>
        </is>
      </c>
      <c r="B26" s="5" t="n">
        <v>5502798</v>
      </c>
      <c r="C26" s="4" t="inlineStr">
        <is>
          <t xml:space="preserve"> </t>
        </is>
      </c>
      <c r="D26" s="6" t="n">
        <v>0</v>
      </c>
      <c r="E26" s="4" t="inlineStr">
        <is>
          <t xml:space="preserve"> </t>
        </is>
      </c>
      <c r="F26" s="6" t="n">
        <v>270</v>
      </c>
      <c r="G26" s="6" t="n">
        <v>4</v>
      </c>
      <c r="H26" s="5" t="n">
        <v>5502524</v>
      </c>
      <c r="I26" s="5" t="n">
        <v>0</v>
      </c>
    </row>
    <row r="27">
      <c r="A27" s="4" t="inlineStr">
        <is>
          <t>Conversion of Preferred stock, Series E, to Common stock, shares</t>
        </is>
      </c>
      <c r="B27" s="4" t="inlineStr">
        <is>
          <t xml:space="preserve"> </t>
        </is>
      </c>
      <c r="C27" s="4" t="inlineStr">
        <is>
          <t xml:space="preserve"> </t>
        </is>
      </c>
      <c r="D27" s="5" t="n">
        <v>-86000</v>
      </c>
      <c r="E27" s="4" t="inlineStr">
        <is>
          <t xml:space="preserve"> </t>
        </is>
      </c>
      <c r="F27" s="5" t="n">
        <v>28667</v>
      </c>
      <c r="G27" s="4" t="inlineStr">
        <is>
          <t xml:space="preserve"> </t>
        </is>
      </c>
      <c r="H27" s="4" t="inlineStr">
        <is>
          <t xml:space="preserve"> </t>
        </is>
      </c>
      <c r="I27" s="4" t="inlineStr">
        <is>
          <t xml:space="preserve"> </t>
        </is>
      </c>
    </row>
    <row r="28">
      <c r="A28" s="4" t="inlineStr">
        <is>
          <t>Conversion of Preferred stock, Series E, to Common stock, amount</t>
        </is>
      </c>
      <c r="B28" s="5" t="n">
        <v>0</v>
      </c>
      <c r="C28" s="4" t="inlineStr">
        <is>
          <t xml:space="preserve"> </t>
        </is>
      </c>
      <c r="D28" s="6" t="n">
        <v>-9</v>
      </c>
      <c r="E28" s="4" t="inlineStr">
        <is>
          <t xml:space="preserve"> </t>
        </is>
      </c>
      <c r="F28" s="6" t="n">
        <v>3</v>
      </c>
      <c r="G28" s="5" t="n">
        <v>0</v>
      </c>
      <c r="H28" s="5" t="n">
        <v>6</v>
      </c>
      <c r="I28" s="5" t="n">
        <v>0</v>
      </c>
    </row>
    <row r="29">
      <c r="A29" s="4" t="inlineStr">
        <is>
          <t>Common stock issued in connection with purchase of intangible assets, shares</t>
        </is>
      </c>
      <c r="B29" s="4" t="inlineStr">
        <is>
          <t xml:space="preserve"> </t>
        </is>
      </c>
      <c r="C29" s="4" t="inlineStr">
        <is>
          <t xml:space="preserve"> </t>
        </is>
      </c>
      <c r="D29" s="4" t="inlineStr">
        <is>
          <t xml:space="preserve"> </t>
        </is>
      </c>
      <c r="E29" s="4" t="inlineStr">
        <is>
          <t xml:space="preserve"> </t>
        </is>
      </c>
      <c r="F29" s="5" t="n">
        <v>392155</v>
      </c>
      <c r="G29" s="4" t="inlineStr">
        <is>
          <t xml:space="preserve"> </t>
        </is>
      </c>
      <c r="H29" s="4" t="inlineStr">
        <is>
          <t xml:space="preserve"> </t>
        </is>
      </c>
      <c r="I29" s="4" t="inlineStr">
        <is>
          <t xml:space="preserve"> </t>
        </is>
      </c>
    </row>
    <row r="30">
      <c r="A30" s="4" t="inlineStr">
        <is>
          <t>Common stock issued in connection with purchase of intangible assets, amount</t>
        </is>
      </c>
      <c r="B30" s="5" t="n">
        <v>647055</v>
      </c>
      <c r="C30" s="4" t="inlineStr">
        <is>
          <t xml:space="preserve"> </t>
        </is>
      </c>
      <c r="D30" s="5" t="n">
        <v>0</v>
      </c>
      <c r="E30" s="4" t="inlineStr">
        <is>
          <t xml:space="preserve"> </t>
        </is>
      </c>
      <c r="F30" s="6" t="n">
        <v>39</v>
      </c>
      <c r="G30" s="5" t="n">
        <v>0</v>
      </c>
      <c r="H30" s="5" t="n">
        <v>647016</v>
      </c>
      <c r="I30" s="5" t="n">
        <v>0</v>
      </c>
    </row>
    <row r="31">
      <c r="A31" s="4" t="inlineStr">
        <is>
          <t>Warrants issued in connection with purchase of intangible assets</t>
        </is>
      </c>
      <c r="B31" s="5" t="n">
        <v>480358</v>
      </c>
      <c r="C31" s="4" t="inlineStr">
        <is>
          <t xml:space="preserve"> </t>
        </is>
      </c>
      <c r="D31" s="5" t="n">
        <v>0</v>
      </c>
      <c r="E31" s="4" t="inlineStr">
        <is>
          <t xml:space="preserve"> </t>
        </is>
      </c>
      <c r="F31" s="6" t="n">
        <v>0</v>
      </c>
      <c r="G31" s="5" t="n">
        <v>0</v>
      </c>
      <c r="H31" s="5" t="n">
        <v>480358</v>
      </c>
      <c r="I31" s="5" t="n">
        <v>0</v>
      </c>
    </row>
    <row r="32">
      <c r="A32" s="4" t="inlineStr">
        <is>
          <t>Issuance of common stock upon conversion of promissory notes, shares</t>
        </is>
      </c>
      <c r="B32" s="4" t="inlineStr">
        <is>
          <t xml:space="preserve"> </t>
        </is>
      </c>
      <c r="C32" s="4" t="inlineStr">
        <is>
          <t xml:space="preserve"> </t>
        </is>
      </c>
      <c r="D32" s="4" t="inlineStr">
        <is>
          <t xml:space="preserve"> </t>
        </is>
      </c>
      <c r="E32" s="4" t="inlineStr">
        <is>
          <t xml:space="preserve"> </t>
        </is>
      </c>
      <c r="F32" s="5" t="n">
        <v>454415</v>
      </c>
      <c r="G32" s="4" t="inlineStr">
        <is>
          <t xml:space="preserve"> </t>
        </is>
      </c>
      <c r="H32" s="4" t="inlineStr">
        <is>
          <t xml:space="preserve"> </t>
        </is>
      </c>
      <c r="I32" s="4" t="inlineStr">
        <is>
          <t xml:space="preserve"> </t>
        </is>
      </c>
    </row>
    <row r="33">
      <c r="A33" s="4" t="inlineStr">
        <is>
          <t>Issuance of common stock upon conversion of promissory notes, amount</t>
        </is>
      </c>
      <c r="B33" s="5" t="n">
        <v>797052</v>
      </c>
      <c r="C33" s="4" t="inlineStr">
        <is>
          <t xml:space="preserve"> </t>
        </is>
      </c>
      <c r="D33" s="5" t="n">
        <v>0</v>
      </c>
      <c r="E33" s="4" t="inlineStr">
        <is>
          <t xml:space="preserve"> </t>
        </is>
      </c>
      <c r="F33" s="6" t="n">
        <v>45</v>
      </c>
      <c r="G33" s="5" t="n">
        <v>0</v>
      </c>
      <c r="H33" s="5" t="n">
        <v>797007</v>
      </c>
      <c r="I33" s="5" t="n">
        <v>0</v>
      </c>
    </row>
    <row r="34">
      <c r="A34" s="4" t="inlineStr">
        <is>
          <t>Common stock issued upon exercise of warrants for debt conversion, shares</t>
        </is>
      </c>
      <c r="B34" s="4" t="inlineStr">
        <is>
          <t xml:space="preserve"> </t>
        </is>
      </c>
      <c r="C34" s="4" t="inlineStr">
        <is>
          <t xml:space="preserve"> </t>
        </is>
      </c>
      <c r="D34" s="4" t="inlineStr">
        <is>
          <t xml:space="preserve"> </t>
        </is>
      </c>
      <c r="E34" s="4" t="inlineStr">
        <is>
          <t xml:space="preserve"> </t>
        </is>
      </c>
      <c r="F34" s="5" t="n">
        <v>213186</v>
      </c>
      <c r="G34" s="4" t="inlineStr">
        <is>
          <t xml:space="preserve"> </t>
        </is>
      </c>
      <c r="H34" s="4" t="inlineStr">
        <is>
          <t xml:space="preserve"> </t>
        </is>
      </c>
      <c r="I34" s="4" t="inlineStr">
        <is>
          <t xml:space="preserve"> </t>
        </is>
      </c>
    </row>
    <row r="35">
      <c r="A35" s="4" t="inlineStr">
        <is>
          <t>Common stock issued upon exercise of warrants for debt conversion, amount</t>
        </is>
      </c>
      <c r="B35" s="5" t="n">
        <v>592057</v>
      </c>
      <c r="C35" s="4" t="inlineStr">
        <is>
          <t xml:space="preserve"> </t>
        </is>
      </c>
      <c r="D35" s="5" t="n">
        <v>0</v>
      </c>
      <c r="E35" s="4" t="inlineStr">
        <is>
          <t xml:space="preserve"> </t>
        </is>
      </c>
      <c r="F35" s="6" t="n">
        <v>21</v>
      </c>
      <c r="G35" s="4" t="inlineStr">
        <is>
          <t xml:space="preserve"> </t>
        </is>
      </c>
      <c r="H35" s="5" t="n">
        <v>592036</v>
      </c>
      <c r="I35" s="5" t="n">
        <v>0</v>
      </c>
    </row>
    <row r="36">
      <c r="A36" s="4" t="inlineStr">
        <is>
          <t>Common stock issued upon exercise of warrants for cash, net, shares</t>
        </is>
      </c>
      <c r="B36" s="4" t="inlineStr">
        <is>
          <t xml:space="preserve"> </t>
        </is>
      </c>
      <c r="C36" s="4" t="inlineStr">
        <is>
          <t xml:space="preserve"> </t>
        </is>
      </c>
      <c r="D36" s="4" t="inlineStr">
        <is>
          <t xml:space="preserve"> </t>
        </is>
      </c>
      <c r="E36" s="4" t="inlineStr">
        <is>
          <t xml:space="preserve"> </t>
        </is>
      </c>
      <c r="F36" s="5" t="n">
        <v>222222</v>
      </c>
      <c r="G36" s="4" t="inlineStr">
        <is>
          <t xml:space="preserve"> </t>
        </is>
      </c>
      <c r="H36" s="4" t="inlineStr">
        <is>
          <t xml:space="preserve"> </t>
        </is>
      </c>
      <c r="I36" s="4" t="inlineStr">
        <is>
          <t xml:space="preserve"> </t>
        </is>
      </c>
    </row>
    <row r="37">
      <c r="A37" s="4" t="inlineStr">
        <is>
          <t>Common stock issued upon exercise of warrants for cash, net, amount</t>
        </is>
      </c>
      <c r="B37" s="5" t="n">
        <v>599244</v>
      </c>
      <c r="C37" s="4" t="inlineStr">
        <is>
          <t xml:space="preserve"> </t>
        </is>
      </c>
      <c r="D37" s="4" t="inlineStr">
        <is>
          <t xml:space="preserve"> </t>
        </is>
      </c>
      <c r="E37" s="4" t="inlineStr">
        <is>
          <t xml:space="preserve"> </t>
        </is>
      </c>
      <c r="F37" s="6" t="n">
        <v>22</v>
      </c>
      <c r="G37" s="5" t="n">
        <v>0</v>
      </c>
      <c r="H37" s="5" t="n">
        <v>599222</v>
      </c>
      <c r="I37" s="5" t="n">
        <v>0</v>
      </c>
    </row>
    <row r="38">
      <c r="A38" s="4" t="inlineStr">
        <is>
          <t>Common stock issued upon exercise of warrants issued with purchase of intangible assets, amount</t>
        </is>
      </c>
      <c r="B38" s="5" t="n">
        <v>0</v>
      </c>
      <c r="C38" s="4" t="inlineStr">
        <is>
          <t xml:space="preserve"> </t>
        </is>
      </c>
      <c r="D38" s="4" t="inlineStr">
        <is>
          <t xml:space="preserve"> </t>
        </is>
      </c>
      <c r="E38" s="4" t="inlineStr">
        <is>
          <t xml:space="preserve"> </t>
        </is>
      </c>
      <c r="F38" s="6" t="n">
        <v>30</v>
      </c>
      <c r="G38" s="5" t="n">
        <v>0</v>
      </c>
      <c r="H38" s="5" t="n">
        <v>-30</v>
      </c>
      <c r="I38" s="5" t="n">
        <v>0</v>
      </c>
    </row>
    <row r="39">
      <c r="A39" s="4" t="inlineStr">
        <is>
          <t>Common stock issued upon exercise of warrants issued with purchase of intangible assets, shares</t>
        </is>
      </c>
      <c r="B39" s="4" t="inlineStr">
        <is>
          <t xml:space="preserve"> </t>
        </is>
      </c>
      <c r="C39" s="4" t="inlineStr">
        <is>
          <t xml:space="preserve"> </t>
        </is>
      </c>
      <c r="D39" s="4" t="inlineStr">
        <is>
          <t xml:space="preserve"> </t>
        </is>
      </c>
      <c r="E39" s="4" t="inlineStr">
        <is>
          <t xml:space="preserve"> </t>
        </is>
      </c>
      <c r="F39" s="5" t="n">
        <v>290714</v>
      </c>
      <c r="G39" s="4" t="inlineStr">
        <is>
          <t xml:space="preserve"> </t>
        </is>
      </c>
      <c r="H39" s="4" t="inlineStr">
        <is>
          <t xml:space="preserve"> </t>
        </is>
      </c>
      <c r="I39" s="4" t="inlineStr">
        <is>
          <t xml:space="preserve"> </t>
        </is>
      </c>
    </row>
    <row r="40">
      <c r="A40" s="4" t="inlineStr">
        <is>
          <t>Proceeds from sale of common stock, shares</t>
        </is>
      </c>
      <c r="B40" s="4" t="inlineStr">
        <is>
          <t xml:space="preserve"> </t>
        </is>
      </c>
      <c r="C40" s="4" t="inlineStr">
        <is>
          <t xml:space="preserve"> </t>
        </is>
      </c>
      <c r="D40" s="4" t="inlineStr">
        <is>
          <t xml:space="preserve"> </t>
        </is>
      </c>
      <c r="E40" s="4" t="inlineStr">
        <is>
          <t xml:space="preserve"> </t>
        </is>
      </c>
      <c r="F40" s="5" t="n">
        <v>3647640</v>
      </c>
      <c r="G40" s="4" t="inlineStr">
        <is>
          <t xml:space="preserve"> </t>
        </is>
      </c>
      <c r="H40" s="4" t="inlineStr">
        <is>
          <t xml:space="preserve"> </t>
        </is>
      </c>
      <c r="I40" s="4" t="inlineStr">
        <is>
          <t xml:space="preserve"> </t>
        </is>
      </c>
    </row>
    <row r="41">
      <c r="A41" s="4" t="inlineStr">
        <is>
          <t>Proceeds from sale of common stock, amount</t>
        </is>
      </c>
      <c r="B41" s="5" t="n">
        <v>4330978</v>
      </c>
      <c r="C41" s="4" t="inlineStr">
        <is>
          <t xml:space="preserve"> </t>
        </is>
      </c>
      <c r="D41" s="5" t="n">
        <v>0</v>
      </c>
      <c r="E41" s="4" t="inlineStr">
        <is>
          <t xml:space="preserve"> </t>
        </is>
      </c>
      <c r="F41" s="6" t="n">
        <v>365</v>
      </c>
      <c r="G41" s="5" t="n">
        <v>0</v>
      </c>
      <c r="H41" s="5" t="n">
        <v>4330613</v>
      </c>
      <c r="I41" s="5" t="n">
        <v>0</v>
      </c>
    </row>
    <row r="42">
      <c r="A42" s="4" t="inlineStr">
        <is>
          <t>Issuance of common stock upon settlement of consulting agreement, shares</t>
        </is>
      </c>
      <c r="B42" s="4" t="inlineStr">
        <is>
          <t xml:space="preserve"> </t>
        </is>
      </c>
      <c r="C42" s="4" t="inlineStr">
        <is>
          <t xml:space="preserve"> </t>
        </is>
      </c>
      <c r="D42" s="4" t="inlineStr">
        <is>
          <t xml:space="preserve"> </t>
        </is>
      </c>
      <c r="E42" s="4" t="inlineStr">
        <is>
          <t xml:space="preserve"> </t>
        </is>
      </c>
      <c r="F42" s="5" t="n">
        <v>89256</v>
      </c>
      <c r="G42" s="4" t="inlineStr">
        <is>
          <t xml:space="preserve"> </t>
        </is>
      </c>
      <c r="H42" s="4" t="inlineStr">
        <is>
          <t xml:space="preserve"> </t>
        </is>
      </c>
      <c r="I42" s="4" t="inlineStr">
        <is>
          <t xml:space="preserve"> </t>
        </is>
      </c>
    </row>
    <row r="43">
      <c r="A43" s="4" t="inlineStr">
        <is>
          <t>Issuance of common stock upon settlement of consulting agreement, amount</t>
        </is>
      </c>
      <c r="B43" s="5" t="n">
        <v>152629</v>
      </c>
      <c r="C43" s="4" t="inlineStr">
        <is>
          <t xml:space="preserve"> </t>
        </is>
      </c>
      <c r="D43" s="5" t="n">
        <v>0</v>
      </c>
      <c r="E43" s="4" t="inlineStr">
        <is>
          <t xml:space="preserve"> </t>
        </is>
      </c>
      <c r="F43" s="6" t="n">
        <v>9</v>
      </c>
      <c r="G43" s="6" t="n">
        <v>0</v>
      </c>
      <c r="H43" s="5" t="n">
        <v>152620</v>
      </c>
      <c r="I43" s="5" t="n">
        <v>0</v>
      </c>
    </row>
    <row r="44">
      <c r="A44" s="4" t="inlineStr">
        <is>
          <t>Issuance of common stock upon settlement of debt, shares</t>
        </is>
      </c>
      <c r="B44" s="4" t="inlineStr">
        <is>
          <t xml:space="preserve"> </t>
        </is>
      </c>
      <c r="C44" s="4" t="inlineStr">
        <is>
          <t xml:space="preserve"> </t>
        </is>
      </c>
      <c r="D44" s="4" t="inlineStr">
        <is>
          <t xml:space="preserve"> </t>
        </is>
      </c>
      <c r="E44" s="4" t="inlineStr">
        <is>
          <t xml:space="preserve"> </t>
        </is>
      </c>
      <c r="F44" s="5" t="n">
        <v>5611944</v>
      </c>
      <c r="G44" s="5" t="n">
        <v>466625</v>
      </c>
      <c r="H44" s="4" t="inlineStr">
        <is>
          <t xml:space="preserve"> </t>
        </is>
      </c>
      <c r="I44" s="4" t="inlineStr">
        <is>
          <t xml:space="preserve"> </t>
        </is>
      </c>
    </row>
    <row r="45">
      <c r="A45" s="4" t="inlineStr">
        <is>
          <t>Issuance of common stock upon settlement of debt, amount</t>
        </is>
      </c>
      <c r="B45" s="5" t="n">
        <v>11029647</v>
      </c>
      <c r="C45" s="4" t="inlineStr">
        <is>
          <t xml:space="preserve"> </t>
        </is>
      </c>
      <c r="D45" s="5" t="n">
        <v>0</v>
      </c>
      <c r="E45" s="4" t="inlineStr">
        <is>
          <t xml:space="preserve"> </t>
        </is>
      </c>
      <c r="F45" s="6" t="n">
        <v>563</v>
      </c>
      <c r="G45" s="6" t="n">
        <v>45</v>
      </c>
      <c r="H45" s="5" t="n">
        <v>11029039</v>
      </c>
      <c r="I45" s="5" t="n">
        <v>0</v>
      </c>
    </row>
    <row r="46">
      <c r="A46" s="4" t="inlineStr">
        <is>
          <t>Balance, shares at Dec. 31, 2024</t>
        </is>
      </c>
      <c r="B46" s="4" t="inlineStr">
        <is>
          <t xml:space="preserve"> </t>
        </is>
      </c>
      <c r="C46" s="4" t="inlineStr">
        <is>
          <t xml:space="preserve"> </t>
        </is>
      </c>
      <c r="D46" s="4" t="inlineStr">
        <is>
          <t xml:space="preserve"> </t>
        </is>
      </c>
      <c r="E46" s="4" t="inlineStr">
        <is>
          <t xml:space="preserve"> </t>
        </is>
      </c>
      <c r="F46" s="5" t="n">
        <v>15086476</v>
      </c>
      <c r="G46" s="5" t="n">
        <v>506625</v>
      </c>
      <c r="H46" s="4" t="inlineStr">
        <is>
          <t xml:space="preserve"> </t>
        </is>
      </c>
      <c r="I46" s="4" t="inlineStr">
        <is>
          <t xml:space="preserve"> </t>
        </is>
      </c>
    </row>
    <row r="47">
      <c r="A47" s="4" t="inlineStr">
        <is>
          <t>Balance, amount at Dec. 31, 2024</t>
        </is>
      </c>
      <c r="B47" s="6" t="n">
        <v>2580318</v>
      </c>
      <c r="C47" s="4" t="inlineStr">
        <is>
          <t xml:space="preserve"> </t>
        </is>
      </c>
      <c r="D47" s="6" t="n">
        <v>0</v>
      </c>
      <c r="E47" s="4" t="inlineStr">
        <is>
          <t xml:space="preserve"> </t>
        </is>
      </c>
      <c r="F47" s="6" t="n">
        <v>1509</v>
      </c>
      <c r="G47" s="6" t="n">
        <v>49</v>
      </c>
      <c r="H47" s="6" t="n">
        <v>101591471</v>
      </c>
      <c r="I47" s="6" t="n">
        <v>-990127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F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 width="43" customWidth="1" min="11" max="11"/>
    <col width="15"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5" customWidth="1" min="24" max="24"/>
    <col width="80"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s>
  <sheetData>
    <row r="1">
      <c r="A1" s="1" t="inlineStr">
        <is>
          <t>STOCKHOLDERS EQUITY (Details Narrative) - USD ($)</t>
        </is>
      </c>
      <c r="L1" s="2" t="inlineStr">
        <is>
          <t>1 Months Ended</t>
        </is>
      </c>
      <c r="X1" s="2" t="inlineStr">
        <is>
          <t>3 Months Ended</t>
        </is>
      </c>
      <c r="Y1" s="2" t="inlineStr">
        <is>
          <t>12 Months Ended</t>
        </is>
      </c>
    </row>
    <row r="2">
      <c r="B2" s="2" t="inlineStr">
        <is>
          <t>Dec. 11, 2024</t>
        </is>
      </c>
      <c r="C2" s="2" t="inlineStr">
        <is>
          <t>Oct. 14, 2024</t>
        </is>
      </c>
      <c r="D2" s="2" t="inlineStr">
        <is>
          <t>Sep. 11, 2024</t>
        </is>
      </c>
      <c r="E2" s="2" t="inlineStr">
        <is>
          <t>Sep. 04, 2024</t>
        </is>
      </c>
      <c r="F2" s="2" t="inlineStr">
        <is>
          <t>Jul. 11, 2024</t>
        </is>
      </c>
      <c r="G2" s="2" t="inlineStr">
        <is>
          <t>Jun. 06, 2024</t>
        </is>
      </c>
      <c r="H2" s="2" t="inlineStr">
        <is>
          <t>Apr. 02, 2024</t>
        </is>
      </c>
      <c r="I2" s="2" t="inlineStr">
        <is>
          <t>Feb. 13, 2024</t>
        </is>
      </c>
      <c r="J2" s="2" t="inlineStr">
        <is>
          <t>Sep. 06, 2023</t>
        </is>
      </c>
      <c r="K2" s="2" t="inlineStr">
        <is>
          <t>Aug. 04, 2023</t>
        </is>
      </c>
      <c r="L2" s="2" t="inlineStr">
        <is>
          <t>Nov. 20, 2024</t>
        </is>
      </c>
      <c r="M2" s="2" t="inlineStr">
        <is>
          <t>Oct. 17, 2024</t>
        </is>
      </c>
      <c r="N2" s="2" t="inlineStr">
        <is>
          <t>Sep. 19, 2024</t>
        </is>
      </c>
      <c r="O2" s="2" t="inlineStr">
        <is>
          <t>May 29, 2024</t>
        </is>
      </c>
      <c r="P2" s="2" t="inlineStr">
        <is>
          <t>Apr. 26, 2024</t>
        </is>
      </c>
      <c r="Q2" s="2" t="inlineStr">
        <is>
          <t>Mar. 28, 2024</t>
        </is>
      </c>
      <c r="R2" s="2" t="inlineStr">
        <is>
          <t>Mar. 27, 2024</t>
        </is>
      </c>
      <c r="S2" s="2" t="inlineStr">
        <is>
          <t>Feb. 22, 2024</t>
        </is>
      </c>
      <c r="T2" s="2" t="inlineStr">
        <is>
          <t>Feb. 14, 2024</t>
        </is>
      </c>
      <c r="U2" s="2" t="inlineStr">
        <is>
          <t>Aug. 17, 2023</t>
        </is>
      </c>
      <c r="V2" s="2" t="inlineStr">
        <is>
          <t>Aug. 30, 2022</t>
        </is>
      </c>
      <c r="W2" s="2" t="inlineStr">
        <is>
          <t>Aug. 17, 2022</t>
        </is>
      </c>
      <c r="X2" s="2" t="inlineStr">
        <is>
          <t>Mar. 31, 2020</t>
        </is>
      </c>
      <c r="Y2" s="2" t="inlineStr">
        <is>
          <t>Dec. 31, 2024</t>
        </is>
      </c>
      <c r="Z2" s="2" t="inlineStr">
        <is>
          <t>Dec. 31, 2023</t>
        </is>
      </c>
      <c r="AA2" s="2" t="inlineStr">
        <is>
          <t>Sep. 30, 2024</t>
        </is>
      </c>
      <c r="AB2" s="2" t="inlineStr">
        <is>
          <t>Sep. 26, 2024</t>
        </is>
      </c>
      <c r="AC2" s="2" t="inlineStr">
        <is>
          <t>Jun. 05, 2023</t>
        </is>
      </c>
      <c r="AD2" s="2" t="inlineStr">
        <is>
          <t>May 31, 2020</t>
        </is>
      </c>
      <c r="AE2" s="2" t="inlineStr">
        <is>
          <t>Dec. 31, 2019</t>
        </is>
      </c>
      <c r="AF2" s="2" t="inlineStr">
        <is>
          <t>Mar. 31, 2019</t>
        </is>
      </c>
    </row>
    <row r="3">
      <c r="A3" s="4" t="inlineStr">
        <is>
          <t>Stock issued during perio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392155</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720000</v>
      </c>
      <c r="O4" s="5" t="n">
        <v>150000</v>
      </c>
      <c r="P4" s="4" t="inlineStr">
        <is>
          <t xml:space="preserve"> </t>
        </is>
      </c>
      <c r="Q4" s="5" t="n">
        <v>392155</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5" t="n">
        <v>15086476</v>
      </c>
      <c r="Z4" s="5" t="n">
        <v>1433903</v>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Debt Conver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258714</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Stock issued during period for conver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168414</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Warrant shares transferr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13186</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Gross proceeds from warrant trans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59205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Exercise price</t>
        </is>
      </c>
      <c r="B9" s="4" t="inlineStr">
        <is>
          <t xml:space="preserve"> </t>
        </is>
      </c>
      <c r="C9" s="8" t="n">
        <v>0.01</v>
      </c>
      <c r="D9" s="4" t="inlineStr">
        <is>
          <t xml:space="preserve"> </t>
        </is>
      </c>
      <c r="E9" s="4" t="inlineStr">
        <is>
          <t xml:space="preserve"> </t>
        </is>
      </c>
      <c r="F9" s="4" t="inlineStr">
        <is>
          <t xml:space="preserve"> </t>
        </is>
      </c>
      <c r="G9" s="4" t="inlineStr">
        <is>
          <t xml:space="preserve"> </t>
        </is>
      </c>
      <c r="H9" s="4" t="inlineStr">
        <is>
          <t xml:space="preserve"> </t>
        </is>
      </c>
      <c r="I9" s="8" t="n">
        <v>2.78</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Shares return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13186</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Warrant shares issued</t>
        </is>
      </c>
      <c r="B11" s="4" t="inlineStr">
        <is>
          <t xml:space="preserve"> </t>
        </is>
      </c>
      <c r="C11" s="5" t="n">
        <v>292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22222</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Total share issued of commom stock</t>
        </is>
      </c>
      <c r="B12" s="4" t="inlineStr">
        <is>
          <t xml:space="preserve"> </t>
        </is>
      </c>
      <c r="C12" s="5" t="n">
        <v>29071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22222</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Proceeds from issuanc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599244</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Stock issued during period for Service, shares</t>
        </is>
      </c>
      <c r="B14" s="5" t="n">
        <v>120000</v>
      </c>
      <c r="C14" s="4" t="inlineStr">
        <is>
          <t xml:space="preserve"> </t>
        </is>
      </c>
      <c r="D14" s="4" t="inlineStr">
        <is>
          <t xml:space="preserve"> </t>
        </is>
      </c>
      <c r="E14" s="5" t="n">
        <v>1875000</v>
      </c>
      <c r="F14" s="5" t="n">
        <v>37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180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Stock issued during period for Service, value</t>
        </is>
      </c>
      <c r="B15" s="6" t="n">
        <v>526800</v>
      </c>
      <c r="C15" s="4" t="inlineStr">
        <is>
          <t xml:space="preserve"> </t>
        </is>
      </c>
      <c r="D15" s="4" t="inlineStr">
        <is>
          <t xml:space="preserve"> </t>
        </is>
      </c>
      <c r="E15" s="6" t="n">
        <v>3543750</v>
      </c>
      <c r="F15" s="6" t="n">
        <v>6475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2556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6" t="n">
        <v>5502798</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Stock issued during period,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647055</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4330978</v>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Due to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6" t="n">
        <v>6000000</v>
      </c>
      <c r="AF17" s="4" t="inlineStr">
        <is>
          <t xml:space="preserve"> </t>
        </is>
      </c>
    </row>
    <row r="18">
      <c r="A18" s="4" t="inlineStr">
        <is>
          <t>Loss on extinguishment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879725</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6" t="n">
        <v>-8521149</v>
      </c>
      <c r="Z18" s="6" t="n">
        <v>0</v>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Common stock, par value</t>
        </is>
      </c>
      <c r="B19" s="8" t="n">
        <v>4.3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7" t="n">
        <v>0.0001</v>
      </c>
      <c r="Z19" s="7" t="n">
        <v>0.0001</v>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Vested trading price</t>
        </is>
      </c>
      <c r="B20" s="4" t="inlineStr">
        <is>
          <t xml:space="preserve"> </t>
        </is>
      </c>
      <c r="C20" s="4" t="inlineStr">
        <is>
          <t xml:space="preserve"> </t>
        </is>
      </c>
      <c r="D20" s="4" t="inlineStr">
        <is>
          <t xml:space="preserve"> </t>
        </is>
      </c>
      <c r="E20" s="8" t="n">
        <v>1.89</v>
      </c>
      <c r="F20" s="8" t="n">
        <v>1.7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8" t="n">
        <v>1.42</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Issuance of common stock issued upon conversion of note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273673</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6" t="n">
        <v>4330975</v>
      </c>
      <c r="Z21" s="6" t="n">
        <v>785509</v>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Loss on convers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14959</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Preferred stock,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5" t="n">
        <v>10000000</v>
      </c>
      <c r="Z23" s="5" t="n">
        <v>10000000</v>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Grant shares fully vested common stock to consultants</t>
        </is>
      </c>
      <c r="B24" s="4" t="inlineStr">
        <is>
          <t xml:space="preserve"> </t>
        </is>
      </c>
      <c r="C24" s="4" t="inlineStr">
        <is>
          <t xml:space="preserve"> </t>
        </is>
      </c>
      <c r="D24" s="4" t="inlineStr">
        <is>
          <t xml:space="preserve"> </t>
        </is>
      </c>
      <c r="E24" s="5" t="n">
        <v>187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Common stock,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15086476</v>
      </c>
      <c r="Z25" s="5" t="n">
        <v>1433903</v>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Outstanding balance of 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52338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Promissory note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111111</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6" t="n">
        <v>1305556</v>
      </c>
      <c r="W27" s="6" t="n">
        <v>1111111</v>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Original issue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305556</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Preferred stock, pa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7" t="n">
        <v>0.0001</v>
      </c>
      <c r="Z29" s="7" t="n">
        <v>0.0001</v>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Exchange number of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8600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Accrued related to Series E and Series F Preferred hold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5" t="n">
        <v>308893</v>
      </c>
      <c r="AF31" s="4" t="inlineStr">
        <is>
          <t xml:space="preserve"> </t>
        </is>
      </c>
    </row>
    <row r="32">
      <c r="A32" s="4" t="inlineStr">
        <is>
          <t>Common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5" t="n">
        <v>200000000</v>
      </c>
      <c r="Z32" s="5" t="n">
        <v>200000000</v>
      </c>
      <c r="AA32" s="4" t="inlineStr">
        <is>
          <t xml:space="preserve"> </t>
        </is>
      </c>
      <c r="AB32" s="4" t="inlineStr">
        <is>
          <t xml:space="preserve"> </t>
        </is>
      </c>
      <c r="AC32" s="5" t="n">
        <v>392155</v>
      </c>
      <c r="AD32" s="4" t="inlineStr">
        <is>
          <t xml:space="preserve"> </t>
        </is>
      </c>
      <c r="AE32" s="4" t="inlineStr">
        <is>
          <t xml:space="preserve"> </t>
        </is>
      </c>
      <c r="AF32" s="4" t="inlineStr">
        <is>
          <t xml:space="preserve"> </t>
        </is>
      </c>
    </row>
    <row r="33">
      <c r="A33" s="4" t="inlineStr">
        <is>
          <t>Converted common stock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89256</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Settlemen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13899</v>
      </c>
      <c r="I34" s="4" t="inlineStr">
        <is>
          <t xml:space="preserve"> </t>
        </is>
      </c>
      <c r="J34" s="6" t="n">
        <v>266562</v>
      </c>
      <c r="K34" s="4" t="inlineStr">
        <is>
          <t xml:space="preserve"> </t>
        </is>
      </c>
      <c r="L34" s="4" t="inlineStr">
        <is>
          <t xml:space="preserve"> </t>
        </is>
      </c>
      <c r="M34" s="4" t="inlineStr">
        <is>
          <t xml:space="preserve"> </t>
        </is>
      </c>
      <c r="N34" s="4" t="inlineStr">
        <is>
          <t xml:space="preserve"> </t>
        </is>
      </c>
      <c r="O34" s="6" t="n">
        <v>152629</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6" t="n">
        <v>500000</v>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4" t="inlineStr">
        <is>
          <t>Reverse stock spl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one-for-fifteen (1:15) reverse stock split</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Common stock issued for restricted stock unit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5" t="n">
        <v>7387</v>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Series E 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Preferred stock, par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6" t="n">
        <v>20</v>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Converted preferred stock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86000</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Converted common stock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28667</v>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Preferred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5" t="n">
        <v>0</v>
      </c>
      <c r="Z41" s="5" t="n">
        <v>86000</v>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Preferred Stock, Share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5" t="n">
        <v>0</v>
      </c>
      <c r="Z42" s="5" t="n">
        <v>86000</v>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Beneficial ownership limit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11" t="n">
        <v>0.0499</v>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Ownership limit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11" t="n">
        <v>0.0499</v>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Shar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6" t="n">
        <v>4</v>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Description of trigerring event under C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If at any time while any shares of Series E Preferred Stock remain outstanding and any triggering event contained in the Certificate of Designation for such series occurs, we shall pay, within three days, to each holder $210 per each $1,000 of the stated value of each such holder’s shares of Series E Preferred Stock</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Preferred Stock Penalt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Accrued penalty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6" t="n">
        <v>308798</v>
      </c>
      <c r="Z48" s="6" t="n">
        <v>308893</v>
      </c>
      <c r="AA48" s="4" t="inlineStr">
        <is>
          <t xml:space="preserve"> </t>
        </is>
      </c>
      <c r="AB48" s="4" t="inlineStr">
        <is>
          <t xml:space="preserve"> </t>
        </is>
      </c>
      <c r="AC48" s="4" t="inlineStr">
        <is>
          <t xml:space="preserve"> </t>
        </is>
      </c>
      <c r="AD48" s="4" t="inlineStr">
        <is>
          <t xml:space="preserve"> </t>
        </is>
      </c>
      <c r="AE48" s="6" t="n">
        <v>2238314</v>
      </c>
      <c r="AF48" s="4" t="inlineStr">
        <is>
          <t xml:space="preserve"> </t>
        </is>
      </c>
    </row>
    <row r="49">
      <c r="A49" s="4" t="inlineStr">
        <is>
          <t>Additional shares of Series D Preferred Stock issued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6" t="n">
        <v>1929516</v>
      </c>
    </row>
    <row r="50">
      <c r="A50" s="4" t="inlineStr">
        <is>
          <t>Additional shares of Series D Preferred Stock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5" t="n">
        <v>106134</v>
      </c>
    </row>
    <row r="51">
      <c r="A51" s="4" t="inlineStr">
        <is>
          <t>Accru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6" t="n">
        <v>1929516</v>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Accrual reclassified to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5" t="n">
        <v>106134</v>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Authorized capital amount increa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6" t="n">
        <v>200000</v>
      </c>
    </row>
    <row r="54">
      <c r="A54" s="4" t="inlineStr">
        <is>
          <t>2023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Purchase price of shares issued, price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11" t="n">
        <v>0.1999</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Board of Directo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Common stock, shares issued</t>
        </is>
      </c>
      <c r="B57" s="4" t="inlineStr">
        <is>
          <t xml:space="preserve"> </t>
        </is>
      </c>
      <c r="C57" s="4" t="inlineStr">
        <is>
          <t xml:space="preserve"> </t>
        </is>
      </c>
      <c r="D57" s="4" t="inlineStr">
        <is>
          <t xml:space="preserve"> </t>
        </is>
      </c>
      <c r="E57" s="4" t="inlineStr">
        <is>
          <t xml:space="preserve"> </t>
        </is>
      </c>
      <c r="F57" s="5" t="n">
        <v>25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Exchange for convers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The Company issued 286,001 shares of common stock in exchange for the conversion of $523,380 of outstanding debt</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Stock-based compensation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6" t="n">
        <v>439000</v>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Miles Jennings, Chief Financial Officer, and Evan Sohn, Executive Chairman and Direct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Common stock, 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5" t="n">
        <v>280374</v>
      </c>
      <c r="Z61" s="4" t="inlineStr">
        <is>
          <t xml:space="preserve"> </t>
        </is>
      </c>
      <c r="AA61" s="4" t="inlineStr">
        <is>
          <t xml:space="preserve"> </t>
        </is>
      </c>
      <c r="AB61" s="5" t="n">
        <v>140187</v>
      </c>
      <c r="AC61" s="4" t="inlineStr">
        <is>
          <t xml:space="preserve"> </t>
        </is>
      </c>
      <c r="AD61" s="4" t="inlineStr">
        <is>
          <t xml:space="preserve"> </t>
        </is>
      </c>
      <c r="AE61" s="4" t="inlineStr">
        <is>
          <t xml:space="preserve"> </t>
        </is>
      </c>
      <c r="AF61" s="4" t="inlineStr">
        <is>
          <t xml:space="preserve"> </t>
        </is>
      </c>
    </row>
    <row r="62">
      <c r="A62" s="4" t="inlineStr">
        <is>
          <t>Stock-based compensation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6" t="n">
        <v>672870</v>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Common stock, shares author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5" t="n">
        <v>200000000</v>
      </c>
      <c r="AB64" s="4" t="inlineStr">
        <is>
          <t xml:space="preserve"> </t>
        </is>
      </c>
      <c r="AC64" s="4" t="inlineStr">
        <is>
          <t xml:space="preserve"> </t>
        </is>
      </c>
      <c r="AD64" s="5" t="n">
        <v>250000000</v>
      </c>
      <c r="AE64" s="4" t="inlineStr">
        <is>
          <t xml:space="preserve"> </t>
        </is>
      </c>
      <c r="AF64" s="4" t="inlineStr">
        <is>
          <t xml:space="preserve"> </t>
        </is>
      </c>
    </row>
    <row r="65">
      <c r="A65" s="4" t="inlineStr">
        <is>
          <t>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Common stock, shares author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5" t="n">
        <v>6666667</v>
      </c>
      <c r="AB66" s="4" t="inlineStr">
        <is>
          <t xml:space="preserve"> </t>
        </is>
      </c>
      <c r="AC66" s="4" t="inlineStr">
        <is>
          <t xml:space="preserve"> </t>
        </is>
      </c>
      <c r="AD66" s="5" t="n">
        <v>31250000</v>
      </c>
      <c r="AE66" s="4" t="inlineStr">
        <is>
          <t xml:space="preserve"> </t>
        </is>
      </c>
      <c r="AF66" s="4" t="inlineStr">
        <is>
          <t xml:space="preserve"> </t>
        </is>
      </c>
    </row>
    <row r="67">
      <c r="A67" s="4" t="inlineStr">
        <is>
          <t>GOLQ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Ownership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11" t="n">
        <v>0.1666</v>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Issuance of common shares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647055</v>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Total share issued of commom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5" t="n">
        <v>392155</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Common stock, share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5" t="n">
        <v>1961755</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Debt Settlement and Release Agreemen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Common stock, shares issued</t>
        </is>
      </c>
      <c r="B73" s="4" t="inlineStr">
        <is>
          <t xml:space="preserve"> </t>
        </is>
      </c>
      <c r="C73" s="4" t="inlineStr">
        <is>
          <t xml:space="preserve"> </t>
        </is>
      </c>
      <c r="D73" s="4" t="inlineStr">
        <is>
          <t xml:space="preserve"> </t>
        </is>
      </c>
      <c r="E73" s="4" t="inlineStr">
        <is>
          <t xml:space="preserve"> </t>
        </is>
      </c>
      <c r="F73" s="5" t="n">
        <v>5358569</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Aggregate number of common stock shares issued</t>
        </is>
      </c>
      <c r="B74" s="4" t="inlineStr">
        <is>
          <t xml:space="preserve"> </t>
        </is>
      </c>
      <c r="C74" s="4" t="inlineStr">
        <is>
          <t xml:space="preserve"> </t>
        </is>
      </c>
      <c r="D74" s="4" t="inlineStr">
        <is>
          <t xml:space="preserve"> </t>
        </is>
      </c>
      <c r="E74" s="4" t="inlineStr">
        <is>
          <t xml:space="preserve"> </t>
        </is>
      </c>
      <c r="F74" s="5" t="n">
        <v>5358569</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4" t="inlineStr">
        <is>
          <t>Number of remaining shares of common stock issued</t>
        </is>
      </c>
      <c r="B75" s="4" t="inlineStr">
        <is>
          <t xml:space="preserve"> </t>
        </is>
      </c>
      <c r="C75" s="4" t="inlineStr">
        <is>
          <t xml:space="preserve"> </t>
        </is>
      </c>
      <c r="D75" s="4" t="inlineStr">
        <is>
          <t xml:space="preserve"> </t>
        </is>
      </c>
      <c r="E75" s="4" t="inlineStr">
        <is>
          <t xml:space="preserve"> </t>
        </is>
      </c>
      <c r="F75" s="5" t="n">
        <v>121939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Loss on debt settl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6" t="n">
        <v>8224042</v>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Securities Purchase Agreeme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4" t="inlineStr">
        <is>
          <t>Stock issued during period, shares</t>
        </is>
      </c>
      <c r="B78" s="4" t="inlineStr">
        <is>
          <t xml:space="preserve"> </t>
        </is>
      </c>
      <c r="C78" s="4" t="inlineStr">
        <is>
          <t xml:space="preserve"> </t>
        </is>
      </c>
      <c r="D78" s="5" t="n">
        <v>1749975</v>
      </c>
      <c r="E78" s="4" t="inlineStr">
        <is>
          <t xml:space="preserve"> </t>
        </is>
      </c>
      <c r="F78" s="5" t="n">
        <v>2000000</v>
      </c>
      <c r="G78" s="5" t="n">
        <v>481000</v>
      </c>
      <c r="H78" s="4" t="inlineStr">
        <is>
          <t xml:space="preserve"> </t>
        </is>
      </c>
      <c r="I78" s="4" t="inlineStr">
        <is>
          <t xml:space="preserve"> </t>
        </is>
      </c>
      <c r="J78" s="4" t="inlineStr">
        <is>
          <t xml:space="preserve"> </t>
        </is>
      </c>
      <c r="K78" s="4" t="inlineStr">
        <is>
          <t xml:space="preserve"> </t>
        </is>
      </c>
      <c r="L78" s="5" t="n">
        <v>1416665</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5" t="n">
        <v>130000</v>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Common stock, shares issued</t>
        </is>
      </c>
      <c r="B79" s="4" t="inlineStr">
        <is>
          <t xml:space="preserve"> </t>
        </is>
      </c>
      <c r="C79" s="4" t="inlineStr">
        <is>
          <t xml:space="preserve"> </t>
        </is>
      </c>
      <c r="D79" s="4" t="inlineStr">
        <is>
          <t xml:space="preserve"> </t>
        </is>
      </c>
      <c r="E79" s="4" t="inlineStr">
        <is>
          <t xml:space="preserve"> </t>
        </is>
      </c>
      <c r="F79" s="5" t="n">
        <v>25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5" t="n">
        <v>4891947</v>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Exerci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13" t="n">
        <v>1.287</v>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4" t="inlineStr">
        <is>
          <t>Stock issued during period, value</t>
        </is>
      </c>
      <c r="B81" s="4" t="inlineStr">
        <is>
          <t xml:space="preserve"> </t>
        </is>
      </c>
      <c r="C81" s="4" t="inlineStr">
        <is>
          <t xml:space="preserve"> </t>
        </is>
      </c>
      <c r="D81" s="6" t="n">
        <v>1749975</v>
      </c>
      <c r="E81" s="4" t="inlineStr">
        <is>
          <t xml:space="preserve"> </t>
        </is>
      </c>
      <c r="F81" s="6" t="n">
        <v>2000000</v>
      </c>
      <c r="G81" s="6" t="n">
        <v>481000</v>
      </c>
      <c r="H81" s="4" t="inlineStr">
        <is>
          <t xml:space="preserve"> </t>
        </is>
      </c>
      <c r="I81" s="4" t="inlineStr">
        <is>
          <t xml:space="preserve"> </t>
        </is>
      </c>
      <c r="J81" s="4" t="inlineStr">
        <is>
          <t xml:space="preserve"> </t>
        </is>
      </c>
      <c r="K81" s="4" t="inlineStr">
        <is>
          <t xml:space="preserve"> </t>
        </is>
      </c>
      <c r="L81" s="6" t="n">
        <v>2100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Shares issu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5" t="n">
        <v>5358569</v>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Pre-funded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5" t="n">
        <v>92222</v>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Common stock, par value</t>
        </is>
      </c>
      <c r="B84" s="4" t="inlineStr">
        <is>
          <t xml:space="preserve"> </t>
        </is>
      </c>
      <c r="C84" s="4" t="inlineStr">
        <is>
          <t xml:space="preserve"> </t>
        </is>
      </c>
      <c r="D84" s="4" t="inlineStr">
        <is>
          <t xml:space="preserve"> </t>
        </is>
      </c>
      <c r="E84" s="4" t="inlineStr">
        <is>
          <t xml:space="preserve"> </t>
        </is>
      </c>
      <c r="F84" s="6" t="n">
        <v>1</v>
      </c>
      <c r="G84" s="7" t="n">
        <v>0.0001</v>
      </c>
      <c r="H84" s="4" t="inlineStr">
        <is>
          <t xml:space="preserve"> </t>
        </is>
      </c>
      <c r="I84" s="4" t="inlineStr">
        <is>
          <t xml:space="preserve"> </t>
        </is>
      </c>
      <c r="J84" s="4" t="inlineStr">
        <is>
          <t xml:space="preserve"> </t>
        </is>
      </c>
      <c r="K84" s="4" t="inlineStr">
        <is>
          <t xml:space="preserve"> </t>
        </is>
      </c>
      <c r="L84" s="7" t="n">
        <v>0.0001</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Purchase price common stock</t>
        </is>
      </c>
      <c r="B85" s="4" t="inlineStr">
        <is>
          <t xml:space="preserve"> </t>
        </is>
      </c>
      <c r="C85" s="4" t="inlineStr">
        <is>
          <t xml:space="preserve"> </t>
        </is>
      </c>
      <c r="D85" s="6" t="n">
        <v>20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Issuance of common stock issued upon conversion of note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6" t="n">
        <v>785509</v>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Purchase price per share</t>
        </is>
      </c>
      <c r="B87" s="4" t="inlineStr">
        <is>
          <t xml:space="preserve"> </t>
        </is>
      </c>
      <c r="C87" s="4" t="inlineStr">
        <is>
          <t xml:space="preserve"> </t>
        </is>
      </c>
      <c r="D87" s="4" t="inlineStr">
        <is>
          <t xml:space="preserve"> </t>
        </is>
      </c>
      <c r="E87" s="4" t="inlineStr">
        <is>
          <t xml:space="preserve"> </t>
        </is>
      </c>
      <c r="F87" s="4" t="inlineStr">
        <is>
          <t xml:space="preserve"> </t>
        </is>
      </c>
      <c r="G87" s="6" t="n">
        <v>1</v>
      </c>
      <c r="H87" s="4" t="inlineStr">
        <is>
          <t xml:space="preserve"> </t>
        </is>
      </c>
      <c r="I87" s="4" t="inlineStr">
        <is>
          <t xml:space="preserve"> </t>
        </is>
      </c>
      <c r="J87" s="4" t="inlineStr">
        <is>
          <t xml:space="preserve"> </t>
        </is>
      </c>
      <c r="K87" s="4" t="inlineStr">
        <is>
          <t xml:space="preserve"> </t>
        </is>
      </c>
      <c r="L87" s="8" t="n">
        <v>1.5</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13" t="n">
        <v>4.662</v>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Warrant to purchase shares of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5" t="n">
        <v>92222</v>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Warrant to purchase shares of common stock price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7" t="n">
        <v>4.6062</v>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4" t="inlineStr">
        <is>
          <t>Equity issuance 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6" t="n">
        <v>250490</v>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sheetData>
  <mergeCells count="3">
    <mergeCell ref="L1:W1"/>
    <mergeCell ref="Y1:Z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17" customWidth="1" min="2" max="2"/>
  </cols>
  <sheetData>
    <row r="1">
      <c r="A1" s="1" t="inlineStr">
        <is>
          <t>STOCK OPTIONS AND WARRANTS (Details)</t>
        </is>
      </c>
      <c r="B1" s="2" t="inlineStr">
        <is>
          <t>12 Months Ended</t>
        </is>
      </c>
    </row>
    <row r="2">
      <c r="B2" s="2" t="inlineStr">
        <is>
          <t>Dec. 31, 2024</t>
        </is>
      </c>
    </row>
    <row r="3">
      <c r="A3" s="4" t="inlineStr">
        <is>
          <t>Dividend Yield</t>
        </is>
      </c>
      <c r="B3" s="10" t="n">
        <v>0</v>
      </c>
    </row>
    <row r="4">
      <c r="A4" s="4" t="inlineStr">
        <is>
          <t>Maximum [Member]</t>
        </is>
      </c>
      <c r="B4" s="4" t="inlineStr">
        <is>
          <t xml:space="preserve"> </t>
        </is>
      </c>
    </row>
    <row r="5">
      <c r="A5" s="4" t="inlineStr">
        <is>
          <t>Risk-free Interest Rates</t>
        </is>
      </c>
      <c r="B5" s="11" t="n">
        <v>0.0495</v>
      </c>
    </row>
    <row r="6">
      <c r="A6" s="4" t="inlineStr">
        <is>
          <t>Expected Life (in Years)</t>
        </is>
      </c>
      <c r="B6" s="4" t="inlineStr">
        <is>
          <t>5 years</t>
        </is>
      </c>
    </row>
    <row r="7">
      <c r="A7" s="4" t="inlineStr">
        <is>
          <t>Expected Volatility</t>
        </is>
      </c>
      <c r="B7" s="10" t="n">
        <v>1.75</v>
      </c>
    </row>
    <row r="8">
      <c r="A8" s="4" t="inlineStr">
        <is>
          <t>Minimum [Member]</t>
        </is>
      </c>
      <c r="B8" s="4" t="inlineStr">
        <is>
          <t xml:space="preserve"> </t>
        </is>
      </c>
    </row>
    <row r="9">
      <c r="A9" s="4" t="inlineStr">
        <is>
          <t>Risk-free Interest Rates</t>
        </is>
      </c>
      <c r="B9" s="11" t="n">
        <v>0.0376</v>
      </c>
    </row>
    <row r="10">
      <c r="A10" s="4" t="inlineStr">
        <is>
          <t>Expected Life (in Years)</t>
        </is>
      </c>
      <c r="B10" s="4" t="inlineStr">
        <is>
          <t>3 months 21 days</t>
        </is>
      </c>
    </row>
    <row r="11">
      <c r="A11" s="4" t="inlineStr">
        <is>
          <t>Expected Volatility</t>
        </is>
      </c>
      <c r="B11" s="10" t="n">
        <v>1.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25" customWidth="1" min="2" max="2"/>
    <col width="25" customWidth="1" min="3" max="3"/>
  </cols>
  <sheetData>
    <row r="1">
      <c r="A1" s="1" t="inlineStr">
        <is>
          <t>STOCK OPTIONS AND WARRANTS (Details 1) - Stock options - USD ($)</t>
        </is>
      </c>
      <c r="B1" s="2" t="inlineStr">
        <is>
          <t>12 Months Ended</t>
        </is>
      </c>
    </row>
    <row r="2">
      <c r="B2" s="2" t="inlineStr">
        <is>
          <t>Dec. 31, 2024</t>
        </is>
      </c>
      <c r="C2" s="2" t="inlineStr">
        <is>
          <t>Dec. 31, 2023</t>
        </is>
      </c>
    </row>
    <row r="3">
      <c r="A3" s="4" t="inlineStr">
        <is>
          <t>Option Outstanding Beginning Balance</t>
        </is>
      </c>
      <c r="B3" s="5" t="n">
        <v>240188</v>
      </c>
      <c r="C3" s="5" t="n">
        <v>247008</v>
      </c>
    </row>
    <row r="4">
      <c r="A4" s="4" t="inlineStr">
        <is>
          <t>Options Outstanding Granted</t>
        </is>
      </c>
      <c r="B4" s="4" t="inlineStr">
        <is>
          <t xml:space="preserve"> </t>
        </is>
      </c>
      <c r="C4" s="5" t="n">
        <v>16167</v>
      </c>
    </row>
    <row r="5">
      <c r="A5" s="4" t="inlineStr">
        <is>
          <t>Options Outstanding Expired Or Cancelled</t>
        </is>
      </c>
      <c r="B5" s="5" t="n">
        <v>-226251</v>
      </c>
      <c r="C5" s="5" t="n">
        <v>-22987</v>
      </c>
    </row>
    <row r="6">
      <c r="A6" s="4" t="inlineStr">
        <is>
          <t>Option Outstanding Ending Balance</t>
        </is>
      </c>
      <c r="B6" s="5" t="n">
        <v>13937</v>
      </c>
      <c r="C6" s="5" t="n">
        <v>240188</v>
      </c>
    </row>
    <row r="7">
      <c r="A7" s="4" t="inlineStr">
        <is>
          <t>Exercisable at December 31, 2024</t>
        </is>
      </c>
      <c r="B7" s="5" t="n">
        <v>10273</v>
      </c>
      <c r="C7" s="4" t="inlineStr">
        <is>
          <t xml:space="preserve"> </t>
        </is>
      </c>
    </row>
    <row r="8">
      <c r="A8" s="4" t="inlineStr">
        <is>
          <t>Weighted Average Exercise Price Outstanding Beginning Balance</t>
        </is>
      </c>
      <c r="B8" s="8" t="n">
        <v>46.96</v>
      </c>
      <c r="C8" s="8" t="n">
        <v>45.75</v>
      </c>
    </row>
    <row r="9">
      <c r="A9" s="4" t="inlineStr">
        <is>
          <t>Weighted Average Exercise Price Granted</t>
        </is>
      </c>
      <c r="B9" s="5" t="n">
        <v>0</v>
      </c>
      <c r="C9" s="9" t="n">
        <v>14.03</v>
      </c>
    </row>
    <row r="10">
      <c r="A10" s="4" t="inlineStr">
        <is>
          <t>Weighted Average Exercise Price Exercised</t>
        </is>
      </c>
      <c r="B10" s="5" t="n">
        <v>0</v>
      </c>
      <c r="C10" s="5" t="n">
        <v>0</v>
      </c>
    </row>
    <row r="11">
      <c r="A11" s="4" t="inlineStr">
        <is>
          <t>Weighted Average Exercise Price Expired Or Cancelled</t>
        </is>
      </c>
      <c r="B11" s="9" t="n">
        <v>47.28</v>
      </c>
      <c r="C11" s="9" t="n">
        <v>47.45</v>
      </c>
    </row>
    <row r="12">
      <c r="A12" s="4" t="inlineStr">
        <is>
          <t>Weighted Average Exercise Price Outstanding Ending Balance</t>
        </is>
      </c>
      <c r="B12" s="9" t="n">
        <v>27.81</v>
      </c>
      <c r="C12" s="8" t="n">
        <v>46.96</v>
      </c>
    </row>
    <row r="13">
      <c r="A13" s="4" t="inlineStr">
        <is>
          <t>Weighted Average Exercise Price, Exercisable</t>
        </is>
      </c>
      <c r="B13" s="8" t="n">
        <v>32.19</v>
      </c>
      <c r="C13" s="4" t="inlineStr">
        <is>
          <t xml:space="preserve"> </t>
        </is>
      </c>
    </row>
    <row r="14">
      <c r="A14" s="4" t="inlineStr">
        <is>
          <t>Weighted Average Remaining Life (in Years), Beginning year</t>
        </is>
      </c>
      <c r="B14" s="4" t="inlineStr">
        <is>
          <t>1 year 10 months 9 days</t>
        </is>
      </c>
      <c r="C14" s="4" t="inlineStr">
        <is>
          <t>2 years 9 months 18 days</t>
        </is>
      </c>
    </row>
    <row r="15">
      <c r="A15" s="4" t="inlineStr">
        <is>
          <t>Weighted Average Remaining Life (in Years), Ending year</t>
        </is>
      </c>
      <c r="B15" s="4" t="inlineStr">
        <is>
          <t>1 year 10 months 10 days</t>
        </is>
      </c>
      <c r="C15" s="4" t="inlineStr">
        <is>
          <t>9 months 10 days</t>
        </is>
      </c>
    </row>
    <row r="16">
      <c r="A16" s="4" t="inlineStr">
        <is>
          <t>Weighted Average Remaining Life (in Years), Exercisable</t>
        </is>
      </c>
      <c r="B16" s="4" t="inlineStr">
        <is>
          <t>1 year 9 months 10 days</t>
        </is>
      </c>
      <c r="C16" s="4" t="inlineStr">
        <is>
          <t xml:space="preserve"> </t>
        </is>
      </c>
    </row>
    <row r="17">
      <c r="A17" s="4" t="inlineStr">
        <is>
          <t>Aggregate Intrinsic Value, Beginning Balance</t>
        </is>
      </c>
      <c r="B17" s="6" t="n">
        <v>0</v>
      </c>
      <c r="C17" s="6" t="n">
        <v>0</v>
      </c>
    </row>
    <row r="18">
      <c r="A18" s="4" t="inlineStr">
        <is>
          <t>Aggregate Intrinsic Value, Ending Balance</t>
        </is>
      </c>
      <c r="B18" s="4" t="inlineStr">
        <is>
          <t xml:space="preserve"> </t>
        </is>
      </c>
      <c r="C18" s="6" t="n">
        <v>0</v>
      </c>
    </row>
    <row r="19">
      <c r="A19" s="4" t="inlineStr">
        <is>
          <t>Aggregate intrinsic value, exercisable</t>
        </is>
      </c>
      <c r="B19" s="6" t="n">
        <v>0</v>
      </c>
      <c r="C19"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 OPTIONS AND WARRANTS (Details 2) - Warrants [Member] - $ / shares</t>
        </is>
      </c>
      <c r="B1" s="2" t="inlineStr">
        <is>
          <t>12 Months Ended</t>
        </is>
      </c>
    </row>
    <row r="2">
      <c r="B2" s="2" t="inlineStr">
        <is>
          <t>Dec. 31, 2024</t>
        </is>
      </c>
      <c r="C2" s="2" t="inlineStr">
        <is>
          <t>Dec. 31, 2023</t>
        </is>
      </c>
    </row>
    <row r="3">
      <c r="A3" s="4" t="inlineStr">
        <is>
          <t>Warrants Outstanding, Beginning balance</t>
        </is>
      </c>
      <c r="B3" s="5" t="n">
        <v>979853</v>
      </c>
      <c r="C3" s="5" t="n">
        <v>938655</v>
      </c>
    </row>
    <row r="4">
      <c r="A4" s="4" t="inlineStr">
        <is>
          <t>Warrants Outstanding, Issued</t>
        </is>
      </c>
      <c r="B4" s="5" t="n">
        <v>292000</v>
      </c>
      <c r="C4" s="5" t="n">
        <v>314444</v>
      </c>
    </row>
    <row r="5">
      <c r="A5" s="4" t="inlineStr">
        <is>
          <t>Warrants Outstanding, Exercised</t>
        </is>
      </c>
      <c r="B5" s="5" t="n">
        <v>-727408</v>
      </c>
      <c r="C5" s="5" t="n">
        <v>-185795</v>
      </c>
    </row>
    <row r="6">
      <c r="A6" s="4" t="inlineStr">
        <is>
          <t>Warrants Outstanding, Expired or cancelled</t>
        </is>
      </c>
      <c r="B6" s="5" t="n">
        <v>-201617</v>
      </c>
      <c r="C6" s="5" t="n">
        <v>-87451</v>
      </c>
    </row>
    <row r="7">
      <c r="A7" s="4" t="inlineStr">
        <is>
          <t>Warrants Outstanding, Ending balance</t>
        </is>
      </c>
      <c r="B7" s="5" t="n">
        <v>342828</v>
      </c>
      <c r="C7" s="5" t="n">
        <v>979853</v>
      </c>
    </row>
    <row r="8">
      <c r="A8" s="4" t="inlineStr">
        <is>
          <t>Weighted Average Price Per Share, Beginning balance</t>
        </is>
      </c>
      <c r="B8" s="8" t="n">
        <v>2.37</v>
      </c>
      <c r="C8" s="8" t="n">
        <v>42.6</v>
      </c>
    </row>
    <row r="9">
      <c r="A9" s="4" t="inlineStr">
        <is>
          <t>Weighted Average Price Per Share, Issued</t>
        </is>
      </c>
      <c r="B9" s="9" t="n">
        <v>0.01</v>
      </c>
      <c r="C9" s="4" t="inlineStr">
        <is>
          <t xml:space="preserve"> </t>
        </is>
      </c>
    </row>
    <row r="10">
      <c r="A10" s="4" t="inlineStr">
        <is>
          <t>Weighted Average Price Per Share, Exercised</t>
        </is>
      </c>
      <c r="B10" s="9" t="n">
        <v>0.12</v>
      </c>
      <c r="C10" s="4" t="inlineStr">
        <is>
          <t xml:space="preserve"> </t>
        </is>
      </c>
    </row>
    <row r="11">
      <c r="A11" s="4" t="inlineStr">
        <is>
          <t>Weighted Average Price Per Share, Expired or cancelled</t>
        </is>
      </c>
      <c r="B11" s="9" t="n">
        <v>0.26</v>
      </c>
      <c r="C11" s="4" t="inlineStr">
        <is>
          <t xml:space="preserve"> </t>
        </is>
      </c>
    </row>
    <row r="12">
      <c r="A12" s="4" t="inlineStr">
        <is>
          <t>Weighted Average Price Per Share, Ending balance</t>
        </is>
      </c>
      <c r="B12" s="8" t="n">
        <v>5.08</v>
      </c>
      <c r="C12" s="8" t="n">
        <v>2.3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9" customWidth="1" min="1" max="1"/>
    <col width="17" customWidth="1" min="2" max="2"/>
    <col width="14" customWidth="1" min="3" max="3"/>
  </cols>
  <sheetData>
    <row r="1">
      <c r="A1" s="1" t="inlineStr">
        <is>
          <t>STOCK OPTIONS AND WARRANTS (Details 3)</t>
        </is>
      </c>
      <c r="B1" s="2" t="inlineStr">
        <is>
          <t>12 Months Ended</t>
        </is>
      </c>
    </row>
    <row r="2">
      <c r="B2" s="2" t="inlineStr">
        <is>
          <t>Dec. 31, 2024</t>
        </is>
      </c>
      <c r="C2" s="2" t="inlineStr">
        <is>
          <t>Dec. 31, 2023</t>
        </is>
      </c>
    </row>
    <row r="3">
      <c r="A3" s="4" t="inlineStr">
        <is>
          <t>Dividend Yield</t>
        </is>
      </c>
      <c r="B3" s="10" t="n">
        <v>0</v>
      </c>
      <c r="C3" s="4" t="inlineStr">
        <is>
          <t xml:space="preserve"> </t>
        </is>
      </c>
    </row>
    <row r="4">
      <c r="A4" s="4" t="inlineStr">
        <is>
          <t>Maximum [Member]</t>
        </is>
      </c>
      <c r="B4" s="4" t="inlineStr">
        <is>
          <t xml:space="preserve"> </t>
        </is>
      </c>
      <c r="C4" s="4" t="inlineStr">
        <is>
          <t xml:space="preserve"> </t>
        </is>
      </c>
    </row>
    <row r="5">
      <c r="A5" s="4" t="inlineStr">
        <is>
          <t>Risk-free Interest Rates</t>
        </is>
      </c>
      <c r="B5" s="11" t="n">
        <v>0.0495</v>
      </c>
      <c r="C5" s="4" t="inlineStr">
        <is>
          <t xml:space="preserve"> </t>
        </is>
      </c>
    </row>
    <row r="6">
      <c r="A6" s="4" t="inlineStr">
        <is>
          <t>Expected Life (in Years)</t>
        </is>
      </c>
      <c r="B6" s="4" t="inlineStr">
        <is>
          <t>5 years</t>
        </is>
      </c>
      <c r="C6" s="4" t="inlineStr">
        <is>
          <t xml:space="preserve"> </t>
        </is>
      </c>
    </row>
    <row r="7">
      <c r="A7" s="4" t="inlineStr">
        <is>
          <t>Expected Volatility</t>
        </is>
      </c>
      <c r="B7" s="10" t="n">
        <v>1.75</v>
      </c>
      <c r="C7" s="4" t="inlineStr">
        <is>
          <t xml:space="preserve"> </t>
        </is>
      </c>
    </row>
    <row r="8">
      <c r="A8" s="4" t="inlineStr">
        <is>
          <t>Minimum [Member]</t>
        </is>
      </c>
      <c r="B8" s="4" t="inlineStr">
        <is>
          <t xml:space="preserve"> </t>
        </is>
      </c>
      <c r="C8" s="4" t="inlineStr">
        <is>
          <t xml:space="preserve"> </t>
        </is>
      </c>
    </row>
    <row r="9">
      <c r="A9" s="4" t="inlineStr">
        <is>
          <t>Risk-free Interest Rates</t>
        </is>
      </c>
      <c r="B9" s="11" t="n">
        <v>0.0376</v>
      </c>
      <c r="C9" s="4" t="inlineStr">
        <is>
          <t xml:space="preserve"> </t>
        </is>
      </c>
    </row>
    <row r="10">
      <c r="A10" s="4" t="inlineStr">
        <is>
          <t>Expected Life (in Years)</t>
        </is>
      </c>
      <c r="B10" s="4" t="inlineStr">
        <is>
          <t>3 months 21 days</t>
        </is>
      </c>
      <c r="C10" s="4" t="inlineStr">
        <is>
          <t xml:space="preserve"> </t>
        </is>
      </c>
    </row>
    <row r="11">
      <c r="A11" s="4" t="inlineStr">
        <is>
          <t>Expected Volatility</t>
        </is>
      </c>
      <c r="B11" s="10" t="n">
        <v>1.22</v>
      </c>
      <c r="C11" s="4" t="inlineStr">
        <is>
          <t xml:space="preserve"> </t>
        </is>
      </c>
    </row>
    <row r="12">
      <c r="A12" s="4" t="inlineStr">
        <is>
          <t>Warrants [Member]</t>
        </is>
      </c>
      <c r="B12" s="4" t="inlineStr">
        <is>
          <t xml:space="preserve"> </t>
        </is>
      </c>
      <c r="C12" s="4" t="inlineStr">
        <is>
          <t xml:space="preserve"> </t>
        </is>
      </c>
    </row>
    <row r="13">
      <c r="A13" s="4" t="inlineStr">
        <is>
          <t>Dividend Yield</t>
        </is>
      </c>
      <c r="B13" s="10" t="n">
        <v>0</v>
      </c>
      <c r="C13" s="10" t="n">
        <v>0</v>
      </c>
    </row>
    <row r="14">
      <c r="A14" s="4" t="inlineStr">
        <is>
          <t>Risk-free Interest Rates</t>
        </is>
      </c>
      <c r="B14" s="11" t="n">
        <v>0.0428</v>
      </c>
      <c r="C14" s="4" t="inlineStr">
        <is>
          <t xml:space="preserve"> </t>
        </is>
      </c>
    </row>
    <row r="15">
      <c r="A15" s="4" t="inlineStr">
        <is>
          <t>Expected Life (in Years)</t>
        </is>
      </c>
      <c r="B15" s="4" t="inlineStr">
        <is>
          <t>3 years</t>
        </is>
      </c>
      <c r="C15" s="4" t="inlineStr">
        <is>
          <t xml:space="preserve"> </t>
        </is>
      </c>
    </row>
    <row r="16">
      <c r="A16" s="4" t="inlineStr">
        <is>
          <t>Expected Volatility</t>
        </is>
      </c>
      <c r="B16" s="11" t="n">
        <v>1.944</v>
      </c>
      <c r="C16" s="10" t="n">
        <v>3.07</v>
      </c>
    </row>
    <row r="17">
      <c r="A17" s="4" t="inlineStr">
        <is>
          <t>Warrants [Member] | Maximum [Member]</t>
        </is>
      </c>
      <c r="B17" s="4" t="inlineStr">
        <is>
          <t xml:space="preserve"> </t>
        </is>
      </c>
      <c r="C17" s="4" t="inlineStr">
        <is>
          <t xml:space="preserve"> </t>
        </is>
      </c>
    </row>
    <row r="18">
      <c r="A18" s="4" t="inlineStr">
        <is>
          <t>Risk-free Interest Rates</t>
        </is>
      </c>
      <c r="B18" s="4" t="inlineStr">
        <is>
          <t xml:space="preserve"> </t>
        </is>
      </c>
      <c r="C18" s="11" t="n">
        <v>0.047</v>
      </c>
    </row>
    <row r="19">
      <c r="A19" s="4" t="inlineStr">
        <is>
          <t>Expected Life (in Years)</t>
        </is>
      </c>
      <c r="B19" s="4" t="inlineStr">
        <is>
          <t xml:space="preserve"> </t>
        </is>
      </c>
      <c r="C19" s="4" t="inlineStr">
        <is>
          <t>10 years</t>
        </is>
      </c>
    </row>
    <row r="20">
      <c r="A20" s="4" t="inlineStr">
        <is>
          <t>Warrants [Member] | Minimum [Member]</t>
        </is>
      </c>
      <c r="B20" s="4" t="inlineStr">
        <is>
          <t xml:space="preserve"> </t>
        </is>
      </c>
      <c r="C20" s="4" t="inlineStr">
        <is>
          <t xml:space="preserve"> </t>
        </is>
      </c>
    </row>
    <row r="21">
      <c r="A21" s="4" t="inlineStr">
        <is>
          <t>Risk-free Interest Rates</t>
        </is>
      </c>
      <c r="B21" s="4" t="inlineStr">
        <is>
          <t xml:space="preserve"> </t>
        </is>
      </c>
      <c r="C21" s="11" t="n">
        <v>0.0442</v>
      </c>
    </row>
    <row r="22">
      <c r="A22" s="4" t="inlineStr">
        <is>
          <t>Expected Life (in Years)</t>
        </is>
      </c>
      <c r="B22" s="4" t="inlineStr">
        <is>
          <t xml:space="preserve"> </t>
        </is>
      </c>
      <c r="C22" s="4" t="inlineStr">
        <is>
          <t>5 years</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X75"/>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 width="51" customWidth="1" min="5" max="5"/>
    <col width="80" customWidth="1" min="6" max="6"/>
    <col width="80" customWidth="1" min="7" max="7"/>
    <col width="14" customWidth="1" min="8" max="8"/>
    <col width="80" customWidth="1" min="9" max="9"/>
    <col width="15" customWidth="1" min="10" max="10"/>
    <col width="80" customWidth="1" min="11" max="11"/>
    <col width="14" customWidth="1" min="12" max="12"/>
    <col width="80" customWidth="1" min="13" max="13"/>
    <col width="14" customWidth="1" min="14" max="14"/>
    <col width="31" customWidth="1" min="15" max="15"/>
    <col width="14" customWidth="1" min="16" max="16"/>
    <col width="80" customWidth="1" min="17" max="17"/>
    <col width="80" customWidth="1" min="18" max="18"/>
    <col width="24" customWidth="1" min="19" max="19"/>
    <col width="14" customWidth="1" min="20" max="20"/>
    <col width="14" customWidth="1" min="21" max="21"/>
    <col width="14" customWidth="1" min="22" max="22"/>
    <col width="14" customWidth="1" min="23" max="23"/>
    <col width="13" customWidth="1" min="24" max="24"/>
  </cols>
  <sheetData>
    <row r="1">
      <c r="A1" s="1" t="inlineStr">
        <is>
          <t>STOCK OPTIONS AND WARRANTS (Details Narrative) - USD ($)</t>
        </is>
      </c>
      <c r="J1" s="2" t="inlineStr">
        <is>
          <t>1 Months Ended</t>
        </is>
      </c>
      <c r="S1" s="2" t="inlineStr">
        <is>
          <t>12 Months Ended</t>
        </is>
      </c>
    </row>
    <row r="2">
      <c r="B2" s="2" t="inlineStr">
        <is>
          <t>Oct. 14, 2024</t>
        </is>
      </c>
      <c r="C2" s="2" t="inlineStr">
        <is>
          <t>Jul. 11, 2024</t>
        </is>
      </c>
      <c r="D2" s="2" t="inlineStr">
        <is>
          <t>Feb. 12, 2024</t>
        </is>
      </c>
      <c r="E2" s="2" t="inlineStr">
        <is>
          <t>Aug. 10, 2023</t>
        </is>
      </c>
      <c r="F2" s="2" t="inlineStr">
        <is>
          <t>Jun. 08, 2023</t>
        </is>
      </c>
      <c r="G2" s="2" t="inlineStr">
        <is>
          <t>Jun. 02, 2023</t>
        </is>
      </c>
      <c r="H2" s="2" t="inlineStr">
        <is>
          <t>Feb. 03, 2023</t>
        </is>
      </c>
      <c r="I2" s="2" t="inlineStr">
        <is>
          <t>Jan. 09, 2023</t>
        </is>
      </c>
      <c r="J2" s="2" t="inlineStr">
        <is>
          <t>Oct. 17, 2024</t>
        </is>
      </c>
      <c r="K2" s="2" t="inlineStr">
        <is>
          <t>Mar. 28, 2024</t>
        </is>
      </c>
      <c r="L2" s="2" t="inlineStr">
        <is>
          <t>Mar. 27, 2024</t>
        </is>
      </c>
      <c r="M2" s="2" t="inlineStr">
        <is>
          <t>Aug. 17, 2023</t>
        </is>
      </c>
      <c r="N2" s="2" t="inlineStr">
        <is>
          <t>Jun. 30, 2023</t>
        </is>
      </c>
      <c r="O2" s="2" t="inlineStr">
        <is>
          <t>Mar. 22, 2023</t>
        </is>
      </c>
      <c r="P2" s="2" t="inlineStr">
        <is>
          <t>Feb. 28, 2023</t>
        </is>
      </c>
      <c r="Q2" s="2" t="inlineStr">
        <is>
          <t>Jul. 31, 2021</t>
        </is>
      </c>
      <c r="R2" s="2" t="inlineStr">
        <is>
          <t>Oct. 31, 2017</t>
        </is>
      </c>
      <c r="S2" s="2" t="inlineStr">
        <is>
          <t>Dec. 31, 2024</t>
        </is>
      </c>
      <c r="T2" s="2" t="inlineStr">
        <is>
          <t>Dec. 31, 2023</t>
        </is>
      </c>
      <c r="U2" s="2" t="inlineStr">
        <is>
          <t>Feb. 09, 2024</t>
        </is>
      </c>
      <c r="V2" s="2" t="inlineStr">
        <is>
          <t>Jun. 05, 2023</t>
        </is>
      </c>
      <c r="W2" s="2" t="inlineStr">
        <is>
          <t>Dec. 31, 2020</t>
        </is>
      </c>
      <c r="X2" s="2" t="inlineStr">
        <is>
          <t>May 31, 2020</t>
        </is>
      </c>
    </row>
    <row r="3">
      <c r="A3" s="4" t="inlineStr">
        <is>
          <t>Non-vested stock options 202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6" t="n">
        <v>42333</v>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on-vested stock options periods 2026</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5" t="n">
        <v>14470</v>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Non-vested stock options periods 2027</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1318</v>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Non-vested stock options periods thereaft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351</v>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Total unrecognized compensation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58472</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Options granted to purchase common stock (in Shares)</t>
        </is>
      </c>
      <c r="B8" s="4" t="inlineStr">
        <is>
          <t xml:space="preserve"> </t>
        </is>
      </c>
      <c r="C8" s="4" t="inlineStr">
        <is>
          <t xml:space="preserve"> </t>
        </is>
      </c>
      <c r="D8" s="4" t="inlineStr">
        <is>
          <t xml:space="preserve"> </t>
        </is>
      </c>
      <c r="E8" s="5" t="n">
        <v>3333</v>
      </c>
      <c r="F8" s="5" t="n">
        <v>3333</v>
      </c>
      <c r="G8" s="5" t="n">
        <v>3833</v>
      </c>
      <c r="H8" s="4" t="inlineStr">
        <is>
          <t xml:space="preserve"> </t>
        </is>
      </c>
      <c r="I8" s="5" t="n">
        <v>1667</v>
      </c>
      <c r="J8" s="4" t="inlineStr">
        <is>
          <t xml:space="preserve"> </t>
        </is>
      </c>
      <c r="K8" s="4" t="inlineStr">
        <is>
          <t xml:space="preserve"> </t>
        </is>
      </c>
      <c r="L8" s="4" t="inlineStr">
        <is>
          <t xml:space="preserve"> </t>
        </is>
      </c>
      <c r="M8" s="4" t="inlineStr">
        <is>
          <t xml:space="preserve"> </t>
        </is>
      </c>
      <c r="N8" s="4" t="inlineStr">
        <is>
          <t xml:space="preserve"> </t>
        </is>
      </c>
      <c r="O8" s="5" t="n">
        <v>4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Exercise price (in Dollars per share)</t>
        </is>
      </c>
      <c r="B9" s="4" t="inlineStr">
        <is>
          <t xml:space="preserve"> </t>
        </is>
      </c>
      <c r="C9" s="4" t="inlineStr">
        <is>
          <t xml:space="preserve"> </t>
        </is>
      </c>
      <c r="D9" s="4" t="inlineStr">
        <is>
          <t xml:space="preserve"> </t>
        </is>
      </c>
      <c r="E9" s="6" t="n">
        <v>3</v>
      </c>
      <c r="F9" s="8" t="n">
        <v>4.05</v>
      </c>
      <c r="G9" s="8" t="n">
        <v>2.85</v>
      </c>
      <c r="H9" s="4" t="inlineStr">
        <is>
          <t xml:space="preserve"> </t>
        </is>
      </c>
      <c r="I9" s="8" t="n">
        <v>6.75</v>
      </c>
      <c r="J9" s="4" t="inlineStr">
        <is>
          <t xml:space="preserve"> </t>
        </is>
      </c>
      <c r="K9" s="4" t="inlineStr">
        <is>
          <t xml:space="preserve"> </t>
        </is>
      </c>
      <c r="L9" s="4" t="inlineStr">
        <is>
          <t xml:space="preserve"> </t>
        </is>
      </c>
      <c r="M9" s="4" t="inlineStr">
        <is>
          <t xml:space="preserve"> </t>
        </is>
      </c>
      <c r="N9" s="4" t="inlineStr">
        <is>
          <t xml:space="preserve"> </t>
        </is>
      </c>
      <c r="O9" s="8" t="n">
        <v>3.3</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Options term</t>
        </is>
      </c>
      <c r="B10" s="4" t="inlineStr">
        <is>
          <t xml:space="preserve"> </t>
        </is>
      </c>
      <c r="C10" s="4" t="inlineStr">
        <is>
          <t xml:space="preserve"> </t>
        </is>
      </c>
      <c r="D10" s="4" t="inlineStr">
        <is>
          <t xml:space="preserve"> </t>
        </is>
      </c>
      <c r="E10" s="4" t="inlineStr">
        <is>
          <t>five years</t>
        </is>
      </c>
      <c r="F10" s="4" t="inlineStr">
        <is>
          <t>five years</t>
        </is>
      </c>
      <c r="G10" s="4" t="inlineStr">
        <is>
          <t>five years</t>
        </is>
      </c>
      <c r="H10" s="4" t="inlineStr">
        <is>
          <t xml:space="preserve"> </t>
        </is>
      </c>
      <c r="I10" s="4" t="inlineStr">
        <is>
          <t>five years</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five years</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Description of vesting options</t>
        </is>
      </c>
      <c r="B11" s="4" t="inlineStr">
        <is>
          <t xml:space="preserve"> </t>
        </is>
      </c>
      <c r="C11" s="4" t="inlineStr">
        <is>
          <t xml:space="preserve"> </t>
        </is>
      </c>
      <c r="D11" s="4" t="inlineStr">
        <is>
          <t xml:space="preserve"> </t>
        </is>
      </c>
      <c r="E11" s="4" t="inlineStr">
        <is>
          <t>The options vest monthly through December 31, 2023</t>
        </is>
      </c>
      <c r="F11" s="4" t="inlineStr">
        <is>
          <t>The options will vest quarterly over four years, with the first portion vesting on September 8, 2023</t>
        </is>
      </c>
      <c r="G11" s="4" t="inlineStr">
        <is>
          <t>The options will vest quarterly over four years, with the first portion vesting on September 2, 2023</t>
        </is>
      </c>
      <c r="H11" s="4" t="inlineStr">
        <is>
          <t xml:space="preserve"> </t>
        </is>
      </c>
      <c r="I11" s="4" t="inlineStr">
        <is>
          <t>The options will vest quarterly over four years, with the first portion vesting on April 9, 2023</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The options vested immediately</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200000000</v>
      </c>
      <c r="T12" s="5" t="n">
        <v>200000000</v>
      </c>
      <c r="U12" s="4" t="inlineStr">
        <is>
          <t xml:space="preserve"> </t>
        </is>
      </c>
      <c r="V12" s="5" t="n">
        <v>392155</v>
      </c>
      <c r="W12" s="4" t="inlineStr">
        <is>
          <t xml:space="preserve"> </t>
        </is>
      </c>
      <c r="X12" s="4" t="inlineStr">
        <is>
          <t xml:space="preserve"> </t>
        </is>
      </c>
    </row>
    <row r="13">
      <c r="A13" s="4" t="inlineStr">
        <is>
          <t>Common share issued</t>
        </is>
      </c>
      <c r="B13" s="5" t="n">
        <v>29071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22222</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Proceeds from warrant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99244</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ommon stock issued during perio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92155</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Common stock issued during period,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647055</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4330978</v>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Proceeds from 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73673</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4330975</v>
      </c>
      <c r="T17" s="6" t="n">
        <v>785509</v>
      </c>
      <c r="U17" s="4" t="inlineStr">
        <is>
          <t xml:space="preserve"> </t>
        </is>
      </c>
      <c r="V17" s="4" t="inlineStr">
        <is>
          <t xml:space="preserve"> </t>
        </is>
      </c>
      <c r="W17" s="4" t="inlineStr">
        <is>
          <t xml:space="preserve"> </t>
        </is>
      </c>
      <c r="X17" s="4" t="inlineStr">
        <is>
          <t xml:space="preserve"> </t>
        </is>
      </c>
    </row>
    <row r="18">
      <c r="A18" s="4" t="inlineStr">
        <is>
          <t>General And Administrative Expen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112121</v>
      </c>
      <c r="T19" s="6" t="n">
        <v>1490903</v>
      </c>
      <c r="U19" s="4" t="inlineStr">
        <is>
          <t xml:space="preserve"> </t>
        </is>
      </c>
      <c r="V19" s="4" t="inlineStr">
        <is>
          <t xml:space="preserve"> </t>
        </is>
      </c>
      <c r="W19" s="4" t="inlineStr">
        <is>
          <t xml:space="preserve"> </t>
        </is>
      </c>
      <c r="X19" s="4" t="inlineStr">
        <is>
          <t xml:space="preserve"> </t>
        </is>
      </c>
    </row>
    <row r="20">
      <c r="A20" s="4" t="inlineStr">
        <is>
          <t>Cavalry Fund I LP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Warrants,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5.7</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Carriying valu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503643</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Inves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Exercise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8" t="n">
        <v>5.7</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Exercise price per share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92222</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Common share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92222</v>
      </c>
      <c r="N26" s="5" t="n">
        <v>38804</v>
      </c>
      <c r="O26" s="4" t="inlineStr">
        <is>
          <t xml:space="preserve"> </t>
        </is>
      </c>
      <c r="P26" s="5" t="n">
        <v>54768</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Proceeds from warrant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315178</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Cashless exercised of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39196</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2024 Equity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Stock-based compensation arrangement, terms of options granted to owner</t>
        </is>
      </c>
      <c r="B30" s="4" t="inlineStr">
        <is>
          <t xml:space="preserve"> </t>
        </is>
      </c>
      <c r="C30" s="10" t="n">
        <v>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Option granted, description</t>
        </is>
      </c>
      <c r="B31" s="4" t="inlineStr">
        <is>
          <t xml:space="preserve"> </t>
        </is>
      </c>
      <c r="C31" s="4" t="inlineStr">
        <is>
          <t>Any option granted under the 2024 Plan must provide for an exercise price of not less than 100% of the fair market value of the underlying shares on the date of grant and not less than $4.00 per share, but the exercise price of any ISO granted to an eligible employee owning more than 10% of our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 The exercise price of any NSO granted under the 2021 Plan is determined by the Board at the time of grant but must be at least equal to fair market value on the date of grant. The term of each plan option and the manner in which it may be exercised is determined by the Board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Number of shares authorized by the plan</t>
        </is>
      </c>
      <c r="B32" s="4" t="inlineStr">
        <is>
          <t xml:space="preserve"> </t>
        </is>
      </c>
      <c r="C32" s="5" t="n">
        <v>2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Maximum number of shares authorized for issuance</t>
        </is>
      </c>
      <c r="B33" s="4" t="inlineStr">
        <is>
          <t xml:space="preserve"> </t>
        </is>
      </c>
      <c r="C33" s="5" t="n">
        <v>2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2021 Equity Incentive Plan [Member] | Stocks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Unit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5" t="n">
        <v>18000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5" t="n">
        <v>73867</v>
      </c>
    </row>
    <row r="36">
      <c r="A36" s="4" t="inlineStr">
        <is>
          <t>Common stock,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5" t="n">
        <v>45707</v>
      </c>
    </row>
    <row r="37">
      <c r="A37" s="4" t="inlineStr">
        <is>
          <t>Option granted,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Any option granted under the 2021 Plan must provide for an exercise price of not less than 100% of the fair market value of the underlying shares on the date of grant and not less than $4.00 per share, but the exercise price of any ISO granted to an eligible employee owning more than 10% of our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 The exercise price of any NSO granted under the 2021 Plan is determined by the Board at the time of grant but must be at least equal to fair market value on the date of grant. The term of each plan option and the manner in which it may be exercised is determined by the Board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Stock-based compensation arrangement, award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10 years</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2017 Equity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Unit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12667</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Stock-based compensation arrangement, terms of options granted to own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10" t="n">
        <v>0.1</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Option granted,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Any option granted under the 2017 Plan must provide for an exercise price of not less than 100% of the fair market value of the underlying shares on the date of grant and not less than $4.00 per share, but the exercise price of any ISO granted to an eligible employee owning more than 10% of our outstanding common stock must not be less than 110% of fair market value on the date of the grant. The plans further provide that with respect to ISOs the aggregate fair market value of the common stock underlying the options which are exercisable by any option holder during any calendar year cannot exceed $100,000. The exercise price of any NSO granted under the 2017 Plan is determined by the Board at the time of grant but must be at least equal to fair market value on the date of grant</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Terms of grants, descri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The term of each plan option and the manner in which it may be exercised is determined by the Board or the Compensation Committee, provided that no option may be exercisable more than 10 years after the date of its grant and, in the case of an incentive option granted to an eligible employee owning more than 10% of the common stock, no more than five years after the date of the grant</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Stock-based compensation arrangement, award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10 years</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Number of shares authorized by the pl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5" t="n">
        <v>29305</v>
      </c>
      <c r="S45" s="4" t="inlineStr">
        <is>
          <t xml:space="preserve"> </t>
        </is>
      </c>
      <c r="T45" s="4" t="inlineStr">
        <is>
          <t xml:space="preserve"> </t>
        </is>
      </c>
      <c r="U45" s="4" t="inlineStr">
        <is>
          <t xml:space="preserve"> </t>
        </is>
      </c>
      <c r="V45" s="4" t="inlineStr">
        <is>
          <t xml:space="preserve"> </t>
        </is>
      </c>
      <c r="W45" s="5" t="n">
        <v>87200</v>
      </c>
      <c r="X45" s="4" t="inlineStr">
        <is>
          <t xml:space="preserve"> </t>
        </is>
      </c>
    </row>
    <row r="46">
      <c r="A46" s="4" t="inlineStr">
        <is>
          <t>August 17 2023 [Member] | Securities Purchas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Description of purchase shares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to purchase up to an aggregate of 92,222 shares of Common Stock and accompanying 222,222 shares of warrants (the “2023 Warrants) to purchase up to an aggregate of 222,222 shares of Common Stock. The initial exercise date of the Pre-Funded Warrants under the agreement terms is August 21, 2023, at the exercise price per share of $0.0015, subject to certain adjustments. The initial exercise date of the 2023 Warrants under the agreement terms is February 21, 2024. The 2023 Warrants are exercisable for five years from the initial exercise date at the exercise price per share is $2.7870, subject to certain adjustments</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Warrants for Service issu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92222</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Share-Based Compensation, Warrant, 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8" t="n">
        <v>0.01</v>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Warrants expiration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Oct. 19,  2032</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Equity instruments issued, Percentage of fully dilut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11" t="n">
        <v>0.014</v>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Liability for warrant obliga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6" t="n">
        <v>600000</v>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Weighted average remaining life of the warra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1 year 5 months 26 days</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Warrants [Member] | ConjunctionWithExercis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Proceeds from warrant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617777</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Common stock issued during perio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222222</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Warrant solicitation fe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8533</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Proceeds from issuance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599244</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2024 Warrant Grant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Description of amendment to technology license and commercializ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On March 28, 2024, the Company and GOLQ entered into an Amendment to Technology License and Commercialization. Under the Amendment, the Company and GOLQ agreed to and added Section 3.3 to further detail technical assistance from GOLQ to the Company. In addition, Section 5.1 was amended such that the royalty was lowered from eight percent (8%) to five percent (5%) for which the Company granted to GOLQ a warrant to purchase two hundred ninety-two thousand (292,000) shares of Company Common Stock (the “Warrant”) for a price equal to $0.01 per share (the “Exercise Price”).</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Warrants issued,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480358</v>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Warrants Exercise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Stock warrants exercised</t>
        </is>
      </c>
      <c r="B64" s="5" t="n">
        <v>292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Exercise price of stock warrants</t>
        </is>
      </c>
      <c r="B65" s="8" t="n">
        <v>0.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Common stock issued during period, Shares</t>
        </is>
      </c>
      <c r="B66" s="5" t="n">
        <v>290714</v>
      </c>
      <c r="C66" s="4" t="inlineStr">
        <is>
          <t xml:space="preserve"> </t>
        </is>
      </c>
      <c r="D66" s="5" t="n">
        <v>108912</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Equity instruments issued,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5" t="n">
        <v>108912</v>
      </c>
      <c r="V67" s="4" t="inlineStr">
        <is>
          <t xml:space="preserve"> </t>
        </is>
      </c>
      <c r="W67" s="4" t="inlineStr">
        <is>
          <t xml:space="preserve"> </t>
        </is>
      </c>
      <c r="X67" s="4" t="inlineStr">
        <is>
          <t xml:space="preserve"> </t>
        </is>
      </c>
    </row>
    <row r="68">
      <c r="A68" s="4" t="inlineStr">
        <is>
          <t>Common stock issued during period, Value</t>
        </is>
      </c>
      <c r="B68" s="4" t="inlineStr">
        <is>
          <t xml:space="preserve"> </t>
        </is>
      </c>
      <c r="C68" s="4" t="inlineStr">
        <is>
          <t xml:space="preserve"> </t>
        </is>
      </c>
      <c r="D68" s="6" t="n">
        <v>30217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Warrants Exercised [Member] | Calvar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Common stock issued during period, Shares</t>
        </is>
      </c>
      <c r="B70" s="4" t="inlineStr">
        <is>
          <t xml:space="preserve"> </t>
        </is>
      </c>
      <c r="C70" s="4" t="inlineStr">
        <is>
          <t xml:space="preserve"> </t>
        </is>
      </c>
      <c r="D70" s="5" t="n">
        <v>104274</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Common stock issued during period, Value</t>
        </is>
      </c>
      <c r="B71" s="4" t="inlineStr">
        <is>
          <t xml:space="preserve"> </t>
        </is>
      </c>
      <c r="C71" s="4" t="inlineStr">
        <is>
          <t xml:space="preserve"> </t>
        </is>
      </c>
      <c r="D71" s="6" t="n">
        <v>289882</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Warrants issued with debt instru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5" t="n">
        <v>104274</v>
      </c>
      <c r="V72" s="4" t="inlineStr">
        <is>
          <t xml:space="preserve"> </t>
        </is>
      </c>
      <c r="W72" s="4" t="inlineStr">
        <is>
          <t xml:space="preserve"> </t>
        </is>
      </c>
      <c r="X72" s="4" t="inlineStr">
        <is>
          <t xml:space="preserve"> </t>
        </is>
      </c>
    </row>
    <row r="73">
      <c r="A73" s="4" t="inlineStr">
        <is>
          <t>Common Stock Purchase Warrants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Warrants, exerci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8" t="n">
        <v>5.7</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Deferred equity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04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sheetData>
  <mergeCells count="3">
    <mergeCell ref="J1:R1"/>
    <mergeCell ref="S1: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COMMITMENTS AND CONTINGENCIES (Details Narrative) - USD ($)</t>
        </is>
      </c>
      <c r="D1" s="2" t="inlineStr">
        <is>
          <t>1 Months Ended</t>
        </is>
      </c>
      <c r="G1" s="2" t="inlineStr">
        <is>
          <t>12 Months Ended</t>
        </is>
      </c>
    </row>
    <row r="2">
      <c r="B2" s="2" t="inlineStr">
        <is>
          <t>Apr. 02, 2024</t>
        </is>
      </c>
      <c r="C2" s="2" t="inlineStr">
        <is>
          <t>Sep. 06, 2023</t>
        </is>
      </c>
      <c r="D2" s="2" t="inlineStr">
        <is>
          <t>May 29, 2024</t>
        </is>
      </c>
      <c r="E2" s="2" t="inlineStr">
        <is>
          <t>Mar. 24, 2022</t>
        </is>
      </c>
      <c r="F2" s="2" t="inlineStr">
        <is>
          <t>Feb. 18, 2022</t>
        </is>
      </c>
      <c r="G2" s="2" t="inlineStr">
        <is>
          <t>Dec. 31, 2023</t>
        </is>
      </c>
      <c r="H2" s="2" t="inlineStr">
        <is>
          <t>Nov. 30, 2021</t>
        </is>
      </c>
    </row>
    <row r="3">
      <c r="A3" s="4" t="inlineStr">
        <is>
          <t>Complainant amount of promissory no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500000</v>
      </c>
    </row>
    <row r="4">
      <c r="A4" s="4" t="inlineStr">
        <is>
          <t>Legal Proceedings</t>
        </is>
      </c>
      <c r="B4" s="4" t="inlineStr">
        <is>
          <t xml:space="preserve"> </t>
        </is>
      </c>
      <c r="C4" s="4" t="inlineStr">
        <is>
          <t xml:space="preserve"> </t>
        </is>
      </c>
      <c r="D4" s="4" t="inlineStr">
        <is>
          <t xml:space="preserve"> </t>
        </is>
      </c>
      <c r="E4" s="4" t="inlineStr">
        <is>
          <t xml:space="preserve"> </t>
        </is>
      </c>
      <c r="F4" s="4" t="inlineStr">
        <is>
          <t xml:space="preserve"> </t>
        </is>
      </c>
      <c r="G4" s="6" t="n">
        <v>79388</v>
      </c>
      <c r="H4" s="4" t="inlineStr">
        <is>
          <t xml:space="preserve"> </t>
        </is>
      </c>
    </row>
    <row r="5">
      <c r="A5" s="4" t="inlineStr">
        <is>
          <t>Litigation amount due</t>
        </is>
      </c>
      <c r="B5" s="6" t="n">
        <v>213899</v>
      </c>
      <c r="C5" s="6" t="n">
        <v>266562</v>
      </c>
      <c r="D5" s="6" t="n">
        <v>152629</v>
      </c>
      <c r="E5" s="4" t="inlineStr">
        <is>
          <t xml:space="preserve"> </t>
        </is>
      </c>
      <c r="F5" s="4" t="inlineStr">
        <is>
          <t xml:space="preserve"> </t>
        </is>
      </c>
      <c r="G5" s="6" t="n">
        <v>500000</v>
      </c>
      <c r="H5" s="4" t="inlineStr">
        <is>
          <t xml:space="preserve"> </t>
        </is>
      </c>
    </row>
    <row r="6">
      <c r="A6" s="4" t="inlineStr">
        <is>
          <t>BKR Strategy Grou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missory Note</t>
        </is>
      </c>
      <c r="B7" s="4" t="inlineStr">
        <is>
          <t xml:space="preserve"> </t>
        </is>
      </c>
      <c r="C7" s="4" t="inlineStr">
        <is>
          <t xml:space="preserve"> </t>
        </is>
      </c>
      <c r="D7" s="4" t="inlineStr">
        <is>
          <t xml:space="preserve"> </t>
        </is>
      </c>
      <c r="E7" s="4" t="inlineStr">
        <is>
          <t xml:space="preserve"> </t>
        </is>
      </c>
      <c r="F7" s="6" t="n">
        <v>1400000</v>
      </c>
      <c r="G7" s="4" t="inlineStr">
        <is>
          <t xml:space="preserve"> </t>
        </is>
      </c>
      <c r="H7" s="4" t="inlineStr">
        <is>
          <t xml:space="preserve"> </t>
        </is>
      </c>
    </row>
    <row r="8">
      <c r="A8" s="4" t="inlineStr">
        <is>
          <t>Interest rate on complainant amount of promissory note</t>
        </is>
      </c>
      <c r="B8" s="4" t="inlineStr">
        <is>
          <t xml:space="preserve"> </t>
        </is>
      </c>
      <c r="C8" s="4" t="inlineStr">
        <is>
          <t xml:space="preserve"> </t>
        </is>
      </c>
      <c r="D8" s="4" t="inlineStr">
        <is>
          <t xml:space="preserve"> </t>
        </is>
      </c>
      <c r="E8" s="4" t="inlineStr">
        <is>
          <t xml:space="preserve"> </t>
        </is>
      </c>
      <c r="F8" s="4" t="inlineStr">
        <is>
          <t xml:space="preserve"> </t>
        </is>
      </c>
      <c r="G8" s="10" t="n">
        <v>0.12</v>
      </c>
      <c r="H8" s="4" t="inlineStr">
        <is>
          <t xml:space="preserve"> </t>
        </is>
      </c>
    </row>
    <row r="9">
      <c r="A9" s="4" t="inlineStr">
        <is>
          <t>Counterclaim Against Overbilling</t>
        </is>
      </c>
      <c r="B9" s="4" t="inlineStr">
        <is>
          <t xml:space="preserve"> </t>
        </is>
      </c>
      <c r="C9" s="4" t="inlineStr">
        <is>
          <t xml:space="preserve"> </t>
        </is>
      </c>
      <c r="D9" s="4" t="inlineStr">
        <is>
          <t xml:space="preserve"> </t>
        </is>
      </c>
      <c r="E9" s="6" t="n">
        <v>500000</v>
      </c>
      <c r="F9" s="4" t="inlineStr">
        <is>
          <t xml:space="preserve"> </t>
        </is>
      </c>
      <c r="G9" s="4" t="inlineStr">
        <is>
          <t xml:space="preserve"> </t>
        </is>
      </c>
      <c r="H9" s="4" t="inlineStr">
        <is>
          <t xml:space="preserve"> </t>
        </is>
      </c>
    </row>
  </sheetData>
  <mergeCells count="2">
    <mergeCell ref="D1:F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Mar. 28, 2024</t>
        </is>
      </c>
      <c r="C2" s="2" t="inlineStr">
        <is>
          <t>Dec. 31, 2024</t>
        </is>
      </c>
      <c r="D2" s="2" t="inlineStr">
        <is>
          <t>Dec. 31, 2023</t>
        </is>
      </c>
    </row>
    <row r="3">
      <c r="A3" s="4" t="inlineStr">
        <is>
          <t>Product development expenses</t>
        </is>
      </c>
      <c r="B3" s="4" t="inlineStr">
        <is>
          <t xml:space="preserve"> </t>
        </is>
      </c>
      <c r="C3" s="6" t="n">
        <v>51450</v>
      </c>
      <c r="D3" s="6" t="n">
        <v>416897</v>
      </c>
    </row>
    <row r="4">
      <c r="A4" s="4" t="inlineStr">
        <is>
          <t>Finite-lived intangible assets, Useful life</t>
        </is>
      </c>
      <c r="B4" s="4" t="inlineStr">
        <is>
          <t xml:space="preserve"> </t>
        </is>
      </c>
      <c r="C4" s="4" t="inlineStr">
        <is>
          <t>10 years</t>
        </is>
      </c>
      <c r="D4" s="4" t="inlineStr">
        <is>
          <t xml:space="preserve"> </t>
        </is>
      </c>
    </row>
    <row r="5">
      <c r="A5" s="4" t="inlineStr">
        <is>
          <t>Warrant to purchase shares of common stock</t>
        </is>
      </c>
      <c r="B5" s="5" t="n">
        <v>292000</v>
      </c>
      <c r="C5" s="4" t="inlineStr">
        <is>
          <t xml:space="preserve"> </t>
        </is>
      </c>
      <c r="D5" s="4" t="inlineStr">
        <is>
          <t xml:space="preserve"> </t>
        </is>
      </c>
    </row>
    <row r="6">
      <c r="A6" s="4" t="inlineStr">
        <is>
          <t>Warrant to purchase shares price</t>
        </is>
      </c>
      <c r="B6" s="8" t="n">
        <v>0.01</v>
      </c>
      <c r="C6" s="4" t="inlineStr">
        <is>
          <t xml:space="preserve"> </t>
        </is>
      </c>
      <c r="D6" s="4" t="inlineStr">
        <is>
          <t xml:space="preserve"> </t>
        </is>
      </c>
    </row>
    <row r="7">
      <c r="A7" s="4" t="inlineStr">
        <is>
          <t>Intangible assets, Gross</t>
        </is>
      </c>
      <c r="B7" s="4" t="inlineStr">
        <is>
          <t xml:space="preserve"> </t>
        </is>
      </c>
      <c r="C7" s="6" t="n">
        <v>15099952</v>
      </c>
      <c r="D7" s="5" t="n">
        <v>13972539</v>
      </c>
    </row>
    <row r="8">
      <c r="A8" s="4" t="inlineStr">
        <is>
          <t>Accumulated amortization, Intangible assets</t>
        </is>
      </c>
      <c r="B8" s="4" t="inlineStr">
        <is>
          <t xml:space="preserve"> </t>
        </is>
      </c>
      <c r="C8" s="5" t="n">
        <v>9860162</v>
      </c>
      <c r="D8" s="5" t="n">
        <v>8832778</v>
      </c>
    </row>
    <row r="9">
      <c r="A9" s="4" t="inlineStr">
        <is>
          <t>Intangible assets, Net carrying value</t>
        </is>
      </c>
      <c r="B9" s="4" t="inlineStr">
        <is>
          <t xml:space="preserve"> </t>
        </is>
      </c>
      <c r="C9" s="5" t="n">
        <v>5239790</v>
      </c>
      <c r="D9" s="5" t="n">
        <v>5139762</v>
      </c>
    </row>
    <row r="10">
      <c r="A10" s="4" t="inlineStr">
        <is>
          <t>Common stock issued during period, Value</t>
        </is>
      </c>
      <c r="B10" s="6" t="n">
        <v>647055</v>
      </c>
      <c r="C10" s="5" t="n">
        <v>4330978</v>
      </c>
      <c r="D10" s="4" t="inlineStr">
        <is>
          <t xml:space="preserve"> </t>
        </is>
      </c>
    </row>
    <row r="11">
      <c r="A11" s="4" t="inlineStr">
        <is>
          <t>Common stock issued during period, Shares</t>
        </is>
      </c>
      <c r="B11" s="5" t="n">
        <v>392155</v>
      </c>
      <c r="C11" s="4" t="inlineStr">
        <is>
          <t xml:space="preserve"> </t>
        </is>
      </c>
      <c r="D11" s="4" t="inlineStr">
        <is>
          <t xml:space="preserve"> </t>
        </is>
      </c>
    </row>
    <row r="12">
      <c r="A12" s="4" t="inlineStr">
        <is>
          <t>Logiq Inc [Member] | Sales and Marketing Expenses [Member]</t>
        </is>
      </c>
      <c r="B12" s="4" t="inlineStr">
        <is>
          <t xml:space="preserve"> </t>
        </is>
      </c>
      <c r="C12" s="4" t="inlineStr">
        <is>
          <t xml:space="preserve"> </t>
        </is>
      </c>
      <c r="D12" s="4" t="inlineStr">
        <is>
          <t xml:space="preserve"> </t>
        </is>
      </c>
    </row>
    <row r="13">
      <c r="A13" s="4" t="inlineStr">
        <is>
          <t>Related party transactions amount</t>
        </is>
      </c>
      <c r="B13" s="4" t="inlineStr">
        <is>
          <t xml:space="preserve"> </t>
        </is>
      </c>
      <c r="C13" s="5" t="n">
        <v>341900</v>
      </c>
      <c r="D13" s="5" t="n">
        <v>0</v>
      </c>
    </row>
    <row r="14">
      <c r="A14" s="4" t="inlineStr">
        <is>
          <t>Recruiter.com Mauritius [Member]</t>
        </is>
      </c>
      <c r="B14" s="4" t="inlineStr">
        <is>
          <t xml:space="preserve"> </t>
        </is>
      </c>
      <c r="C14" s="4" t="inlineStr">
        <is>
          <t xml:space="preserve"> </t>
        </is>
      </c>
      <c r="D14" s="4" t="inlineStr">
        <is>
          <t xml:space="preserve"> </t>
        </is>
      </c>
    </row>
    <row r="15">
      <c r="A15" s="4" t="inlineStr">
        <is>
          <t>Product development expenses</t>
        </is>
      </c>
      <c r="B15" s="4" t="inlineStr">
        <is>
          <t xml:space="preserve"> </t>
        </is>
      </c>
      <c r="C15" s="5" t="n">
        <v>42986</v>
      </c>
      <c r="D15" s="6" t="n">
        <v>53950</v>
      </c>
    </row>
    <row r="16">
      <c r="A16" s="4" t="inlineStr">
        <is>
          <t>GoLogiq [Member]</t>
        </is>
      </c>
      <c r="B16" s="4" t="inlineStr">
        <is>
          <t xml:space="preserve"> </t>
        </is>
      </c>
      <c r="C16" s="4" t="inlineStr">
        <is>
          <t xml:space="preserve"> </t>
        </is>
      </c>
      <c r="D16" s="4" t="inlineStr">
        <is>
          <t xml:space="preserve"> </t>
        </is>
      </c>
    </row>
    <row r="17">
      <c r="A17" s="4" t="inlineStr">
        <is>
          <t>Intangible assets, Gross</t>
        </is>
      </c>
      <c r="B17" s="4" t="inlineStr">
        <is>
          <t xml:space="preserve"> </t>
        </is>
      </c>
      <c r="C17" s="5" t="n">
        <v>1127413</v>
      </c>
      <c r="D17" s="4" t="inlineStr">
        <is>
          <t xml:space="preserve"> </t>
        </is>
      </c>
    </row>
    <row r="18">
      <c r="A18" s="4" t="inlineStr">
        <is>
          <t>Accumulated amortization, Intangible assets</t>
        </is>
      </c>
      <c r="B18" s="4" t="inlineStr">
        <is>
          <t xml:space="preserve"> </t>
        </is>
      </c>
      <c r="C18" s="5" t="n">
        <v>327785</v>
      </c>
      <c r="D18" s="4" t="inlineStr">
        <is>
          <t xml:space="preserve"> </t>
        </is>
      </c>
    </row>
    <row r="19">
      <c r="A19" s="4" t="inlineStr">
        <is>
          <t>Intangible assets, Net carrying value</t>
        </is>
      </c>
      <c r="B19" s="4" t="inlineStr">
        <is>
          <t xml:space="preserve"> </t>
        </is>
      </c>
      <c r="C19" s="6" t="n">
        <v>799628</v>
      </c>
      <c r="D19" s="4" t="inlineStr">
        <is>
          <t xml:space="preserve"> </t>
        </is>
      </c>
    </row>
    <row r="20">
      <c r="A20" s="4" t="inlineStr">
        <is>
          <t>Black-Scholes Option Pricing Model [Member]</t>
        </is>
      </c>
      <c r="B20" s="4" t="inlineStr">
        <is>
          <t xml:space="preserve"> </t>
        </is>
      </c>
      <c r="C20" s="4" t="inlineStr">
        <is>
          <t xml:space="preserve"> </t>
        </is>
      </c>
      <c r="D20" s="4" t="inlineStr">
        <is>
          <t xml:space="preserve"> </t>
        </is>
      </c>
    </row>
    <row r="21">
      <c r="A21" s="4" t="inlineStr">
        <is>
          <t>Warrant to purchase shares of common stock</t>
        </is>
      </c>
      <c r="B21" s="5" t="n">
        <v>292000</v>
      </c>
      <c r="C21" s="4" t="inlineStr">
        <is>
          <t xml:space="preserve"> </t>
        </is>
      </c>
      <c r="D21" s="4" t="inlineStr">
        <is>
          <t xml:space="preserve"> </t>
        </is>
      </c>
    </row>
    <row r="22">
      <c r="A22" s="4" t="inlineStr">
        <is>
          <t>Common stock issued during period, Value</t>
        </is>
      </c>
      <c r="B22" s="6" t="n">
        <v>480358</v>
      </c>
      <c r="C22" s="4" t="inlineStr">
        <is>
          <t xml:space="preserve"> </t>
        </is>
      </c>
      <c r="D22" s="4" t="inlineStr">
        <is>
          <t xml:space="preserve"> </t>
        </is>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 USD ($)</t>
        </is>
      </c>
      <c r="B1" s="2" t="inlineStr">
        <is>
          <t>Dec. 31, 2024</t>
        </is>
      </c>
      <c r="C1" s="2" t="inlineStr">
        <is>
          <t>Dec. 31, 2023</t>
        </is>
      </c>
    </row>
    <row r="2">
      <c r="A2" s="3" t="inlineStr">
        <is>
          <t>Deferred tax assets (liabilities):</t>
        </is>
      </c>
      <c r="B2" s="4" t="inlineStr">
        <is>
          <t xml:space="preserve"> </t>
        </is>
      </c>
      <c r="C2" s="4" t="inlineStr">
        <is>
          <t xml:space="preserve"> </t>
        </is>
      </c>
    </row>
    <row r="3">
      <c r="A3" s="4" t="inlineStr">
        <is>
          <t>Net operating loss carryover</t>
        </is>
      </c>
      <c r="B3" s="6" t="n">
        <v>16050</v>
      </c>
      <c r="C3" s="6" t="n">
        <v>10786</v>
      </c>
    </row>
    <row r="4">
      <c r="A4" s="4" t="inlineStr">
        <is>
          <t>Intangibles amortization</t>
        </is>
      </c>
      <c r="B4" s="5" t="n">
        <v>1616</v>
      </c>
      <c r="C4" s="5" t="n">
        <v>752</v>
      </c>
    </row>
    <row r="5">
      <c r="A5" s="4" t="inlineStr">
        <is>
          <t>Stock compensation</t>
        </is>
      </c>
      <c r="B5" s="5" t="n">
        <v>3463</v>
      </c>
      <c r="C5" s="5" t="n">
        <v>3439</v>
      </c>
    </row>
    <row r="6">
      <c r="A6" s="4" t="inlineStr">
        <is>
          <t>Capital losses</t>
        </is>
      </c>
      <c r="B6" s="5" t="n">
        <v>14</v>
      </c>
      <c r="C6" s="5" t="n">
        <v>14</v>
      </c>
    </row>
    <row r="7">
      <c r="A7" s="4" t="inlineStr">
        <is>
          <t>Bad debt allowance</t>
        </is>
      </c>
      <c r="B7" s="5" t="n">
        <v>221</v>
      </c>
      <c r="C7" s="5" t="n">
        <v>274</v>
      </c>
    </row>
    <row r="8">
      <c r="A8" s="4" t="inlineStr">
        <is>
          <t>Other</t>
        </is>
      </c>
      <c r="B8" s="5" t="n">
        <v>265</v>
      </c>
      <c r="C8" s="5" t="n">
        <v>396</v>
      </c>
    </row>
    <row r="9">
      <c r="A9" s="4" t="inlineStr">
        <is>
          <t>Deferred revenue</t>
        </is>
      </c>
      <c r="B9" s="5" t="n">
        <v>-19</v>
      </c>
      <c r="C9" s="5" t="n">
        <v>-33</v>
      </c>
    </row>
    <row r="10">
      <c r="A10" s="4" t="inlineStr">
        <is>
          <t>Total deferred tax assets, net</t>
        </is>
      </c>
      <c r="B10" s="5" t="n">
        <v>21610</v>
      </c>
      <c r="C10" s="5" t="n">
        <v>15628</v>
      </c>
    </row>
    <row r="11">
      <c r="A11" s="4" t="inlineStr">
        <is>
          <t>Less: valuation allowance</t>
        </is>
      </c>
      <c r="B11" s="5" t="n">
        <v>-21610</v>
      </c>
      <c r="C11" s="5" t="n">
        <v>-15628</v>
      </c>
    </row>
    <row r="12">
      <c r="A12" s="4" t="inlineStr">
        <is>
          <t>Net deferred tax assets</t>
        </is>
      </c>
      <c r="B12" s="6" t="n">
        <v>0</v>
      </c>
      <c r="C1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ES (Details 1)</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Statutory federal income tax rate</t>
        </is>
      </c>
      <c r="B4" s="10" t="n">
        <v>0.21</v>
      </c>
      <c r="C4" s="10" t="n">
        <v>0.21</v>
      </c>
    </row>
    <row r="5">
      <c r="A5" s="4" t="inlineStr">
        <is>
          <t>State income taxes, net of federal benefits</t>
        </is>
      </c>
      <c r="B5" s="11" t="n">
        <v>0.0689</v>
      </c>
      <c r="C5" s="11" t="n">
        <v>0.0669</v>
      </c>
    </row>
    <row r="6">
      <c r="A6" s="4" t="inlineStr">
        <is>
          <t>Non-deductible items</t>
        </is>
      </c>
      <c r="B6" s="11" t="n">
        <v>0.0001</v>
      </c>
      <c r="C6" s="11" t="n">
        <v>0.07149999999999999</v>
      </c>
    </row>
    <row r="7">
      <c r="A7" s="4" t="inlineStr">
        <is>
          <t>True ups</t>
        </is>
      </c>
      <c r="B7" s="4" t="inlineStr">
        <is>
          <t>(1.43%)</t>
        </is>
      </c>
      <c r="C7" s="11" t="n">
        <v>0.211</v>
      </c>
    </row>
    <row r="8">
      <c r="A8" s="4" t="inlineStr">
        <is>
          <t>Change in valuation allowance</t>
        </is>
      </c>
      <c r="B8" s="4" t="inlineStr">
        <is>
          <t>(26.47%)</t>
        </is>
      </c>
      <c r="C8" s="4" t="inlineStr">
        <is>
          <t>(55.94%)</t>
        </is>
      </c>
    </row>
    <row r="9">
      <c r="A9" s="4" t="inlineStr">
        <is>
          <t>Effective income tax rate</t>
        </is>
      </c>
      <c r="B9" s="10" t="n">
        <v>0</v>
      </c>
      <c r="C9" s="10"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22593628</v>
      </c>
      <c r="C4" s="6" t="n">
        <v>-665989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054996</v>
      </c>
      <c r="C6" s="5" t="n">
        <v>1302384</v>
      </c>
    </row>
    <row r="7">
      <c r="A7" s="4" t="inlineStr">
        <is>
          <t>Bad debt recovery</t>
        </is>
      </c>
      <c r="B7" s="5" t="n">
        <v>-84377</v>
      </c>
      <c r="C7" s="5" t="n">
        <v>-143774</v>
      </c>
    </row>
    <row r="8">
      <c r="A8" s="4" t="inlineStr">
        <is>
          <t>Impairment expense</t>
        </is>
      </c>
      <c r="B8" s="5" t="n">
        <v>4720624</v>
      </c>
      <c r="C8" s="5" t="n">
        <v>0</v>
      </c>
    </row>
    <row r="9">
      <c r="A9" s="4" t="inlineStr">
        <is>
          <t>Loss on shares issued in settlement of consulting agreement</t>
        </is>
      </c>
      <c r="B9" s="5" t="n">
        <v>152629</v>
      </c>
      <c r="C9" s="5" t="n">
        <v>0</v>
      </c>
    </row>
    <row r="10">
      <c r="A10" s="4" t="inlineStr">
        <is>
          <t>Gain or loss on debt settlement</t>
        </is>
      </c>
      <c r="B10" s="5" t="n">
        <v>8521149</v>
      </c>
      <c r="C10" s="5" t="n">
        <v>0</v>
      </c>
    </row>
    <row r="11">
      <c r="A11" s="4" t="inlineStr">
        <is>
          <t>Equity based compensation expense</t>
        </is>
      </c>
      <c r="B11" s="5" t="n">
        <v>5614919</v>
      </c>
      <c r="C11" s="5" t="n">
        <v>1490903</v>
      </c>
    </row>
    <row r="12">
      <c r="A12" s="4" t="inlineStr">
        <is>
          <t>Change in fair value of warrant liability</t>
        </is>
      </c>
      <c r="B12" s="5" t="n">
        <v>-13459</v>
      </c>
      <c r="C12" s="5" t="n">
        <v>-96000</v>
      </c>
    </row>
    <row r="13">
      <c r="A13" s="4" t="inlineStr">
        <is>
          <t>Loss on adjustment of fair value of marketable securities</t>
        </is>
      </c>
      <c r="B13" s="5" t="n">
        <v>239869</v>
      </c>
      <c r="C13" s="5" t="n">
        <v>170383</v>
      </c>
    </row>
    <row r="14">
      <c r="A14" s="4" t="inlineStr">
        <is>
          <t>Gain on assets sale</t>
        </is>
      </c>
      <c r="B14" s="5" t="n">
        <v>-1763430</v>
      </c>
      <c r="C14" s="5" t="n">
        <v>-552527</v>
      </c>
    </row>
    <row r="15">
      <c r="A15" s="4" t="inlineStr">
        <is>
          <t>Amortization of debt discount and debt costs</t>
        </is>
      </c>
      <c r="B15" s="5" t="n">
        <v>177072</v>
      </c>
      <c r="C15" s="5" t="n">
        <v>1346280</v>
      </c>
    </row>
    <row r="16">
      <c r="A16" s="4" t="inlineStr">
        <is>
          <t>Loss on loan amendment</t>
        </is>
      </c>
      <c r="B16" s="5" t="n">
        <v>0</v>
      </c>
      <c r="C16" s="5" t="n">
        <v>193355</v>
      </c>
    </row>
    <row r="17">
      <c r="A17" s="4" t="inlineStr">
        <is>
          <t>Factoring discount fee and interest</t>
        </is>
      </c>
      <c r="B17" s="5" t="n">
        <v>0</v>
      </c>
      <c r="C17" s="5" t="n">
        <v>22009</v>
      </c>
    </row>
    <row r="18">
      <c r="A18" s="3" t="inlineStr">
        <is>
          <t>Changes in assets and liabilities:</t>
        </is>
      </c>
      <c r="B18" s="4" t="inlineStr">
        <is>
          <t xml:space="preserve"> </t>
        </is>
      </c>
      <c r="C18" s="4" t="inlineStr">
        <is>
          <t xml:space="preserve"> </t>
        </is>
      </c>
    </row>
    <row r="19">
      <c r="A19" s="4" t="inlineStr">
        <is>
          <t>Decrease in accounts receivable</t>
        </is>
      </c>
      <c r="B19" s="5" t="n">
        <v>457958</v>
      </c>
      <c r="C19" s="5" t="n">
        <v>1967824</v>
      </c>
    </row>
    <row r="20">
      <c r="A20" s="4" t="inlineStr">
        <is>
          <t>(Increase) decrease in prepaid expenses and other current assets</t>
        </is>
      </c>
      <c r="B20" s="5" t="n">
        <v>-207193</v>
      </c>
      <c r="C20" s="5" t="n">
        <v>95623</v>
      </c>
    </row>
    <row r="21">
      <c r="A21" s="4" t="inlineStr">
        <is>
          <t>Decrease in accounts payable and accrued liabilities</t>
        </is>
      </c>
      <c r="B21" s="5" t="n">
        <v>-320192</v>
      </c>
      <c r="C21" s="5" t="n">
        <v>-18489</v>
      </c>
    </row>
    <row r="22">
      <c r="A22" s="4" t="inlineStr">
        <is>
          <t>Decrease in deferred revenue</t>
        </is>
      </c>
      <c r="B22" s="5" t="n">
        <v>-54452</v>
      </c>
      <c r="C22" s="5" t="n">
        <v>-65371</v>
      </c>
    </row>
    <row r="23">
      <c r="A23" s="4" t="inlineStr">
        <is>
          <t>Net cash used in operating activities</t>
        </is>
      </c>
      <c r="B23" s="5" t="n">
        <v>-4097515</v>
      </c>
      <c r="C23" s="5" t="n">
        <v>-947299</v>
      </c>
    </row>
    <row r="24">
      <c r="A24" s="3" t="inlineStr">
        <is>
          <t>Cash Flows from Investing Activities:</t>
        </is>
      </c>
      <c r="B24" s="4" t="inlineStr">
        <is>
          <t xml:space="preserve"> </t>
        </is>
      </c>
      <c r="C24" s="4" t="inlineStr">
        <is>
          <t xml:space="preserve"> </t>
        </is>
      </c>
    </row>
    <row r="25">
      <c r="A25" s="4" t="inlineStr">
        <is>
          <t>Proceeds from sale of assets</t>
        </is>
      </c>
      <c r="B25" s="5" t="n">
        <v>1763430</v>
      </c>
      <c r="C25" s="5" t="n">
        <v>0</v>
      </c>
    </row>
    <row r="26">
      <c r="A26" s="4" t="inlineStr">
        <is>
          <t>Net cash provided by investing activities</t>
        </is>
      </c>
      <c r="B26" s="5" t="n">
        <v>1763430</v>
      </c>
      <c r="C26" s="5" t="n">
        <v>0</v>
      </c>
    </row>
    <row r="27">
      <c r="A27" s="3" t="inlineStr">
        <is>
          <t>Cash Flows from Financing Activities:</t>
        </is>
      </c>
      <c r="B27" s="4" t="inlineStr">
        <is>
          <t xml:space="preserve"> </t>
        </is>
      </c>
      <c r="C27" s="4" t="inlineStr">
        <is>
          <t xml:space="preserve"> </t>
        </is>
      </c>
    </row>
    <row r="28">
      <c r="A28" s="4" t="inlineStr">
        <is>
          <t>Issuance of common stock, net of fees</t>
        </is>
      </c>
      <c r="B28" s="5" t="n">
        <v>4330975</v>
      </c>
      <c r="C28" s="5" t="n">
        <v>785509</v>
      </c>
    </row>
    <row r="29">
      <c r="A29" s="4" t="inlineStr">
        <is>
          <t>Repayments of notes</t>
        </is>
      </c>
      <c r="B29" s="5" t="n">
        <v>-1071552</v>
      </c>
      <c r="C29" s="5" t="n">
        <v>-668478</v>
      </c>
    </row>
    <row r="30">
      <c r="A30" s="4" t="inlineStr">
        <is>
          <t>Gross proceeds from exercise of the warrants</t>
        </is>
      </c>
      <c r="B30" s="5" t="n">
        <v>599244</v>
      </c>
      <c r="C30" s="5" t="n">
        <v>315178</v>
      </c>
    </row>
    <row r="31">
      <c r="A31" s="4" t="inlineStr">
        <is>
          <t>Proceeds from ERC advances</t>
        </is>
      </c>
      <c r="B31" s="5" t="n">
        <v>0</v>
      </c>
      <c r="C31" s="5" t="n">
        <v>450000</v>
      </c>
    </row>
    <row r="32">
      <c r="A32" s="4" t="inlineStr">
        <is>
          <t>Repayment of ERC advances</t>
        </is>
      </c>
      <c r="B32" s="5" t="n">
        <v>0</v>
      </c>
      <c r="C32" s="5" t="n">
        <v>-450000</v>
      </c>
    </row>
    <row r="33">
      <c r="A33" s="4" t="inlineStr">
        <is>
          <t>Proceeds from factoring agreement</t>
        </is>
      </c>
      <c r="B33" s="5" t="n">
        <v>0</v>
      </c>
      <c r="C33" s="5" t="n">
        <v>871821</v>
      </c>
    </row>
    <row r="34">
      <c r="A34" s="4" t="inlineStr">
        <is>
          <t>Repayments of factoring agreement</t>
        </is>
      </c>
      <c r="B34" s="5" t="n">
        <v>0</v>
      </c>
      <c r="C34" s="5" t="n">
        <v>-215127</v>
      </c>
    </row>
    <row r="35">
      <c r="A35" s="4" t="inlineStr">
        <is>
          <t>Purchase of preferred shares pursuant to recapitalization</t>
        </is>
      </c>
      <c r="B35" s="5" t="n">
        <v>0</v>
      </c>
      <c r="C35" s="5" t="n">
        <v>-80000</v>
      </c>
    </row>
    <row r="36">
      <c r="A36" s="4" t="inlineStr">
        <is>
          <t>Net cash provided by financing activities</t>
        </is>
      </c>
      <c r="B36" s="5" t="n">
        <v>3858667</v>
      </c>
      <c r="C36" s="5" t="n">
        <v>1008903</v>
      </c>
    </row>
    <row r="37">
      <c r="A37" s="4" t="inlineStr">
        <is>
          <t>Net increase in cash</t>
        </is>
      </c>
      <c r="B37" s="5" t="n">
        <v>1524582</v>
      </c>
      <c r="C37" s="5" t="n">
        <v>61604</v>
      </c>
    </row>
    <row r="38">
      <c r="A38" s="4" t="inlineStr">
        <is>
          <t>Cash, beginning of year</t>
        </is>
      </c>
      <c r="B38" s="5" t="n">
        <v>1008408</v>
      </c>
      <c r="C38" s="5" t="n">
        <v>946804</v>
      </c>
    </row>
    <row r="39">
      <c r="A39" s="4" t="inlineStr">
        <is>
          <t>Cash, end of year</t>
        </is>
      </c>
      <c r="B39" s="5" t="n">
        <v>2532990</v>
      </c>
      <c r="C39" s="5" t="n">
        <v>1008408</v>
      </c>
    </row>
    <row r="40">
      <c r="A40" s="3" t="inlineStr">
        <is>
          <t>Supplemental disclosures of cash flow information:</t>
        </is>
      </c>
      <c r="B40" s="4" t="inlineStr">
        <is>
          <t xml:space="preserve"> </t>
        </is>
      </c>
      <c r="C40" s="4" t="inlineStr">
        <is>
          <t xml:space="preserve"> </t>
        </is>
      </c>
    </row>
    <row r="41">
      <c r="A41" s="4" t="inlineStr">
        <is>
          <t>Cash paid during the year for interest</t>
        </is>
      </c>
      <c r="B41" s="5" t="n">
        <v>150461</v>
      </c>
      <c r="C41" s="5" t="n">
        <v>323141</v>
      </c>
    </row>
    <row r="42">
      <c r="A42" s="4" t="inlineStr">
        <is>
          <t>Cash paid during the year for income taxes</t>
        </is>
      </c>
      <c r="B42" s="5" t="n">
        <v>0</v>
      </c>
      <c r="C42" s="5" t="n">
        <v>0</v>
      </c>
    </row>
    <row r="43">
      <c r="A43" s="3" t="inlineStr">
        <is>
          <t>Supplemental schedule of non-cash investing and financing activities:</t>
        </is>
      </c>
      <c r="B43" s="4" t="inlineStr">
        <is>
          <t xml:space="preserve"> </t>
        </is>
      </c>
      <c r="C43" s="4" t="inlineStr">
        <is>
          <t xml:space="preserve"> </t>
        </is>
      </c>
    </row>
    <row r="44">
      <c r="A44" s="4" t="inlineStr">
        <is>
          <t>Issuance of common stock issued upon purchase of intangible assets</t>
        </is>
      </c>
      <c r="B44" s="5" t="n">
        <v>647055</v>
      </c>
      <c r="C44" s="5" t="n">
        <v>0</v>
      </c>
    </row>
    <row r="45">
      <c r="A45" s="4" t="inlineStr">
        <is>
          <t>Warrants issued in connection with purchase of intangible assets</t>
        </is>
      </c>
      <c r="B45" s="5" t="n">
        <v>480358</v>
      </c>
      <c r="C45" s="5" t="n">
        <v>0</v>
      </c>
    </row>
    <row r="46">
      <c r="A46" s="4" t="inlineStr">
        <is>
          <t>Issuance of common stock issued upon conversion of note payable</t>
        </is>
      </c>
      <c r="B46" s="5" t="n">
        <v>273673</v>
      </c>
      <c r="C46" s="5" t="n">
        <v>0</v>
      </c>
    </row>
    <row r="47">
      <c r="A47" s="4" t="inlineStr">
        <is>
          <t>Issuance of common stock from conversion of Preferred stock, Series E</t>
        </is>
      </c>
      <c r="B47" s="5" t="n">
        <v>9</v>
      </c>
      <c r="C47" s="5" t="n">
        <v>0</v>
      </c>
    </row>
    <row r="48">
      <c r="A48" s="4" t="inlineStr">
        <is>
          <t>Issuance of common stock from conversion of warrants</t>
        </is>
      </c>
      <c r="B48" s="5" t="n">
        <v>592056</v>
      </c>
      <c r="C48" s="5" t="n">
        <v>0</v>
      </c>
    </row>
    <row r="49">
      <c r="A49" s="4" t="inlineStr">
        <is>
          <t>Issuance of common stock for debt settlements</t>
        </is>
      </c>
      <c r="B49" s="5" t="n">
        <v>2705717</v>
      </c>
      <c r="C49" s="5" t="n">
        <v>0</v>
      </c>
    </row>
    <row r="50">
      <c r="A50" s="4" t="inlineStr">
        <is>
          <t>Accounts receivable owed under factoring agreement collected directly by factor</t>
        </is>
      </c>
      <c r="B50" s="5" t="n">
        <v>0</v>
      </c>
      <c r="C50" s="5" t="n">
        <v>959980</v>
      </c>
    </row>
    <row r="51">
      <c r="A51" s="4" t="inlineStr">
        <is>
          <t>Deemed dividends</t>
        </is>
      </c>
      <c r="B51" s="5" t="n">
        <v>0</v>
      </c>
      <c r="C51" s="5" t="n">
        <v>503642</v>
      </c>
    </row>
    <row r="52">
      <c r="A52" s="4" t="inlineStr">
        <is>
          <t>Offering costs as a result of modification of warrants to induce exercise</t>
        </is>
      </c>
      <c r="B52" s="5" t="n">
        <v>0</v>
      </c>
      <c r="C52" s="5" t="n">
        <v>10400</v>
      </c>
    </row>
    <row r="53">
      <c r="A53" s="4" t="inlineStr">
        <is>
          <t>Financing of insurance premium</t>
        </is>
      </c>
      <c r="B53" s="5" t="n">
        <v>0</v>
      </c>
      <c r="C53" s="5" t="n">
        <v>92174</v>
      </c>
    </row>
    <row r="54">
      <c r="A54" s="4" t="inlineStr">
        <is>
          <t>Debt discount on loan amendment</t>
        </is>
      </c>
      <c r="B54" s="5" t="n">
        <v>0</v>
      </c>
      <c r="C54" s="5" t="n">
        <v>50000</v>
      </c>
    </row>
    <row r="55">
      <c r="A55" s="4" t="inlineStr">
        <is>
          <t>Transfer of accrued interest to loan principal upon loan amendment</t>
        </is>
      </c>
      <c r="B55" s="6" t="n">
        <v>0</v>
      </c>
      <c r="C55" s="6" t="n">
        <v>8055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INCOME TAXES (Details Narrative) - USD ($) $ in Million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Net operating loss carryforwards</t>
        </is>
      </c>
      <c r="B4" s="6" t="n">
        <v>62</v>
      </c>
      <c r="C4" s="6" t="n">
        <v>7</v>
      </c>
    </row>
    <row r="5">
      <c r="A5" s="4" t="inlineStr">
        <is>
          <t>Valuation allowance, percentage</t>
        </is>
      </c>
      <c r="B5" s="10" t="n">
        <v>1</v>
      </c>
      <c r="C5" s="4" t="inlineStr">
        <is>
          <t xml:space="preserve"> </t>
        </is>
      </c>
    </row>
    <row r="6">
      <c r="A6" s="4" t="inlineStr">
        <is>
          <t>Deferred tax carried forward</t>
        </is>
      </c>
      <c r="B6" s="6" t="n">
        <v>55</v>
      </c>
      <c r="C6" s="4" t="inlineStr">
        <is>
          <t xml:space="preserve"> </t>
        </is>
      </c>
    </row>
    <row r="7">
      <c r="A7" s="4" t="inlineStr">
        <is>
          <t>Valuation allowance</t>
        </is>
      </c>
      <c r="B7" s="6" t="n">
        <v>6</v>
      </c>
      <c r="C7" s="12" t="n">
        <v>3.7</v>
      </c>
    </row>
    <row r="8">
      <c r="A8" s="4" t="inlineStr">
        <is>
          <t>Income tax, description</t>
        </is>
      </c>
      <c r="B8" s="4" t="inlineStr">
        <is>
          <t>In general, an ownership change, as defined by Section 382 and 383, results from transactions increasing ownership of certain stockholders or public groups in the stock of the corporation by more than 50 percentage points over a three-year period. The Company has not completed an IRC Section 382/383 analysis</t>
        </is>
      </c>
      <c r="C8"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3" customWidth="1" min="11" max="11"/>
    <col width="14" customWidth="1" min="12" max="12"/>
  </cols>
  <sheetData>
    <row r="1">
      <c r="A1" s="1" t="inlineStr">
        <is>
          <t>SUBSEQUENT EVENTS (Details Narrative) - USD ($)</t>
        </is>
      </c>
      <c r="C1" s="2" t="inlineStr">
        <is>
          <t>1 Months Ended</t>
        </is>
      </c>
      <c r="G1" s="2" t="inlineStr">
        <is>
          <t>12 Months Ended</t>
        </is>
      </c>
    </row>
    <row r="2">
      <c r="B2" s="2" t="inlineStr">
        <is>
          <t>Mar. 03, 2025</t>
        </is>
      </c>
      <c r="C2" s="2" t="inlineStr">
        <is>
          <t>Mar. 28, 2025</t>
        </is>
      </c>
      <c r="D2" s="2" t="inlineStr">
        <is>
          <t>Feb. 26, 2025</t>
        </is>
      </c>
      <c r="E2" s="2" t="inlineStr">
        <is>
          <t>Jan. 19, 2025</t>
        </is>
      </c>
      <c r="F2" s="2" t="inlineStr">
        <is>
          <t>Mar. 31, 2024</t>
        </is>
      </c>
      <c r="G2" s="2" t="inlineStr">
        <is>
          <t>Dec. 31, 2024</t>
        </is>
      </c>
      <c r="H2" s="2" t="inlineStr">
        <is>
          <t>Dec. 31, 2023</t>
        </is>
      </c>
      <c r="I2" s="2" t="inlineStr">
        <is>
          <t>Jan. 02, 2025</t>
        </is>
      </c>
      <c r="J2" s="2" t="inlineStr">
        <is>
          <t>Sep. 19, 2024</t>
        </is>
      </c>
      <c r="K2" s="2" t="inlineStr">
        <is>
          <t>May 29, 2024</t>
        </is>
      </c>
      <c r="L2" s="2" t="inlineStr">
        <is>
          <t>Mar. 28, 2024</t>
        </is>
      </c>
    </row>
    <row r="3">
      <c r="A3" s="4" t="inlineStr">
        <is>
          <t>Number of shares issue</t>
        </is>
      </c>
      <c r="B3" s="4" t="inlineStr">
        <is>
          <t xml:space="preserve"> </t>
        </is>
      </c>
      <c r="C3" s="4" t="inlineStr">
        <is>
          <t xml:space="preserve"> </t>
        </is>
      </c>
      <c r="D3" s="4" t="inlineStr">
        <is>
          <t xml:space="preserve"> </t>
        </is>
      </c>
      <c r="E3" s="4" t="inlineStr">
        <is>
          <t xml:space="preserve"> </t>
        </is>
      </c>
      <c r="F3" s="5" t="n">
        <v>755407</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payable</t>
        </is>
      </c>
      <c r="B4" s="4" t="inlineStr">
        <is>
          <t xml:space="preserve"> </t>
        </is>
      </c>
      <c r="C4" s="4" t="inlineStr">
        <is>
          <t xml:space="preserve"> </t>
        </is>
      </c>
      <c r="D4" s="4" t="inlineStr">
        <is>
          <t xml:space="preserve"> </t>
        </is>
      </c>
      <c r="E4" s="4" t="inlineStr">
        <is>
          <t xml:space="preserve"> </t>
        </is>
      </c>
      <c r="F4" s="4" t="inlineStr">
        <is>
          <t xml:space="preserve"> </t>
        </is>
      </c>
      <c r="G4" s="6" t="n">
        <v>1071552</v>
      </c>
      <c r="H4" s="6" t="n">
        <v>668478</v>
      </c>
      <c r="I4" s="4" t="inlineStr">
        <is>
          <t xml:space="preserve"> </t>
        </is>
      </c>
      <c r="J4" s="4" t="inlineStr">
        <is>
          <t xml:space="preserve"> </t>
        </is>
      </c>
      <c r="K4" s="4" t="inlineStr">
        <is>
          <t xml:space="preserve"> </t>
        </is>
      </c>
      <c r="L4" s="4" t="inlineStr">
        <is>
          <t xml:space="preserve"> </t>
        </is>
      </c>
    </row>
    <row r="5">
      <c r="A5" s="4" t="inlineStr">
        <is>
          <t>Payment of equity consideration</t>
        </is>
      </c>
      <c r="B5" s="4" t="inlineStr">
        <is>
          <t xml:space="preserve"> </t>
        </is>
      </c>
      <c r="C5" s="4" t="inlineStr">
        <is>
          <t xml:space="preserve"> </t>
        </is>
      </c>
      <c r="D5" s="4" t="inlineStr">
        <is>
          <t xml:space="preserve"> </t>
        </is>
      </c>
      <c r="E5" s="4" t="inlineStr">
        <is>
          <t xml:space="preserve"> </t>
        </is>
      </c>
      <c r="F5" s="6" t="n">
        <v>13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5" t="n">
        <v>15086476</v>
      </c>
      <c r="H6" s="5" t="n">
        <v>1433903</v>
      </c>
      <c r="I6" s="4" t="inlineStr">
        <is>
          <t xml:space="preserve"> </t>
        </is>
      </c>
      <c r="J6" s="5" t="n">
        <v>720000</v>
      </c>
      <c r="K6" s="5" t="n">
        <v>150000</v>
      </c>
      <c r="L6" s="5" t="n">
        <v>392155</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 Consideration Transferred in Business Combination</t>
        </is>
      </c>
      <c r="B8" s="4" t="inlineStr">
        <is>
          <t xml:space="preserve"> </t>
        </is>
      </c>
      <c r="C8" s="4" t="inlineStr">
        <is>
          <t xml:space="preserve"> </t>
        </is>
      </c>
      <c r="D8" s="4" t="inlineStr">
        <is>
          <t xml:space="preserve"> </t>
        </is>
      </c>
      <c r="E8" s="6" t="n">
        <v>3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ercentage of Outstanding Shares Related to Consideration</t>
        </is>
      </c>
      <c r="B9" s="4" t="inlineStr">
        <is>
          <t xml:space="preserve"> </t>
        </is>
      </c>
      <c r="C9" s="4" t="inlineStr">
        <is>
          <t xml:space="preserve"> </t>
        </is>
      </c>
      <c r="D9" s="4" t="inlineStr">
        <is>
          <t xml:space="preserve"> </t>
        </is>
      </c>
      <c r="E9" s="11" t="n">
        <v>0.09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uthorized Amount for Share Repurchase Program</t>
        </is>
      </c>
      <c r="B10" s="4" t="inlineStr">
        <is>
          <t xml:space="preserve"> </t>
        </is>
      </c>
      <c r="C10" s="4" t="inlineStr">
        <is>
          <t xml:space="preserve"> </t>
        </is>
      </c>
      <c r="D10" s="6" t="n">
        <v>10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Expected Duration of Share Repurchase Program</t>
        </is>
      </c>
      <c r="B11" s="4" t="inlineStr">
        <is>
          <t xml:space="preserve"> </t>
        </is>
      </c>
      <c r="C11" s="4" t="inlineStr">
        <is>
          <t xml:space="preserve"> </t>
        </is>
      </c>
      <c r="D11" s="4" t="inlineStr">
        <is>
          <t>180 years</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Issued as Consideration</t>
        </is>
      </c>
      <c r="B12" s="5" t="n">
        <v>1666666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Issued under Advisory Services Agreement</t>
        </is>
      </c>
      <c r="B13" s="5" t="n">
        <v>1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ubsequent Event [Member] | Asset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hares issue</t>
        </is>
      </c>
      <c r="B15" s="4" t="inlineStr">
        <is>
          <t xml:space="preserve"> </t>
        </is>
      </c>
      <c r="C15" s="5" t="n">
        <v>208791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 payable</t>
        </is>
      </c>
      <c r="B16" s="4" t="inlineStr">
        <is>
          <t xml:space="preserve"> </t>
        </is>
      </c>
      <c r="C16" s="6" t="n">
        <v>5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hares price per share</t>
        </is>
      </c>
      <c r="B17" s="4" t="inlineStr">
        <is>
          <t xml:space="preserve"> </t>
        </is>
      </c>
      <c r="C17" s="8" t="n">
        <v>1.8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ayment of equity consideration</t>
        </is>
      </c>
      <c r="B18" s="4" t="inlineStr">
        <is>
          <t xml:space="preserve"> </t>
        </is>
      </c>
      <c r="C18" s="6" t="n">
        <v>38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yable</t>
        </is>
      </c>
      <c r="B19" s="4" t="inlineStr">
        <is>
          <t xml:space="preserve"> </t>
        </is>
      </c>
      <c r="C19" s="6" t="n">
        <v>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ubsequent Event [Member] | Consult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shares 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0000</v>
      </c>
      <c r="J21" s="4" t="inlineStr">
        <is>
          <t xml:space="preserve"> </t>
        </is>
      </c>
      <c r="K21" s="4" t="inlineStr">
        <is>
          <t xml:space="preserve"> </t>
        </is>
      </c>
      <c r="L21" s="4" t="inlineStr">
        <is>
          <t xml:space="preserve"> </t>
        </is>
      </c>
    </row>
    <row r="22">
      <c r="A22" s="4" t="inlineStr">
        <is>
          <t>Subsequent Event [Member] | Former Debthold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shar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00000</v>
      </c>
      <c r="J23" s="4" t="inlineStr">
        <is>
          <t xml:space="preserve"> </t>
        </is>
      </c>
      <c r="K23" s="4" t="inlineStr">
        <is>
          <t xml:space="preserve"> </t>
        </is>
      </c>
      <c r="L23" s="4" t="inlineStr">
        <is>
          <t xml:space="preserve"> </t>
        </is>
      </c>
    </row>
  </sheetData>
  <mergeCells count="3">
    <mergeCell ref="G1:H1"/>
    <mergeCell ref="C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s Adopted [Flag]</t>
        </is>
      </c>
      <c r="B4" s="4" t="inlineStr">
        <is>
          <t>false</t>
        </is>
      </c>
    </row>
    <row r="5">
      <c r="A5" s="4" t="inlineStr">
        <is>
          <t>Rule 10b5-1 Arrangements Terminated [Flag]</t>
        </is>
      </c>
      <c r="B5" s="4" t="inlineStr">
        <is>
          <t>false</t>
        </is>
      </c>
    </row>
    <row r="6">
      <c r="A6" s="4" t="inlineStr">
        <is>
          <t>Non Rule 10b5-1 Arrangements Adopted [Flag]</t>
        </is>
      </c>
      <c r="B6" s="4" t="inlineStr">
        <is>
          <t>false</t>
        </is>
      </c>
    </row>
    <row r="7">
      <c r="A7" s="4" t="inlineStr">
        <is>
          <t>Non Rule 10b5-1 Arrangements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ORGANIZATION AND SUMMARY OF SIGNIFICANT ACCOUNTING POLICIES</t>
        </is>
      </c>
      <c r="B3" s="4" t="inlineStr">
        <is>
          <t xml:space="preserve"> </t>
        </is>
      </c>
    </row>
    <row r="4">
      <c r="A4" s="4" t="inlineStr">
        <is>
          <t>ORGANIZATION AND SUMMARY OF SIGNIFICANT ACCOUNTING POLICIES</t>
        </is>
      </c>
      <c r="B4" s="4" t="inlineStr">
        <is>
          <t>NOTE 1 - ORGANIZATION AND SUMMARY OF SIGNIFICANT ACCOUNTING POLICIES General Nixxy, Inc., a Nevada corporation (the “Company”), is a holding company based in New York, New York. The Company has seven subsidiaries, Recruiter.com, Inc., Recruiter.com Recruiting Solutions LLC (“Recruiting Solutions”), Recruiter.com Consulting, LLC, VocaWorks, Inc. (“VocaWorks”), Recruiter.com Scouted Inc. (“Scouted”), Recruiter.com Upsider Inc. (“Upsider”) and Recruiter.com OneWire Inc. (“OneWire”). On September 27, 2024, the Company filed with the Secretary of State of the State of Nevada a Certificate of Amendment to the Articles of Incorporation to change the legal name of the Company from Recruiter.com Group, Inc. to Nixxy, Inc. The Company and its subsidiaries as a consolidated group is hereinafter referred to as the “Company,” “we”, “us” or “our”. On July 25, 2023, the Company acquired a shell company, Atlantic Energy Solutions, Inc., which is a dormant entity quoted on OTC Pink Markets under the symbol AESO, in which the Company acquired a controlling and majority equity interest through purchasing 1,000,000 preferred convertible shares providing voting control of Atlantic Energy Solutions, Inc. for $80,000. The transaction was accounted for as a recapitalization due to the intent of the company to spin out the shell to the shareholders of Recruiter.com Group, Inc. and continue certain operations of Recruiter.com, Inc. in AESO. To prepare and effectuate the spin out of Atlantic Energy Solutions, Inc. (currently being renamed CognoGroup), on February 13, On June 5, 2023, the Company entered into a stock purchase agreement (“GoLogiq Stock Purchase Agreement”) with GoLogiq Inc. (“Seller”), a Delaware corporation (“GoLogiq”). GoLogiq owns all of the issued and outstanding membership interests (the “Membership Interests”) of GOLQ LLC, a Nevada limited liability company, that was further amended on August 18 and 29, 2023. On February 23, 2024, the Company entered into a certain Technology License and Commercialization Agreement with GoLogiq, Inc. that supersedes and replaces in its entirety the GOLQ Agreement, as amended by the August 29, 2023 Amendment and the August 18, 2023 Amendment. Under the GOLQ Licensing Agreement, GOLQ granted the Company a worldwide, exclusive license (the “GOLQ License”) to the Company to develop its fintech technology (the “GOLQ Technology”) and sell products derived thereof, including its Createapp, Paylogiq, Gologiq, and Radix AI technology and products (the “Licensed Products”), for a term of 10 years, with automatic two (2) year renewals as further described therein (the “Term”). In exchange with such license, the Company issued to GOLQ such number of shares of Company common stock that represents 19.99% of the number of issued and outstanding shares of the Company common stock on the business day prior to the effective date or 392,155 shares (see Note 5). Following the issuance of the Shares, GOLQ owned 16.66% of the issued and outstanding shares of the Company common stock. In addition, the Company shall pay to GOLQ a royalty of eight percent (8%) of net sales of Licensed Products, as defined therein, during the Term. Further, GOLQ grants to the Company the option to purchase the GOLQ Technology and the Licensed Products for a purchase price of $400,000 for the duration of the Term, subject to shareholder approval if required under applicable laws and regulations at the time of notice of exercise. On March 28, 2024, the Company and GOLQ entered into an Amendment to Technology License and Commercialization Agreement (the “Amendment”). Under the Amendment, the Company and GOLQ agreed to and added Section 3.3 to further detail technical assistance from GOLQ to the Company. In addition, Section 5.1 was amended such that the royalty was lowered from eight percent (8%) to five percent (5%) for which the Company granted to GOLQ a warrant to purchase two hundred ninety-two thousand (292,000) shares of Company Common Stock (the “Warrant”) for a price equal to $0.01 per share (the “Exercise Price”). The Warrant may be exercised at any time commencing upon the date that is six (6) months from the Effective Date and terminating at 5:00 P.M., New York time, on the three (3) year anniversary of the Effective Date, unless the closing sale price for the common stock of the Company has closed at or above $5.00 for ten consecutive trading days. Further, the Amendment contains a blocker provision that limits shares issuable under the Warrant such that the shares beneficially owned by GOLQ does not exceed 9.99% of the total number of issued and outstanding shares of the Company’s Common Stock (including for such purpose the shares of Common Stock issuable upon such exercise). These GOLQ Warrants were valued at $480,358 and together with the common shares issued to GOLQ, discussed in Note 8, were treated as consideration for the licenses purchased from GOLQ (see Note 5). On August 16, 2023, the Company entered into an Asset Purchase Agreement (the “Job Mobz Purchase Agreement”) with Job Mobz Inc., a California corporation (“Job Mobz”). Upon the terms and subject to the conditions of the Job Mobz Purchase Agreement, the Company has agreed to sell and assign its right, title, and interest in the domain name and the assets generally used to operate the business associated therewith to Job Mobz for an aggregate purchase price of approximately $1,800,000, subject to certain adjustments. The Company entered into a number of amendments to the August 16, 2023, Asset Purchase Agreement with Job Mobz, resulting in the extension of the closing date to September 2, 2024. Furthermore, in 2024 the Company received a non-refundable payment of $100,000 from Job Mobz during the quarter ended March 31, 2024, that has been recorded as a gain on assets sale within the consolidated statements of operations. On April 9, 2024, the Company received $150,000 as the second part of the non-refundable payment from Job Mobz. On July 29, 2024, the Company received $150,000 as the third part of the non-refundable payment, and on September 16, 2024, the Company received the fourth and final payment of $1,393,430. Total consideration amounting to approximately $1.8 million. The payments were credited towards and count against the cash portion of the Purchase Price from the original Asset Purchase Agreement. Although the approval of the Job Mobz Agreement and the transactions contemplated therein were not required to be approved by the shareholders of the Company pursuant to the Nevada Revised Statutes, the rules and regulation of Nasdaq or the Company’s bylaws, the Company previously agreed, pursuant to the terms of the Job Mobz Agreement to seek stockholder approval of the transactions contemplated thereby, and included such proposal in its Proxy Statement filed with the Commission on September 15, 2023, and amended on November 8, 2023, November 24, 2023, December 8, 2023, and December 11, 2023. On February 13, 2024, the Company obtained the consent of Job Mobz to proceed with the transactions contemplated by the Job Mobz Agreement without obtaining such shareholder approval. The transaction closed in September 2024, as noted above. The Company helps businesses accelerate and streamline their recruiting and hiring processes by providing on-demand recruiting software and services. The Company leverages its expert network of recruiters to place recruiters on a project basis. During the first, second, and third quarters of 2024, the Company primarily focused on completing strategic transactions with Job Mobz and GoLogiq. Through the Company’s Recruiting Solutions division, the Company also provides consulting, staffing, and full-time placement services to employers, leveraging our platform and rounding out our services. The Company shifted its focus during 2023, by selling its consulting and staffing business and discontinued its full-time placement service business. During 2024, the Company operated primarily in its Marketplace Solutions line of business, which consists primarily of job board and recruitment advertising activities through its Mediabistro website, located at https://www.mediabistro.com. Principles of Consolidation and Basis of Presentation The consolidated financial statements include the accounts of Nixxy Inc. and its wholly owned subsidiaries. All intercompany transactions and balances have been eliminated in consolidation. Reclassifications Certain reclassifications have been made to the prior period December 31, 2023, financial statement to conform with the current year’s presentation. For the year ended December 31, 2023, $2,721,207 of cost of revenue was reclassified from a separate line item under revenue into operating expenses. Additionally, the gross profit line-item displayed in fiscal 2023 was removed. There was no change to loss from operations for the year ended December 31, 2023, as a result of this reclassification. Discontinued Operations See Note 6, Discontinued Operations, for a discussion of the Company’s significant accounting policy surrounding the sale of substantially all of the Company’s staffing and consulting services revenue line in connection with the sale of its right, title, and exclusive interest in certain client contracts and associated staff, contractors, business information, and relationships to Insigma and Akvarr. Use of Estimates The preparation of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and outcomes may differ from management’s estimates and assumptions. Included in these estimates are assumptions used to estimate collection of accounts receivable, fair value of marketable securities, fair value of assets acquired in asset acquisitions and the estimated useful life of assets acquired, fair value of warrant liabilities, fair value of securities issued in asset acquisitions, fair value of intangible assets and goodwill, fair value of non-monetary transactions, deferred income tax asset valuation allowances, and valuation of stock-based compensation expense. Cash and Cash Equivalents The Company considers all short-term highly liquid investments with a remaining maturity at the date of purchase of three months or less to be cash equivalents. Cash and cash equivalents are maintained at financial institutions, and, at times, balances may exceed federally insured limits. The Company has not experienced any losses related to these balances as of December 31, 2024. As of December 31, 2024, and December 31, 2023, the Company had $2,260,710 and $638,299 in excess of the FDIC limit, respectively. The Company had no cash equivalents as of December 31, 2024, and 2023. Revenue Recognition The Company recognizes revenue in accordance with Financial Accounting Standards Board (“FASB”) Accounting Standards Codification (“ASC”) Topic 606, “Revenue from Contracts with Customers” (“ASC 606”). Revenues are recognized when control is transferred to customers in amounts that reflect the consideration the Company expects to be entitled to receive in exchange for those goods. Revenue recognition is evaluated through the following five steps: (i) identification of the contract, or contracts, with a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We generate revenue from the following activities: · Software Subscriptions · Recruiters On Demand: · Full-time Placement: · Marketplace: For individuals, Marketplace includes services to assist with career development and advancement, including a resume distribution service which involves promoting these job seekers’ profiles and resumes to assist with their procuring employment, and upskilling and training. Our resume distribution service allows a job seeker to upload his/her resume to our database, which we then distribute to our network of recruiters on the Platform. We earn revenue from a one-time flat fee for this service. We also offer a recruiter certification program which encompasses our recruitment related training content, which we make accessible through our online learning management system. Customers of the recruiter certification program use a self-managed system to navigate through a digital course of study. Upon completion of the program, we issue a certificate of completion and make available a digital badge to certify their achievement for display on their online recruiter profile on the Platform. Additionally, we partner with Careerdash, a high-quality training company, to provide Recruiter.com Academy, an immersive training experience for career changers. · Consulting and Staffing: · Revenue Share: We have a sales team and sales partnerships with direct employers as well as vendor management system companies and managed service companies that help create sales channels for clients that buy staffing, direct hire, and sourcing services. Once we have secured the relationship and contract with the interested Enterprise customer, the delivery and product teams will provide the service to fulfil any or all of the revenue segments. Revenues as presented on the consolidated statements of operations represent services rendered to customers less sales adjustments and allowances. Software subscription revenues are recognized over the term of the subscription for access to services and/or our web-based platform. Revenue is recognized monthly over the subscription term. Talent effectiveness subscription revenues are recognized over the term of the subscription when services are provided. Any payments received prior to the time passing to provide the subscription services are recorded as a deferred revenue liability. Revenue generated from the enhanced support package and On Demand support are recognized at the point-in-time when the service is provided. Revenue generated from placement fees that are related to the software subscription are recognized at the point-in-time when the 60 or 90-day guarantee expires. Recruiters On Demand services are billed to clients as either monthly subscriptions or time-based billings. Revenues for Recruiters on Demand are recognized on a gross basis when each monthly subscription service is completed. Talent Effectiveness consulting services are billed to clients upfront for a period of 12 months. Revenue is recognized on a gross basis monthly over the period the consulting services are provided. Full-time placement revenues are recognized on a gross basis when the guarantee period specified in each customer’s contract expires. No fees for direct hire placement services are charged to the employment candidates. Any payments received prior to the expiration of the guarantee period are recorded as a deferred revenue liability. Payments for recruitment services are typically due within 90 days of completion of services. Marketplace advertising revenues are recognized on a gross basis when the advertising is placed and displayed or when lead generation activities and online publications are completed, which is the point at which the performance obligations are satisfied. Payments for marketing and publishing are typically due within 30 days of completion of services. Job posting revenue is recognized at the end of the period the job is posted. Marketplace career services revenues are recognized on a gross basis upon distribution of resumes or completion of training courses, which is the point at which the performance obligations are satisfied. Payments for career services are typically due upon distribution or completion of services. Consulting and Staffing Services revenues represent services rendered to customers less sales adjustments and allowances. Reimbursements, including those related to travel and out-of-pocket expenses, are also included in the net service revenues and equivalent amounts of reimbursable expenses are included in costs of revenue. We record substantially all revenue on a gross basis as a principal versus on a net basis as an agent in the presentation of this line of revenues and expenses. We have concluded that gross reporting is appropriate because we have the task of identifying and hiring qualified employees, and our discretion to select the employees and establish their compensation and duties causes us to bear the risk for services that are not fully paid for by customers. Consulting and staffing revenues are recognized when the services are rendered by the temporary employees. We assume the risk of the acceptability of the employees to customers. Payments for consulting and staffing services are typically due within 90 days of completion of services. Revenue share revenues represent a percentage of revenue we have earned in relation to client referrals we made to a third party. We record revenue in relation to revenue share on a net basis as an agent under this arrangement. We have concluded that net reporting is appropriate because we do not provide the underlying services and arrangements to meet the demands of the client that we referred to the third party. Revenue is recorded based on a net percentage of revenue that is shared between us and the third party and earned upon delivery of the services by the third party. The third party provides the underlying services in this arrangement. Deferred revenue results from transactions in which we have been paid for services by customers, but for which all revenue recognition criteria have not yet been met. Once all revenue recognition criteria have been met, the deferred revenues are recognized. Sales tax collected is recorded on a net basis and is excluded from revenue. Contract Assets The Company does not have any contract assets. All trade receivables on the Company’s consolidated balance sheet are from contracts with customers. Contract Costs Costs incurred to obtain a contract are capitalized unless they are short term in nature. As a practical matter, costs to obtain a contract that are short term in nature are expensed as incurred. The Company does not have any contract costs capitalized as of December 31, 2024, or December 31, 2023. Contract Liabilities The Company’s contract liabilities consist of advanced customer payments and deferred revenue. Deferred revenue results from transactions in which the Company has been paid for services by customers, but for which all revenue recognition criteria have not yet been met. Once all revenue recognition criteria have been met, the deferred revenues are recognized Revenue Disaggregation For each of the years, revenues can be categorized into the following: Years Ended December 31, 2024 2023 Recruiters On Demand $ 120 $ 1,848,268 Consulting and staffing services 5,602 129,157 Software Subscriptions - 412,898 Full time placement fees - 20,000 Marketplace Solutions 606,324 675,256 Revenue Share - 102,440 Total revenue $ 612,046 $ 3,188,019 As of December 31, 2024, and December 31, 2023, deferred revenue amounted to $95,396 and $149,848, respectively. During the year ended December 31, 2024, the Company recognized approximately $100,067 of revenue that was deferred as of December 31, 2023. Deferred revenue as of December 31, 2024, is categorized and expected to be recognized as follows: Expected Contract Liabilities Recognition Schedule Total Contract Liabilities December 31, Recognize 2024 2025 Other $ 49,371 $ 49,371 Marketplace Solutions 46,025 46,025 Total $ 95,396 $ 95,396 Revenue from international sources was approximately 2.00% and 0.80% for the year ended December 31, 2024, and 2023, respectively. Cost of Revenue Cost of revenue in 2023 consisted of employee costs, third party staffing costs and other fees, outsourced recruiter fees and commissions based on a percentage of Recruiting Solutions gross margin. Accounts Receivable On January 1, 2023, the Company adopted ASC 326, “ Financial Instruments - Credit Losses Credit is extended to customers based on an evaluation of their financial condition and other factors. Management periodically assesses the Company’s accounts receivable and, if necessary, establishes an allowance for estimated uncollectible amounts. Any required allowance is based on specific analysis of past due accounts and also considers historical trends of write-offs. Past due status is based on how recently payments have been received from customers. Accounts determined to be uncollectible are charged to operations when that determination is made. The Company usually does not require collateral. We have recorded an allowance for doubtful accounts of $863,747 and $1,051,411 as of December 31, 2024, and December 31, 2023, respectively. Bad debt recovery was $84,377 and $143,774 for the years ended December 31, 2024, and 2023, respectively. Property and Equipment Property and equipment are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Maintenance and repairs are charged to expense as incurred. Depreciation expense for the years ended December 31, 2024, and 2023 was $27,611 and $25,029, respectively, and is included in general and administrative expenses in the accompanying consolidated statement of operations. Concentration of Credit Risk and Significant Customers and Vendors As of December 31, 2024, three customers accounted for more than 10% of the accounts receivable balance, at 77% in the aggregate. As of December 31, 2023, one customer accounted for more than 10% of the accounts receivable balance, at 93%. For the years ended December 31, 2024, two customers accounted for 10% or more of total revenue, at 40% in the aggregate. For the years ended December 31, 2023, one customer accounted for 10% or more of total revenue, at 57%. We use a related party firm located overseas for software development and maintenance related to our website and the platform underlying our operations. One of our former employees and principal shareholders is an employee of this firm and exerts control over this firm (see Note 11). We were a party to a license agreement with a related party firm (see Note 11). We had used a related party firm to provide certain employer of record services (see Note 11) Advertising and Marketing Costs The Company expenses all advertising and marketing costs as incurred. Advertising and marketing costs were $851,923 and $387,359 for the years ended December 31, 2024, and 2023, respectively. Fair Value of Financial Instruments and Fair Value Measurements The Company measures and discloses the fair value of assets and liabilities required to be carried at fair value in accordance with ASC 820, Fair Value Measurements and Disclosures 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 Level 1 - Quoted prices for identical assets or liabilities in active markets to which we have access at the measurement date. Level 2 - Inputs other than quoted prices within Level 1 that are observable for the asset or liability, either directly or indirectly. Level 3 - Unobservable inputs for the asset or liability. The determination of where assets and liabilities fall within this hierarchy is based upon the lowest level of input that is significant to the fair value measurement. The Company’s investment in available for sale securities and warrant derivative liabilities are measured at fair value. The securities are measured based on current trading prices using Level 1 fair value inputs. The Company’s derivative instruments are valued using Level 3 fair value inputs. In fair valuing these instruments, the income valuation approach is applied, and the valuation inputs include the contingent payment arrangement terms, projected revenues and cash flows, rate of return, and probability assessments. The carrying values of cash and cash equivalents, accounts receivable, accounts payable and accrued expenses, and loans payable represent fair value based upon their short-term nature. A financial asset or liability’s classification within the hierarchy is determined based on the lowest level input that is significant to the fair value measurement. The tables below summarize the fair values of our financial assets and liabilities as of December 31, 2024, and December 31, 2023: Fair Value at December 31, Fair Value Measurement Using 2024 Level 1 Level 2 Level 3 Marketable Securities $ 142,275 $ 142,275 $ - $ - Warrant Liability $ 490,541 $ - $ - $ 490,541 Fair Value at December 31, Fair Value Measurement Using 2023 Level 1 Level 2 Level 3 Marketable Securities $ 382,144 $ 382,144 $ - $ - Warrant Liability $ 504,000 $ - $ - $ 504,000 For the Company’s warrant liabilities measured at fair value on a recurring basis using significant unobservable inputs (Level 3), the following table provides a reconciliation of the beginning and ending balance for each category therein, and gains or losses recognized during the year ended December 31, 2024, and year ended December 31, 2023: Ending balance, December 31, 2022 $ 600,000 Re-measurement adjustments: - Change in fair value of warrant liability (96,000 ) Ending balance, December 31, 2023 $ 504,000 Re-measurement adjustments: - Change in fair value of warrant liability (13,459 ) Ending balance, December 31, 2024 $ 490,541 Significant unobservable inputs used in the fair value measurements of the Company’s derivative liabilities designated as Level 3 are as follows: December 31, 2024 Fair value $ 490,541 Valuation technique Backsolve method Significant unobservable input Time to maturity and volatility December 31, 2023 Fair value $ 504,000 Valuation technique Backsolve method Significant unobservable input Time to maturity and volatility Business Combinations For all business combinations (whether partial, full or step acquisitions), the Company records 100% of all assets and liabilities of the acquired business, generally at their fair values with any excess of purchase price over the net asset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the Company records the contingent consideration at fair value at the acquisition date.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The increases or decreases in the fair value of contingent consideration can result from changes in anticipated revenue levels and changes in assumed discount periods and rates. Intangible Assets Intangible assets consist primarily of the assets acquired from Genesys in the third quarter of 2019, including customer contracts and intellectual property, the assets acquired from Scouted and Upsider during the first quarter of 2021, the assets acquired from OneWire during the second quarter of 2021, the assets acquired from Parrut and Novo Group during the third quarter of 2021, and the assets acquired from GoLogiq in February of 2024. Amortization expense is recorded on the straight-line basis over the estimated economic lives. Goodwill Goodwill is comprised of the purchase price of business combinations in excess of the fair value assigned at acquisition to the net tangible and identifiable intangible assets acquired. Goodwill is not amortized. The Company tests goodwill for impairment for its reporting units on an annual basis, or when events occur, or circumstances indicate the fair value of a reporting unit is below its carrying value. The Company performs its annual goodwill impairment assessment on December 31st of each year or as impairment indicators dictate (see Note 5). When evaluating the potential impairment of goodwill, management first assess a range of qualitative factors, including but not limited to, macroeconomic conditions, industry conditions, the competitive environment, changes in the market for the Company’s products and services, regulatory and political developments, entity specific factors such as strategy and changes in key personnel, and the overall financial performance for each of the Company’s reporting units. If, after completing this assessment, it is determined that it is more likely than not that the fair value of a reporting unit is less than its carrying value, we then proceed to the quantitative impairment testing methodology. Under the quantitative method we compare the carrying value of the reporting unit, including goodwill, with its fair value, as determined using an appropriate valuation method. If the carrying value of a reporting unit exceeds its fair value, then the amount of impairment to be recognized is recognized as the amount by which the carrying amount exceeds the fair value. When required, we may arrive at our estimates of fair value using a discounted cash flow methodology which includes estimates of future cash flows to be generated by specifically identified assets, as well as selecting a discount rate to measure the present value of those anticipated cash flows. Estimating future cash flows requires significant judgment and includes making assumptions about projected growth rates, industry-specific factors, working capital requirements, weighted average cost of capital, and current and anticipated operating conditions. The use of different assumptions or estimates for future cash flows could produce different results. Long-lived assets Long-lived assets are reviewed for impairment whenever events or changes in circumstances indicate that the book value of the asset may not be recoverable. The Company periodically evaluates whether events and circumstances have occurred that indicate possible impairment. When impairment indicators exist, the Company estimates the future undiscounted net cash flows of the related asset or asset group over the remaining life of the asset in measuring whether the long-lived asset should be written down to fair value. Measurement of the amount of impairment would be based on generally accepted valuation methodologies, as deemed appropriate. If the carrying amount is greater than the undiscounted cash flows, the carrying amount of the asset is reduced to the asset’s fair value. An impairment loss is recognized immediately as an operating expense in the consolidated statements of operations. Reversal of previously recorded impairment losses are prohibited (see Note 5). Marketable Securities The Company has adopted Accounting Standards Update (“ASU”) 2016-01, Financial Instruments - Overall: Recognition and Measurement of Financial Assets and Financial Liabilities Software Costs We capitalize certain software development costs incurred in connection with developing or obtaining software f</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4</t>
        </is>
      </c>
    </row>
    <row r="3">
      <c r="A3" s="3" t="inlineStr">
        <is>
          <t>GOING CONCERN</t>
        </is>
      </c>
      <c r="B3" s="4" t="inlineStr">
        <is>
          <t xml:space="preserve"> </t>
        </is>
      </c>
    </row>
    <row r="4">
      <c r="A4" s="4" t="inlineStr">
        <is>
          <t>GOING CONCERN</t>
        </is>
      </c>
      <c r="B4" s="4" t="inlineStr">
        <is>
          <t>NOTE 2 - GOING CONCERN Management believes it may not have sufficient cash to fund its liabilities and operations for at least the next twelve months from the issuance of these consolidated financial statements. These consolidated financial statements have been prepared on a going concern basis which contemplates the realization of assets and the settlement of liabilities and commitments in the normal course of business. The Company’s management has evaluated whether there is substantial doubt about the Company’s ability to continue as a going concern and has determined that substantial doubt existed as of the date of the end of the period covered by this report. This determination was based on the following factors: (i) the Company used cash of approximately $4.1 million in operations during the year ended December 31, 2024, and has a working capital deficit of approximately $1.2 million at December 31, 2024; (ii) the Company’s available cash as of the date of this filing will not be sufficient to fund its anticipated level of operations for the next 12 months. (iii) the Company will require additional financing for the fiscal year ending December 31, 2025, to continue at its expected level of operations; and (iv) if the Company fails to obtain the needed capital, it will be forced to delay, scale back, or eliminate some or all of its development activities or perhaps cease operations. In the opinion of management, these factors, among others, raise substantial doubt about the ability of the Company to continue as a going concern as of the date of the end of the period covered by this report and for one year from the issuance of these consolidated financial statements. The Company expects but cannot guarantee that demand for recruiting and marketplace solutions will improve in 2025. These conditions will affect the company’s overall business and potentially the results of its revenue share and transactions with other third parties. Overall, management is focused on its strategic transactions and effectively positioning the Company for a pivot based on the GoLogiq license and planned spin-out to Atlantic Energy Solutions. The Company may depend on raising additional debt or equity capital to stay operational. Economic conditions may make it more difficult for the Company to raise additional capital when needed. The terms of any financing, if the Company is able to complete one, will likely not be favorabl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21:12Z</dcterms:created>
  <dcterms:modified xmlns:dcterms="http://purl.org/dc/terms/" xmlns:xsi="http://www.w3.org/2001/XMLSchema-instance" xsi:type="dcterms:W3CDTF">2025-03-31T21:21:15Z</dcterms:modified>
</cp:coreProperties>
</file>